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Statemen" sheetId="2" r:id="rId2"/>
    <s:sheet name="Unaudited Consolidated Stateme3" sheetId="3" r:id="rId3"/>
    <s:sheet name="Unaudited Consolidated Balance " sheetId="4" r:id="rId4"/>
    <s:sheet name="Unaudited Consolidated Balance5" sheetId="5" r:id="rId5"/>
    <s:sheet name="Unaudited Consolidated Stateme6" sheetId="6" r:id="rId6"/>
    <s:sheet name="Unaudited Consolidated Stateme7" sheetId="7" r:id="rId7"/>
    <s:sheet name="Unaudited Consolidated Stateme8" sheetId="8" r:id="rId8"/>
    <s:sheet name="Basis of Presentation" sheetId="9" r:id="rId9"/>
    <s:sheet name="Transactions Between Entities U" sheetId="10" r:id="rId10"/>
    <s:sheet name="Summary of Significant Accounti" sheetId="11" r:id="rId11"/>
    <s:sheet name="Acquisitions" sheetId="12" r:id="rId12"/>
    <s:sheet name="Property and Equipment" sheetId="13" r:id="rId13"/>
    <s:sheet name="Intangibles" sheetId="14" r:id="rId14"/>
    <s:sheet name="Variable Interest Entities" sheetId="15" r:id="rId15"/>
    <s:sheet name="Long-term Debt" sheetId="16" r:id="rId16"/>
    <s:sheet name="Income Taxes" sheetId="17" r:id="rId17"/>
    <s:sheet name="Derivatives" sheetId="18" r:id="rId18"/>
    <s:sheet name="Fair Value of Financial Instrum" sheetId="19" r:id="rId19"/>
    <s:sheet name="Stockholder's Equity" sheetId="20" r:id="rId20"/>
    <s:sheet name="Stock-based Compensation" sheetId="21" r:id="rId21"/>
    <s:sheet name="Earnings (Loss) Per Share" sheetId="22" r:id="rId22"/>
    <s:sheet name="Non-controlling Interests" sheetId="23" r:id="rId23"/>
    <s:sheet name="Commitments and Contingencies" sheetId="24" r:id="rId24"/>
    <s:sheet name="Related Parties" sheetId="25" r:id="rId25"/>
    <s:sheet name="Segment Reporting" sheetId="26" r:id="rId26"/>
    <s:sheet name="Other Comprehensive Income (Los" sheetId="27" r:id="rId27"/>
    <s:sheet name="Basis of Presentation (Policies" sheetId="28" r:id="rId28"/>
    <s:sheet name="Transactions Between Entities29" sheetId="29" r:id="rId29"/>
    <s:sheet name="Acquisitions (Tables)" sheetId="30" r:id="rId30"/>
    <s:sheet name="Property and Equipment (Tables)" sheetId="31" r:id="rId31"/>
    <s:sheet name="Intangibles (Tables)" sheetId="32" r:id="rId32"/>
    <s:sheet name="Variable Interest Entities (Tab" sheetId="33" r:id="rId33"/>
    <s:sheet name="Long-term Debt (Tables)" sheetId="34" r:id="rId34"/>
    <s:sheet name="Income Taxes (Tables)" sheetId="35" r:id="rId35"/>
    <s:sheet name="Derivatives (Tables)" sheetId="36" r:id="rId36"/>
    <s:sheet name="Fair Value of Financial Instr37" sheetId="37" r:id="rId37"/>
    <s:sheet name="Stockholder's Equity (Tables)" sheetId="38" r:id="rId38"/>
    <s:sheet name="Stock-based Compensation (Table" sheetId="39" r:id="rId39"/>
    <s:sheet name="Earnings (Loss) Per Share (Tabl" sheetId="40" r:id="rId40"/>
    <s:sheet name="Non-controlling Interests (Tabl" sheetId="41" r:id="rId41"/>
    <s:sheet name="Segment Reporting (Tables)" sheetId="42" r:id="rId42"/>
    <s:sheet name="Other Comprehensive Income (L43" sheetId="43" r:id="rId43"/>
    <s:sheet name="Transactions Between Entities44" sheetId="44" r:id="rId44"/>
    <s:sheet name="Transactions Between Entities45" sheetId="45" r:id="rId45"/>
    <s:sheet name="Transactions Between Entities46" sheetId="46" r:id="rId46"/>
    <s:sheet name="Transactions Between Entities47" sheetId="47" r:id="rId47"/>
    <s:sheet name="Acquisitions - Narrative (Detai" sheetId="48" r:id="rId48"/>
    <s:sheet name="Acquisitions - Pro Forma table " sheetId="49" r:id="rId49"/>
    <s:sheet name="Acquisitions - Acquisition Pric" sheetId="50" r:id="rId50"/>
    <s:sheet name="Property and Equipment (Details" sheetId="51" r:id="rId51"/>
    <s:sheet name="Intangibles (Details)" sheetId="52" r:id="rId52"/>
    <s:sheet name="Variable Interest Entities (Det" sheetId="53" r:id="rId53"/>
    <s:sheet name="Long-term Debt - Debt Schedule " sheetId="54" r:id="rId54"/>
    <s:sheet name="Long-term Debt - Narrative (Det" sheetId="55" r:id="rId55"/>
    <s:sheet name="Long-term Debt - Debt Maturitie" sheetId="56" r:id="rId56"/>
    <s:sheet name="Income Taxes - Effective tax ra" sheetId="57" r:id="rId57"/>
    <s:sheet name="Income Taxes - Narrative (Detai" sheetId="58" r:id="rId58"/>
    <s:sheet name="Derivatives - Fair Value of Der" sheetId="59" r:id="rId59"/>
    <s:sheet name="Derivatives - Notional table (D" sheetId="60" r:id="rId60"/>
    <s:sheet name="Derivatives - Gain_Loss table (" sheetId="61" r:id="rId61"/>
    <s:sheet name="Derivatives - Interest Rate Swa" sheetId="62" r:id="rId62"/>
    <s:sheet name="Derivatives - Narrative (Detail" sheetId="63" r:id="rId63"/>
    <s:sheet name="Fair Value of Financial Instr64" sheetId="64" r:id="rId64"/>
    <s:sheet name="Stockholder's Equity - Narrativ" sheetId="65" r:id="rId65"/>
    <s:sheet name="Stockholder's Equity - Shares O" sheetId="66" r:id="rId66"/>
    <s:sheet name="Stock-based Compensation - Narr" sheetId="67" r:id="rId67"/>
    <s:sheet name="Stock-based Compensation - Tabl" sheetId="68" r:id="rId68"/>
    <s:sheet name="Earnings (Loss) Per Share (Deta" sheetId="69" r:id="rId69"/>
    <s:sheet name="Non-controlling Interests (Deta" sheetId="70" r:id="rId70"/>
    <s:sheet name="Commitments and Contingencies (" sheetId="71" r:id="rId71"/>
    <s:sheet name="Related Parties (Details)" sheetId="72" r:id="rId72"/>
    <s:sheet name="Segment Reporting - Income stat" sheetId="73" r:id="rId73"/>
    <s:sheet name="Other Comprehensive Income (L74" sheetId="74" r:id="rId74"/>
  </s:sheets>
  <s:definedNames/>
  <s:calcPr calcId="124519" calcMode="auto" fullCalcOnLoad="1"/>
</s:workbook>
</file>

<file path=xl/sharedStrings.xml><?xml version="1.0" encoding="utf-8"?>
<sst xmlns="http://schemas.openxmlformats.org/spreadsheetml/2006/main" uniqueCount="840">
  <si>
    <t>Document and Entity Information Document and Entity Information - shares</t>
  </si>
  <si>
    <t>6 Months Ended</t>
  </si>
  <si>
    <t>Jun. 30, 2015</t>
  </si>
  <si>
    <t>Jul. 31, 2015</t>
  </si>
  <si>
    <t>Document Information [Line Items]</t>
  </si>
  <si>
    <t>Entity Registrant Name</t>
  </si>
  <si>
    <t>TerraForm Power, Inc.</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t>
  </si>
  <si>
    <t>Q2</t>
  </si>
  <si>
    <t>Amendment Flag</t>
  </si>
  <si>
    <t>false</t>
  </si>
  <si>
    <t>Class A Common Stock</t>
  </si>
  <si>
    <t>Entity Common Stock, Shares Outstanding</t>
  </si>
  <si>
    <t>Class B common stock</t>
  </si>
  <si>
    <t>Class B1 common stock</t>
  </si>
  <si>
    <t>Unaudited Consolidated Statements of Operations - USD ($) shares in Thousands, $ in Thousands</t>
  </si>
  <si>
    <t>3 Months Ended</t>
  </si>
  <si>
    <t>Jun. 30, 2014</t>
  </si>
  <si>
    <t>Income Statement [Abstract]</t>
  </si>
  <si>
    <t>Operating revenues, net</t>
  </si>
  <si>
    <t>Operating costs and expenses:</t>
  </si>
  <si>
    <t>Cost of operations</t>
  </si>
  <si>
    <t>Cost of operations - affiliate</t>
  </si>
  <si>
    <t>General and administrative</t>
  </si>
  <si>
    <t>General and administrative - affiliate</t>
  </si>
  <si>
    <t>Acquisition and related costs</t>
  </si>
  <si>
    <t>Acquisition and related costs - affiliate</t>
  </si>
  <si>
    <t>Formation and offering related fees and expenses</t>
  </si>
  <si>
    <t>Depreciation, accretion and amortization</t>
  </si>
  <si>
    <t>Total operating costs and expenses</t>
  </si>
  <si>
    <t>Operating income</t>
  </si>
  <si>
    <t>Other expenses:</t>
  </si>
  <si>
    <t>Interest expense, net</t>
  </si>
  <si>
    <t>(Gain) loss on extinguishment of debt, net</t>
  </si>
  <si>
    <t>(Gain) loss on foreign currency exchange, net</t>
  </si>
  <si>
    <t>Other, net</t>
  </si>
  <si>
    <t>Total other expenses, net</t>
  </si>
  <si>
    <t>Income (loss) before income tax expense (benefit)</t>
  </si>
  <si>
    <t>Income tax expense (benefit)</t>
  </si>
  <si>
    <t>Net income (loss)</t>
  </si>
  <si>
    <t>Less: Predecessor loss prior to initial public offering on July 23, 2014</t>
  </si>
  <si>
    <t>Less: Net income attributable to redeemable non-controlling interests</t>
  </si>
  <si>
    <t>Less: Net income (loss) attributable to non-controlling interests</t>
  </si>
  <si>
    <t>Net loss attributable to TerraForm Power, Inc. Class A common stockholders</t>
  </si>
  <si>
    <t>Weighted average Class A common stock - Basic and Diluted (shares)</t>
  </si>
  <si>
    <t>Net earnings (loss) per weighted average Class A common share - basic and diluted ($ per share)</t>
  </si>
  <si>
    <t>Unaudited Consolidated Statements of Comprehensive Income (Loss) - USD ($) $ in Thousands</t>
  </si>
  <si>
    <t>Statement of Comprehensive Income [Abstract]</t>
  </si>
  <si>
    <t>Foreign currency translation adjustments:</t>
  </si>
  <si>
    <t>Net unrealized gains arising during the period</t>
  </si>
  <si>
    <t>Hedging activities:</t>
  </si>
  <si>
    <t>Net unrealized gains (losses) arising during the period</t>
  </si>
  <si>
    <t>Reclassification of net realized losses into earnings</t>
  </si>
  <si>
    <t>Other comprehensive income, net of tax</t>
  </si>
  <si>
    <t>Total comprehensive income (loss)</t>
  </si>
  <si>
    <t>Less: Predecessor comprehensive loss prior to initial public offering on July 23, 2014</t>
  </si>
  <si>
    <t>Less comprehensive income (loss) attributable to non-controlling interests:</t>
  </si>
  <si>
    <t>Net income (loss) attributable to non-controlling interests</t>
  </si>
  <si>
    <t>Foreign currency translation adjustments</t>
  </si>
  <si>
    <t>Hedging activities</t>
  </si>
  <si>
    <t>Comprehensive income (loss) attributable to non-controlling interests</t>
  </si>
  <si>
    <t>Comprehensive income (loss) attributable to Class A stockholders</t>
  </si>
  <si>
    <t>Unaudited Consolidated Balance Sheets - USD ($) $ in Thousands</t>
  </si>
  <si>
    <t>Dec. 31, 2014</t>
  </si>
  <si>
    <t>Current assets:</t>
  </si>
  <si>
    <t>Cash and cash equivalents</t>
  </si>
  <si>
    <t>Restricted cash, including consolidated variable interest entities of $25,943 and $39,898 in 2015 and 2014, respectively</t>
  </si>
  <si>
    <t>Accounts receivable, including consolidated variable interest entities of $36,228 and $16,921 in 2015 and 2014, respectively</t>
  </si>
  <si>
    <t>Prepaid expenses and other current assets</t>
  </si>
  <si>
    <t>Total current assets</t>
  </si>
  <si>
    <t>Property and equipment, net, including consolidated variable interest entities of $1,660,249 and $1,466,223 in 2015 and 2014, respectively</t>
  </si>
  <si>
    <t>Intangible assets, net, including consolidated variable interest entities of $233,326 and $259,004 in 2015 and 2014, respectively</t>
  </si>
  <si>
    <t>Deferred financing costs, net</t>
  </si>
  <si>
    <t>Deferred income taxes</t>
  </si>
  <si>
    <t>Other assets</t>
  </si>
  <si>
    <t>Total assets</t>
  </si>
  <si>
    <t>Current liabilities:</t>
  </si>
  <si>
    <t>Current portion of long-term debt and financing lease obligations, including consolidated variable interest entities of $89,331 and $20,907 in 2015 and 2014, respectively</t>
  </si>
  <si>
    <t>Accounts payable, accrued expenses and other current liabilities, including consolidated variable interest entities of $17,956 and $27,284 in 2015 and 2014, respectively</t>
  </si>
  <si>
    <t>Deferred revenue, including consolidated variable interest entities of $17,441 and $12,941 in 2015 and 2014, respectively</t>
  </si>
  <si>
    <t>Due to SunEdison and affiliates, net</t>
  </si>
  <si>
    <t>Total current liabilities</t>
  </si>
  <si>
    <t>Other liabilities:</t>
  </si>
  <si>
    <t>Long-term debt and financing lease obligations, less current portion, including consolidated variable interest entities of $615,658 and $620,853 in 2015 and 2014, respectively</t>
  </si>
  <si>
    <t>Deferred revenue, including consolidated variable interest entities of $63,231 and $51,943 in 2015 and 2014, respectively</t>
  </si>
  <si>
    <t>Asset retirement obligations, including consolidated variable interest entities of $46,621 and $32,181 in 2015 and 2014, respectively</t>
  </si>
  <si>
    <t>Other long-term liabilities</t>
  </si>
  <si>
    <t>Total liabilities</t>
  </si>
  <si>
    <t>Redeemable non-controlling interests</t>
  </si>
  <si>
    <t>Stockholders' equity:</t>
  </si>
  <si>
    <t>Preferred stock, $0.01 par value, 50,000 shares authorized, none issued and outstanding in 2015 and 2014</t>
  </si>
  <si>
    <t>Additional paid-in capital</t>
  </si>
  <si>
    <t>Accumulated deficit</t>
  </si>
  <si>
    <t>Accumulated other comprehensive loss</t>
  </si>
  <si>
    <t>Total TerraForm Power, Inc. stockholders' equity</t>
  </si>
  <si>
    <t>Non-controlling interests</t>
  </si>
  <si>
    <t>Total non-controlling interests and stockholders' equity</t>
  </si>
  <si>
    <t>Total liabilities, non-controlling interests and stockholders' equity</t>
  </si>
  <si>
    <t>Common Stock</t>
  </si>
  <si>
    <t>Unaudited Consolidated Balance Sheets (Parenthetical) - USD ($) $ in Thousands</t>
  </si>
  <si>
    <t>Restricted cash</t>
  </si>
  <si>
    <t>Accounts receivable</t>
  </si>
  <si>
    <t>Assets, Noncurrent [Abstract]</t>
  </si>
  <si>
    <t>Property and equipment, net</t>
  </si>
  <si>
    <t>Intangible assets, net</t>
  </si>
  <si>
    <t>Current portion of long-term debt</t>
  </si>
  <si>
    <t>Accounts payable, accrued expenses and other current liabilities</t>
  </si>
  <si>
    <t>Deferred revenue (short-term)</t>
  </si>
  <si>
    <t>Liabilities, Noncurrent [Abstract]</t>
  </si>
  <si>
    <t>Long-term debt and financing lease obligations, less current portion</t>
  </si>
  <si>
    <t>Deferred revenue</t>
  </si>
  <si>
    <t>Asset retirement obligations</t>
  </si>
  <si>
    <t>Par value (in dollars per share)</t>
  </si>
  <si>
    <t>Shares authorized (in shares)</t>
  </si>
  <si>
    <t>Shares issued (in shares)</t>
  </si>
  <si>
    <t>Shares outstanding (in shares)</t>
  </si>
  <si>
    <t>Consolidated variable interest entities</t>
  </si>
  <si>
    <t>Unaudited Consolidated Statement of Stockholders' Equity - 6 months ended Jun. 30, 2015 - USD ($) $ in Thousands</t>
  </si>
  <si>
    <t>Total</t>
  </si>
  <si>
    <t>Total - Parent</t>
  </si>
  <si>
    <t>Preferred Stock</t>
  </si>
  <si>
    <t>Common StockClass A Common Stock</t>
  </si>
  <si>
    <t>Common StockClass B common stock</t>
  </si>
  <si>
    <t>Common StockClass B1 common stock</t>
  </si>
  <si>
    <t>Additional Paid-in Capital</t>
  </si>
  <si>
    <t>Accumulated Deficit</t>
  </si>
  <si>
    <t>Accumulated Other Comprehensive Income (Loss)</t>
  </si>
  <si>
    <t>Total - Non-controlling Interests</t>
  </si>
  <si>
    <t>Non-controlling Interests - Capital</t>
  </si>
  <si>
    <t>Non-controlling Interests - Accumulated Deficit</t>
  </si>
  <si>
    <t>Non-controlling Interests - Accumulated Other Comprehensive Income (Loss)</t>
  </si>
  <si>
    <t>Preferred stock beginning balance at Dec. 31, 2014</t>
  </si>
  <si>
    <t>Beginning balance at Dec. 31, 2014</t>
  </si>
  <si>
    <t>Beginning balance (in shares) at Dec. 31, 2014</t>
  </si>
  <si>
    <t>Increase (Decrease) in Stockholders' Equity [Roll Forward]</t>
  </si>
  <si>
    <t>Issuance of Class A common stock related to the public offering, net of issuance costs</t>
  </si>
  <si>
    <t>Issuance of Class A common stock related to the public offering, net of issuance costs (shares)</t>
  </si>
  <si>
    <t>Riverstone exchange (in shares)</t>
  </si>
  <si>
    <t>Riverstone exchange</t>
  </si>
  <si>
    <t>Stock-based compensation (in shares)</t>
  </si>
  <si>
    <t>Stock-based compensation</t>
  </si>
  <si>
    <t>[1]</t>
  </si>
  <si>
    <t>Dividends</t>
  </si>
  <si>
    <t>Consolidation of non-controlling interests in acquired projects</t>
  </si>
  <si>
    <t>Repurchase of non-controlling interest</t>
  </si>
  <si>
    <t>Contributions from SunEdison</t>
  </si>
  <si>
    <t>Other Comprehensive Income</t>
  </si>
  <si>
    <t>Sale of membership interests in projects</t>
  </si>
  <si>
    <t>Distributions to non-controlling interests</t>
  </si>
  <si>
    <t>Equity reallocation</t>
  </si>
  <si>
    <t>Preferred stock ending balance at Jun. 30, 2015</t>
  </si>
  <si>
    <t>Ending balance at Jun. 30, 2015</t>
  </si>
  <si>
    <t>Ending balance (in shares) at Jun. 30, 2015</t>
  </si>
  <si>
    <t>Excludes net loss attributable to redeemable non-controlling interests</t>
  </si>
  <si>
    <t>Unaudited Consolidated Statements of Cash Flows - USD ($) $ in Thousands</t>
  </si>
  <si>
    <t>Cash flows from operating activities:</t>
  </si>
  <si>
    <t>Adjustments to reconcile net loss to net cash provided by operating activities:</t>
  </si>
  <si>
    <t>Non-cash incentive revenue</t>
  </si>
  <si>
    <t>Non-cash interest expense</t>
  </si>
  <si>
    <t>Stock compensation expense</t>
  </si>
  <si>
    <t>Amortization of intangible assets</t>
  </si>
  <si>
    <t>Amortization of deferred financing costs and debt discounts</t>
  </si>
  <si>
    <t>Recognition of deferred revenue</t>
  </si>
  <si>
    <t>Loss on extinguishment of debt, net</t>
  </si>
  <si>
    <t>Unrealized loss on derivatives</t>
  </si>
  <si>
    <t>Unrealized loss (gain) on foreign currency exchange</t>
  </si>
  <si>
    <t>Deferred taxes</t>
  </si>
  <si>
    <t>Changes in assets and liabilities:</t>
  </si>
  <si>
    <t>Accounts payable, accrued interest, and other current liabilities</t>
  </si>
  <si>
    <t>Restricted cash from operating activities</t>
  </si>
  <si>
    <t>Net cash provided by operating activities</t>
  </si>
  <si>
    <t>Cash flows from investing activities:</t>
  </si>
  <si>
    <t>Cash paid to third parties for renewable energy facility construction</t>
  </si>
  <si>
    <t>Other investments</t>
  </si>
  <si>
    <t>Acquisitions of renewable energy facilities from third parties, net of cash acquired</t>
  </si>
  <si>
    <t>Change in restricted cash</t>
  </si>
  <si>
    <t>Net cash used in investing activities</t>
  </si>
  <si>
    <t>Cash flows from financing activities:</t>
  </si>
  <si>
    <t>Proceeds from issuance of Class A common stock</t>
  </si>
  <si>
    <t>Change in restricted cash for principal debt service</t>
  </si>
  <si>
    <t>Proceeds from Senior Notes due 2023</t>
  </si>
  <si>
    <t>Repayment of term loan</t>
  </si>
  <si>
    <t>Proceeds from Revolver</t>
  </si>
  <si>
    <t>Repayment of Revolver</t>
  </si>
  <si>
    <t>Borrowings of project-level long-term debt</t>
  </si>
  <si>
    <t>Principal payments on project-level long-term debt</t>
  </si>
  <si>
    <t>Contributions from non-controlling interests</t>
  </si>
  <si>
    <t>Distributions to SunEdison and affiliates</t>
  </si>
  <si>
    <t>Net SunEdison investment</t>
  </si>
  <si>
    <t>Payment of dividends</t>
  </si>
  <si>
    <t>Debt prepayment premium</t>
  </si>
  <si>
    <t>Payment of deferred financing costs</t>
  </si>
  <si>
    <t>Net cash provided by financing activities</t>
  </si>
  <si>
    <t>Net (decrease) increase in cash and cash equivalents</t>
  </si>
  <si>
    <t>Effect of exchange rate changes on cash and cash equivalents</t>
  </si>
  <si>
    <t>Cash and cash equivalents at beginning of period</t>
  </si>
  <si>
    <t>Cash and cash equivalents at end of period</t>
  </si>
  <si>
    <t>Supplemental Disclosures:</t>
  </si>
  <si>
    <t>Cash paid for interest, net of amounts capitalized of $4,752 and $3,392, respectively</t>
  </si>
  <si>
    <t>Schedule of non-cash activities:</t>
  </si>
  <si>
    <t>Additions of asset retirement obligation (ARO) assets and liabilities</t>
  </si>
  <si>
    <t>ARO assets and obligations from acquisitions</t>
  </si>
  <si>
    <t>Long-term debt assumed in connection with acquisitions</t>
  </si>
  <si>
    <t>Unaudited Consolidated Statements of Cash Flows (Parenthetical) - USD ($) $ in Thousands</t>
  </si>
  <si>
    <t>Statement of Cash Flows [Abstract]</t>
  </si>
  <si>
    <t>Interest capitalized</t>
  </si>
  <si>
    <t>Basis of Presentation</t>
  </si>
  <si>
    <t>Organization, Consolidation and Presentation of Financial Statements [Abstract]</t>
  </si>
  <si>
    <t>BASIS OF PRESENTATION TerraForm Power, Inc. and subsidiaries (the "Company") is a subsidiary of SunEdison, Inc. ("SunEdison"). The accompanying unaudited consolidated financial statements have been prepared in accordance with the Securities and Exchange Commission’s, or SEC’s, regulations for interim financial information. Accordingly, they do not include all of the information and notes required by U.S. generally accepted accounting principles ("U.S. GAAP") for complete financial statements. The following notes should be read in conjunction with the accounting policies and other disclosures as set forth in the notes to the Company’s annual financial statements for the year ended December 31, 2014 . Interim results are not necessarily indicative of results for a full year. In the opinion of management, the accompanying unaudited consolidated financial statements contain all material adjustments consisting of normal and recurring accruals necessary to present fairly the Company's unaudited consolidated financial position as of June 30, 2015 , and the results of operations, comprehensive income and cash flows for the three and six months ended June 30, 2015 and 2014 .</t>
  </si>
  <si>
    <t>Transactions Between Entities Under Common Control</t>
  </si>
  <si>
    <t>Business Combinations [Abstract]</t>
  </si>
  <si>
    <t>TRANSACTIONS BETWEEN ENTITIES UNDER COMMON CONTROL When renewable energy facilities are acquired from SunEdison, the Company is required to recast its historical financial statements to reflect the assets and liabilities and the results of operations of the acquired renewable energy facilities for the period they were owned by SunEdison in accordance with rules applicable to transactions between entities under common control. During the six months ended June 30, 2015 , the Company acquired 68 renewable energy facilities with a combined nameplate capacity of 313.0 MW from SunEdison, which resulted in a recast of the balance sheet as of December 31, 2014 , and the related statement of cash flows for the year ended December 31, 2014 . One of these facilities was in operation in 2014 , which resulted in a recast of the statement of operations and statement of comprehensive income (loss) for the year ended December 31, 2014 . The following table presents the changes to previously reported amounts of the Company's consolidated balance sheet as of December 31, 2014 included in the Company's Current Report on Form 8-K dated May 7, 2015: (In thousands) December 31, 2014 as Previously Recasted Acquired Call Right and Operating Projects December 31, 2014 Recast Cash and cash equivalents $ 468,554 $ — $ 468,554 Accounts receivable 31,986 50 32,036 Prepaid expenses and other current assets 22,620 17 22,637 Property and equipment, net 2,554,904 82,235 2,637,139 Deferred financing costs, net 42,113 628 42,741 Change in total assets $ 82,930 Current portion of long-term debt $ 84,104 $ 13,308 $ 97,412 Accounts payable, accrued expenses and other current liabilities 82,605 832 83,437 Due to SunEdison and affiliates, net 153,052 33,383 186,435 Deferred revenue (short-term) 21,989 2,275 24,264 Long-term debt and financing lease obligations, less current portion 1,568,517 30,760 1,599,277 Asset retirement obligations 76,111 2,064 78,175 Deferred revenue (long-term) 52,081 133 52,214 Deferred income taxes 7,702 175 7,877 Change in total liabilities $ 82,930 The following table presents the changes to previously reported amounts of the Company's consolidated statement of cash flows for the six months ended June 30, 2014 included in the Company's previously filed Quarterly Report on Form 10-Q: (In thousands) As Reported Acquired Call Right and Operating Projects June 30, 2014 Recast Cash flows from operating activities: Depreciation, accretion and amortization $ 8,001 $ 386 $ 8,387 Deferred taxes (6,875 ) 195 (6,680 ) Changes in assets and liabilities: Accounts receivable (14,034 ) (140 ) (14,174 ) Prepaid expenses and other current assets (9,526 ) — (9,526 ) Accounts payable, accrued interest, and other current liabilities 13,266 1,069 14,335 Deferred revenue 22,349 — 22,349 Cash flows from investing activities: Cash paid to SunEdison and third parties for solar generation facility construction (485,756 ) (38,349 ) (524,105 ) Due to SunEdison and affiliates, net — 3,313 3,313 Cash flows from financing activities: Borrowings of project-level long-term debt 518,737 32,873 551,610 Principal payments on project-level long-term debt (42,923 ) — (42,923 ) Payment of deferred financing costs (22,421 ) (668 ) (23,089 ) Net increase in cash and cash equivalents 14,872 — 14,872 Effect of exchange rate changes on cash and cash equivalents 100 — 100 Cash and cash equivalents at end of period 16,016 — 16,016 The following table presents the changes to previously reported amounts of the Company's consolidated statement of operations for the six months ended June 30, 2014 included in the Company's previously filed Quarterly Report on Form 10-Q: (In thousands) As Reported Acquired Call Right and Operating Projects June 30, 2014 Recast Operating revenues, net $ 30,077 $ 693 $ 30,770 Cost of operations 1,846 44 1,890 Cost of operations - affiliate 1,137 80 1,217 Depreciation, accretion and amortization 8,001 386 8,387 Interest expense, net 31,253 895 32,148 Change in net loss $ (712 ) Acquisitions of Call Right and Operating Projects The assets and liabilities transferred to the Company for the acquisitions listed in the table below relate to interests under common control with SunEdison and, accordingly, were recorded at historical cost basis. The difference between the cash purchase price and historical cost basis of the net assets acquired was recorded as a distribution to SunEdison and reduced the balance of its non-controlling interest. The following table summarizes the Call Right and operating projects acquired by the Company from SunEdison during the six months ended June 30, 2015 , through a series of transactions: Nameplate Capacity (MW) Number of Sites As of June 30, 2015 (In thousands) Facility Size Type Location Initial Cash Paid Estimated Cash Due to SunEdison Debt Transferred Distributed Generation Solar U.S. 51.7 46 $ 76,371 $ 10,815 $ 4,460 Utility Solar U.S. 47.0 8 15,396 55,150 60,903 Utility Solar U.K. 214.3 14 141,783 9,924 218,201 Total 313.0 68 $ 233,550 $ 75,889 $ 283,564 Results of Operations During the six months ended June 30, 2015 , the Company paid $181.2 million to SunEdison and recorded a distribution to SunEdison of $14.6 million for facilities acquired from SunEdison that had achieved commercial operations as of June 30, 2015 . Additionally, during the six months ended June 30, 2015 , the Company paid $52.4 million to SunEdison for facilities acquired SunEdison that had not achieved commercial operations as of June 30, 2015 . The following table is a summary of the results of operations for the Call Right and operating projects acquired by the Company from SunEdison during the six months ended June 30, 2015 : (In thousands) Six Months Ended June 30, 2015 Operating revenues, net $ 14,324 Operating expenses 7,610 Operating income 6,714 Interest expense, net 3,496 Other income 10,315 Net income $ 13,533</t>
  </si>
  <si>
    <t>Summary of Significant Accounting Policies</t>
  </si>
  <si>
    <t>Accounting Policies [Abstract]</t>
  </si>
  <si>
    <t>SUMMARY OF SIGNIFICANT ACCOUNTING POLICIES Use of Estimates In preparing the unaudited consolidated financial statements, the Company used estimates and assumptions that affect the reported amounts of assets and liabilities at the date of the financial statements. Such estimates also affect the reported amounts of revenues, expenses and cash flows during the reporting period. Actual results may differ from estimates under different assumptions or conditions. Recent Accounting Pronouncements In May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is ASU will replace most existing revenue recognition guidance in U.S. GAAP when it becomes effective. This standard will become effective for us on January 1, 2018. Early application is permitted but not before January 1, 2017. The standard permits the use of either the retrospective or cumulative effect transition method. The Company is currently evaluating the effect that ASU No. 2014-09 will have on its consolidated financial statements and related disclosures. The Company has not yet selected a transition method or determined the effect of the standard on its ongoing financial reporting. In February 2015, the FASB issued ASU No. 2015-02 Consolidation (Topic 810) Amendments to the Consolidation Analysis , which affects the following areas of the consolidation analysis: limited partnerships and similar entities, evaluation of fees paid to a decision maker or service provider as a variable interest and in determination of the primary beneficiary, effect of related parties on the primary beneficiary determination and for certain investment funds. ASU No. 2015-02 is effective for us for our fiscal year ending December 31, 2016 and interim periods therein. The Company is evaluating the impact of this standard on our consolidated statements of financial position, results of operations and cash flows. In April 2015, the FASB issued ASU No. 2015-03 Interest - Imputation of Interest (Subtopic 835-30) Simplifying the Presentation of Debt Issuance Costs , which requires debt issuance costs related to a recognized debt liability to be presented on the balance sheet as a direct deduction from the debt liability. ASU No. 2015-03 is effective for us for our fiscal year ending December 31, 2016 and interim periods therein. The Company is evaluating the impact of this standard on our consolidated balance sheet. In April 2015, the FASB issued ASU No. 2015-06 Earnings Per Share , which provides guidance on the presentation of historical earnings per unit under the two-class method for transfers of net assets between entities under common control. ASU No. 2015-06 is effective for us for our fiscal year ending December 31, 2016 and interim periods therein. The Company is evaluating the impact of this standard on our consolidated financial statements. In July 2015, the FASB issued ASU No. 2015-11 Inventory , which requires inventory that is measured using the first-in, first-out method or average cost method to be measured at the lower of cost and net realizable value. ASU No. 2015-10 is effective for us for our fiscal year ending December 31, 2017 and interim periods therein. The Company is evaluating the impact of this standard on our SREC inventory.</t>
  </si>
  <si>
    <t>Acquisitions</t>
  </si>
  <si>
    <t>ACQUISITIONS 2015 Acquisitions Acquisition of First Wind On January 29, 2015 , the Company, through TerraForm Power LLC ("Terra LLC"), acquired from First Wind Holdings, LLC (together with its subsidiaries, “First Wind”) 521.1 MW of operating renewable power assets, including 500.0 MW of wind power plants and 21.1 MW of solar generation facilities (the “First Wind acquisition”). The operating renewable power assets the Company acquired are located in Maine, New York, Hawaii, Vermont and Massachusetts and are contracted under power purchase agreements ("PPAs") or renewable energy certificates ("RECs"). The purchase price for this acquisition was $810.4 million in cash, net of cash acquired. Acquisition of Northern Lights solar generation facilities On June 30, 2015 , the Company acquired two utility scale, ground mounted solar generation facilities from Invenergy Solar LLC ("Northern Lights"). The facilities are located in Ontario, Canada and have a total nameplate capacity of 25.7 MW. The facilities are contracted under long-term PPAs with an investment grade utility with a credit rating of Aa2, and the PPAs have a weighted average remaining life of 18 years. The cash purchase price, net of cash acquired, for this acquisition was CAD 125.4 million ( $101.1 million USD equivalent) in cash, including the repayment of project-level debt and breakage fees for the termination of interest rate swaps. Acquisition of other solar generation facilities During the six months ended June 30, 2015 , the Company acquired 66 solar generation facilities with a combined nameplate capacity of 37.6 MW for a purchase price of $90.9 million in cash, net of cash acquired, and $15.9 million of project-level debt assumed in a number of transactions with third parties. The facilities are located in Arizona, California, Connecticut Massachusetts, New Jersey and Pennsylvania as well as Ontario, Canada. The facilities are contracted under long-term PPAs with commercial and municipal customers and the PPAs have a weighted-average remaining life of approximately 15 years. Initial Accounting for the 2015 Acquisitions The initial accounting for the 2015 acquisitions has not been completed because the evaluation necessary to assess the fair values of certain net assets acquired is still in process. The provisional amounts for these acquisitions, included in the table within the " Acquisition Accounting " section of this footnote below, are subject to revision until these evaluations are completed. The estimated fair value of assets, liabilities, and non-controlling interest pertaining to First Wind reflect the following material changes from the previous period: a decrease to property, plant, and equipment of $18.9 million , a decrease to intangible assets of $10.5 million , a decrease to long-term debt of $12.4 million , and a decrease to non-controlling interest of $21.1 million . The operating revenues and net income of the facilities acquired in 2015 reflected in the accompanying unaudited consolidated statement of operations for the six months ended June 30, 2015 are $60.7 million and $20.1 million , respectively. 2014 Acquisitions During the year ended December 31, 2014 , the Company acquired Mt. Signal, Stonehenge Operating Projects, Capital Dynamics, Hudson Energy, and various other renewable energy facilities. The acquisition accounting for certain of these facilities was completed as of June 30, 2015, at which point the provisional fair values became final. The acquisition accounting for Mt. Signal and Stonehenge Operating Projects are complete as of June 30, 2015 . The final estimated fair value of assets, liabilities and non-controlling interests is included in the table within the " Acquisition Accounting " section of this footnote below and do not reflect any material changes from amounts previously reported. The acquisition accounting for various other 2014 acquisitions were finalized in previous periods. The initial accounting for the acquisitions of Capital Dynamics and Hudson Energy are not complete because the evaluation necessary to assess the fair values of certain net assets acquired is still in process. The provisional amounts for these acquisitions, included in the table within the " Acquisition Accounting " section of this footnote below, are subject to revision until these evaluations are completed. Unaudited Pro Forma Supplementary Data The unaudited pro forma supplementary data presented in the table below gives effect to the material 2015 acquisitions, First Wind and Northern Lights, as if those transactions had each occurred on January 1, 2014. The unaudited pro forma supplementary data is provided for informational purposes only and should not be construed to be indicative of the Company’s results of operations had the acquisitions been consummated on the date assumed or of the Company’s results of operations for any future date. Six Months Ended June 30, (In thousands) 2015 2014 Total operating revenues, net $ 217,276 $ 95,076 Net Loss 32,684 13,298 Acquisition costs, incurred by the Company related to third-party acquisitions, were $21.0 million and $1.2 million for the six months ended June 30, 2015 and 2014 , respectively. These costs are reflected as acquisition and related costs in the accompanying unaudited consolidated statements of operations. Acquisition Accounting The estimated fair values of assets, liabilities and non-controlling interests pertaining to business combinations as of June 30, 2015 , are as follows: 2015 Preliminary 2014 Preliminary 2014 Final (In thousands) First Wind Northern Lights Other Capital Dynamics Other Mt. Signal Other Accounts receivable $ 8,667 $ 1,284 $ 2,959 $ 2,603 $ 4,092 $ 11,687 $ 5,400 Property and equipment 784,178 75,218 80,939 219,981 42,001 649,570 211,796 Intangible assets 115,200 25,865 31,577 71,453 16,604 119,767 107,676 Deferred income taxes — — — 26,578 — — — Restricted cash 6,630 — 827 15 3,019 22,165 11,700 Other assets 68,330 24 331 3,990 121 12,621 4,495 Total assets acquired 983,005 102,391 116,633 324,620 65,837 815,810 341,067 Accounts payable, accrued expenses and other current liabilities 10,012 440 739 1,194 1,781 22,725 1,540 Long-term debt, including current portion 47,400 — 15,893 — 24,546 413,464 111,610 Deferred income taxes — — — 32,476 — — 927 Asset retirement obligations 15,418 818 5,332 13,073 3,269 4,656 14,105 Total liabilities assumed 72,830 1,258 21,964 46,743 29,596 440,845 128,182 Non-controlling interest 99,739 — 3,762 20,496 2,850 83,310 1,400 Purchase price, net of cash acquired $ 810,436 $ 101,133 $ 90,907 $ 257,381 $ 33,391 $ 291,655 $ 211,485 The acquired renewable energy facilities' non-financial assets represent estimates of the fair value of acquired PPAs and RECs based on significant inputs that are not observable in the market and thus represent a Level 3 measurement. The estimated fair values were determined based on an income approach and the estimated useful lives of the intangible assets range from 1 to 24 years. See Note 6 . Intangible Assets for additional disclosures related to the acquired intangible assets. Other Acquisitions Atlantic Power Corporation wind power plant transaction On June 26, 2015 , SunEdison closed the acquisition of 521.0 MW of operating wind power plants located in Idaho and Oklahoma from Atlantic Power Corporation, for total cash consideration of $347.2 million . The assets are contracted under long term PPAs with investment grade utilities with a weighted-average credit rating of A3 and a weighted-average remaining life of 18 years. Concurrent with the closing, SunEdison formed its second warehouse facility, which we refer to as TerraForm Private warehouse, to hold the acquired operating assets from Atlantic Power for a maximum period of seven years. The Company has an exclusive call right over the warehoused operating assets, and expects to acquire them into our portfolio over time. Acquisition of Invenergy wind power plants On June 30, 2015 , the Company entered into definitive agreements to acquire net ownership of 930.0 MW of operating and under construction wind power plants from Invenergy Wind LLC (together with its subsidiaries, ‘‘Invenergy Wind’’). The Company intends to acquire 265.0 MW of the wind power plants (the ‘‘Acquired Portfolio’’) and the Company is pursuing funding for the remaining 665.0 MW of wind power plants (the ‘‘Warehouse Portfolio’’) through a drop down warehouse facility in partnership with third party investors and SunEdison. The Warehouse Portfolio would initially be acquired by such warehouse facility, and the Company would be offered call rights to acquire those assets in the future. Although the Company is pursuing funding of the Warehouse Portfolio through a warehouse facility, there is no assurance that the Company will be able to obtain such funding, and as a result, may be required to directly acquire the Warehouse Portfolio under the terms of the purchase agreement with Invenergy Wind. The aggregate consideration payable for the acquisitions of the Acquired Portfolio and the Warehouse Portfolio is approximately $2.0 billion , including approximately $818.0 million of indebtedness to be repaid or assumed. As of July 17, 2015 , the Company maintains commitments for a senior unsecured bridge facility of up to $860.0 million to fund a portion of the acquisition of the Invenergy wind power plants. The Acquired Portfolio is comprised of two contracted wind power plants located in the United States and Canada with a weighted average remaining contract life of 19 years and an average counterparty credit rating of AA. Invenergy Wind will retain a 9.9% stake in the United States assets and will provide certain operation and maintenance services for these wind power plants. Final closing of this acquisition is expected by the fourth quarter of 2015. Subsequent Event Acquisition of Vivint Solar On July 20, 2015 , SunEdison and Vivint Solar, Inc. ("Vivint Solar") signed a definitive merger agreement pursuant to which SunEdison will acquire Vivint Solar for approximately $2.2 billion , payable in a combination of cash, shares of SunEdison common stock and SunEdison convertible notes. In connection with SunEdison's acquisition of Vivint Solar, the Company entered into a definitive purchase agreement with SunEdison to acquire Vivint Solar's residential solar generation facilities with a nameplate capacity of 523.0 MW (the “Vivint Operating Assets”), which is expected to be completed by the end of 2015, for $922.0 million . The Company intends to finance this acquisition with existing cash, availability under our Revolver and the assumption of project-level debt. A separate Call Right Agreement provides the Company the right to acquire future completed residential and small commercial projects from SunEdison's expanded residential and small commercial business unit. Additionally, on July 20, 2015 , the Company obtained commitments for a senior unsecured bridge facility which provides the Company with up to $960.0 million to fund the acquisition of the Vivint Operating Assets.</t>
  </si>
  <si>
    <t>Property and Equipment</t>
  </si>
  <si>
    <t>Property, Plant and Equipment [Abstract]</t>
  </si>
  <si>
    <t>PROPERTY AND EQUIPMENT Property and equipment, net consists of the following: (In thousands) June 30, 2015 December 31, 2014 Renewable energy facilities $ 3,842,300 $ 2,241,728 Less accumulated depreciation - renewable energy facilities (111,667 ) (52,981 ) Property and equipment, net 3,730,633 2,188,747 Construction in progress - renewable energy facilities 198,081 448,392 Total property and equipment $ 3,928,714 $ 2,637,139 Depreciation expense related to property and equipment was $32.7 million and $57.8 million for the three and six months ended June 30, 2015 , respectively, as compared to $4.6 million and $7.7 million for the same periods in the prior year. Construction in progress represents $198.1 million of costs incurred to complete the construction of the facilities in the Company's current portfolio that were either contributed to the Company by SunEdison or acquired from SunEdison. When projects are contributed or sold to the Company after completion by SunEdison, the Company retroactively recasts its historical financial statements to present the construction activity as if it consolidated the facility at inception of the construction. All construction in progress costs are stated at SunEdison's historical cost. These costs include capitalized interest costs and amortization of deferred financing costs incurred during the asset's construction period, which totaled $4.1 million and $4.8 million for the three and six months ended June 30, 2015 , respectively, and as compared to $6.1 million and $8.2 million for the same periods in the prior year.</t>
  </si>
  <si>
    <t>Intangibles</t>
  </si>
  <si>
    <t>Goodwill and Intangible Assets Disclosure [Abstract]</t>
  </si>
  <si>
    <t>INTANGIBLES The following table presents the gross carrying amount and accumulated amortization of intangibles as of June 30, 2015 : (In thousands, except weighted average amortization period) Weighted Average Amortization Period Gross Carrying Amount Accumulated Amortization Accumulated Currency Translation Adjustment Net Book Value Revenue contracts 19 years $ 531,115 $ (13,647 ) $ (1,780 ) $ 515,688 The following table presents the gross carrying amount and accumulated amortization of intangibles as of December 31, 2014 : (In thousands, except weighted average amortization period) Weighted Average Amortization Period Gross Carrying Amount Accumulated Amortization Accumulated Currency Translation Adjustment Net Book Value Revenue contracts 21 years $ 371,765 $ (6,169 ) $ (3,923 ) $ 361,673 As of June 30, 2015 and December 31, 2014 , the Company had revenue contracts representing long-term PPAs and RECs that were obtained through acquisitions (see Note. 4 Acquisitions ). Revenue contracts are amortized on a straight-line basis over the remaining lives of the agreements, which range from 1 to 24 years as of June 30, 2015 . Amortization expense related to the revenue contracts is recorded on the unaudited consolidated statements of operations as either a reduction or increase of revenue when the contract rate is above or below market rates (favorable or unfavorable) or within depreciation, accretion and amortization expense when the contract rate is equal to market rates (in-place). Amortization expense was $8.8 million and $14.1 million during the three and six months ended June 30, 2015 , respectively, $5.4 million and $5.0 million of which were a decrease in revenue and $3.4 million and $9.1 million of which were recorded as depreciation, accretion and amortization expense in the accompanying unaudited consolidated statement of operations. Amortization expense was $0.8 million during both the three and six months ended June 30, 2014 and was recorded on the unaudited consolidated statements of operations as a reduction of revenue.</t>
  </si>
  <si>
    <t>Variable Interest Entities</t>
  </si>
  <si>
    <t>VARIABLE INTEREST ENTITIES The Company is the primary beneficiary of twelve variable interest entities ("VIEs") in renewable energy facilities that were consolidated as of June 30, 2015 , nine of which existed and were consolidated as of December 31, 2014 . The VIEs own and operate renewable energy facilities in order to generate contracted cash flows. The VIEs were funded through a combination of equity contributions from the owners and non-recourse, project-level debt. No VIEs were deconsolidated during the six months ended June 30, 2015 and 2014 . The carrying amounts and classification of the consolidated VIEs’ assets and liabilities included in the Company's unaudited consolidated balance sheet are as follows: (In thousands) June 30, 2015 December 31, 2014 Current assets $ 77,088 $ 69,955 Noncurrent assets 1,923,042 1,756,276 Total assets $ 2,000,130 $ 1,826,231 Current liabilities $ 116,953 $ 64,324 Noncurrent liabilities 739,135 707,989 Total liabilities $ 856,088 $ 772,313 The amounts shown above in the table exclude any potential VIEs under the First Wind acquisition as the Company has not completed the accounting related to this business combination. All of the assets in the table above are restricted for settlement of the VIE obligations, and all of the liabilities in the table above can only be settled by using VIE resources.</t>
  </si>
  <si>
    <t>Long-term Debt</t>
  </si>
  <si>
    <t>Debt Disclosure [Abstract]</t>
  </si>
  <si>
    <t>LONG-TERM DEBT Long-term debt consists of the following: (In thousands, except rates) June 30, 2015 December 31, 2014 Interest Type Current Interest Rate % Financing Type Corporate-level long-term debt: Term Loan $ — $ 573,500 Variable 5.3¹ Term debt Senior Notes due 2023 950,000 — Fixed 5.9 Senior notes Project-level long-term debt: Permanent financing 833,848 824,166 (2) 5.9³ Term debt / Senior notes Construction financing 346,220 171,383 Variable 3.2³ Construction debt Financing lease obligations 139,437 126,167 Imputed 6.3³ Financing lease obligations Total principal due for long-term debt and financing lease obligations 2,269,505 1,695,216 6.0³ Less current maturities (322,115 ) (97,412 ) Net unamortized (discount) premium (2,595 ) 1,473 Long-term debt and financing lease obligations, less current portion $ 1,944,795 $ 1,599,277 ——— (1) The Company entered into an interest rate swap agreement fixing the interest rate at 5.33% , which was terminated upon repayment of the Term Loan. (2) Includes variable rate debt and fixed rate debt. As of June 30, 2015 , 67% of this balance had a fixed interest rate and the remaining 33% of this balance had a variable interest rate. The Company has entered into interest rate swap agreements to fix the interest rates of all variable rate permanent project-level debt (see Note 10 . Derivatives ). (3) Represents the weighted average effective interest rate as of June 30, 2015 . Corporate-level Long-term Debt Term Loan On January 28, 2015 , the Company repaid the remaining outstanding principal balance on the Term Loan of $573.5 million . The Company recognized a $12.0 million loss on the extinguishment of debt during the six months ended June 30, 2015 , as a result of this repayment. Revolving Credit Facilities On January 28, 2015 , the Company replaced its existing revolver with a new $550.0 million revolving credit facility (the "Revolver"). The Revolver consists of a revolving credit facility in an amount of at least $550.0 million available for revolving loans and letters of credit. The Company recognized a $1.3 million loss on the extinguishment of debt during the six months ended June 30, 2015 as a result of the exchange. On May 1, 2015 , the Company exercised its option to increase its borrowing capacity under the Revolver by $100.0 million . As a result of this transaction, the Company had a total borrowing capacity of $650.0 million under the Revolver as of June 30, 2015 . There were no amounts outstanding under the Revolver as of June 30, 2015 or December 31, 2014 . On July 13, 2015 , the Company obtained a commitment from a lender under the Revolver to increase the Company's borrowing capacity under the Revolver by $75.0 million . Upon the satisfaction of certain customary conditions the total borrowing capacity under the Revolver will be increased to $725.0 million . The Revolver matures on January 28, 2020 . Each of Terra Operating LLC's existing and subsequently acquired or organized domestic restricted subsidiaries (excluding non-recourse subsidiaries) and Terra LLC are or will become guarantors under the Revolver. At Terra Operating LLC’s option, all outstanding amounts under the Revolver bears interest initially at a rate per annum equal to either (i) a base rate plus a margin of 1.50% or (ii) a reserve adjusted Eurodollar rate plus a margin of 2.50% . After the fiscal quarter ended June 30, 2015 , the base rate margin will range between 1.25% and 1.75% and the Eurodollar rate margin will range between 2.25% and 2.75% as determined by reference to a leverage-based grid. The Revolver provides for voluntary prepayments, in whole or in part, subject to notice periods, and requires Terra Operating LLC to prepay outstanding borrowings in an amount equal to 100% of the net cash proceeds received by Terra LLC or its restricted subsidiaries from the incurrence of indebtedness not permitted by the Revolver by Terra Operating LLC or its restricted subsidiaries. The Revolver, each guaranty and any interest rate, currency hedging or hedging of Renewable Energy Certificate ("REC") obligations of Terra Operating LLC or any guarantor owed to the administrative agent, any arranger or any lender under the Revolver is secured by first priority security interests in (i) all of Terra Operating LLC's and each guarantor’s assets, (ii) 100% of the capital stock of Terra Operating LLC and each of its domestic restricted subsidiaries and 65% of the capital stock of each of Terra Operating LLC’s foreign restricted subsidiaries, and (iii) all intercompany debt. Notwithstanding the foregoing, collateral under the Revolver excludes the capital stock of non-recourse subsidiaries. Senior Notes due 2023 On January 28, 2015 , our indirect subsidiary Terra Operating LLC, issued $800.0 million of 5.875% senior notes due 2023 at an offering price of 99.214% of the principal amount. Terra Operating LLC used the net proceeds from this offering to fund a portion of the purchase price payable in the First Wind acquisition. On June 11, 2015 , our indirect subsidiary Terra Operating LLC, issued an additional $150.0 million of 5.875% senior notes due 2023 (collectively, with the $800.0 million initially issued, the "Senior Notes due 2023"). The offering price of the additional $150.0 million of notes was 101.5% of the principal amount and Terra Operating LLC used the net proceeds from the offering to repay existing borrowings under the Revolver. The Senior Notes due 2023 are senior obligations of Terra Operating LLC and are guaranteed by Terra LLC and each of Terra Operating LLC's existing and future subsidiaries that guarantee its senior secured credit facility, subject to certain exceptions. Bridge Facility On March 31, 2015, the Company entered into an agreement with Morgan Stanley Senior Funding, Inc. which provided the Company with up to $515.0 million of senior unsecured bridge facility to fund the acquisition of the Atlantic Power wind power plants. This bridge facility was terminated during the second quarter of 2015 due to the assets being acquired by the TerraForm Private warehouse (see Note 4 . Acquisitions) . Project-level Long-term Debt The Company's renewable energy facilities have long-term debt obligations in separate legal entities. The Company typically finances its renewable energy facilities through project entity specific debt secured by the renewable energy facility's assets (mainly the renewable energy facility) with no recourse to the Company. Typically, these financing arrangements provide for a construction loan, which upon completion may or may not be converted into a term loan. SunE Perpetual Lindsay A construction term loan to finance and develop the construction of the SunE Perpetual Lindsay utility-scale solar power plant was entered into during 2014. During the six months ended June 30, 2015 , SunEdison repaid the remaining outstanding principal balance of CAD 47.7 million ($ 38.6 million USD equivalent) due on the SunE Perpetual Lindsay construction term loan on the Company's behalf which was recorded as a capital contribution from SunEdison on the statement of equity. Financing Lease Obligations In certain transactions, the Company accounts for the proceeds of sale leasebacks as financings, which are typically secured by the renewable energy facility asset and its future cash flows from energy sales, and without recourse to the Company under the terms of the arrangement. As a result of the First Wind acquisition, the Company acquired approximately $47.4 million of financing lease obligations. The financing lease obligations assumed by the Company include those pursuant to a sale-leaseback agreement, entered into by First Wind on November 21, 2012, whereby First Wind sold substantially all of the property, plant and equipment of the related wind power plant to a financial institution and simultaneously entered into a long-term lease with that financial institution for the use of the assets. Under the terms of the agreement, the Company will continue to operate the wind facility and has the option to extend the lease or repurchase the assets sold at the end of the lease term. Debt Extinguishments As part of the First Wind acquisition, the Company repaid certain long-term indebtedness of the First Wind Operating Entities. The Company recognized a loss on the extinguishment of debt of $6.4 million during the six months ended June 30, 2015 as a result of this repayment. On May 22, 2015 , SunEdison acquired the lessor interest in a portfolio of operating solar generation facilities and concurrently sold the portfolio to the Company. Upon acquisition of the Duke Energy operating facility, the Company recognized a net gain on the extinguishment of debt of $11.4 million due to the termination of $31.5 million of financing lease obligations of the portfolio. Maturities The aggregate amounts of payments on long-term debt including financing lease obligations, and excluding amortization of debt discounts and premiums, due after June 30, 2015 are as follows: (In thousands) Remainder of 2015¹ 2016² 2017 2018 2019 Thereafter Total Maturities of long-term debt as of June 30, 2015 $ 98,159 $ 310,066 $ 37,864 $ 39,374 $ 50,229 $ 1,733,813 $ 2,269,505 ——— (1) The amount of long-term debt due in 2015 includes $65.4 million of construction debt for the U.S. Call Right Projects. (2) The amount of long-term debt due in 2016 includes GBP 172.6 million (USD $271.3 million ) of debt for the Fairwinds &amp; Crundale facilities and the U.K. Call Right Projects. Subsequent Event Senior Notes due 2025 On July 17, 2015 , our indirect subsidiary Terra Operating LLC, issued $300.0 million of 6.125% senior notes due 2025 at an offering price of 100% of the principal amount (the "Senior Notes due 2025"). Terra Operating LLC intends to use the net proceeds from the offering to fund a portion of the price of the Invenergy wind power plants acquisition. The Senior Notes due 2025 are senior obligations of Terra Operating LLC and are guaranteed by Terra LLC and each of Terra Operating LLC's existing and future subsidiaries that guarantee its senior secured credit facility, subject to certain exceptions. Bridge Facilities On July 1, 2015 , the Company obtained commitments for a senior unsecured bridge facility which provides the Company with up to $1,160.0 million to fund the acquisition of the Invenergy wind power plants. On July 17, 2015 , the Company terminated $300.0 million of the bridge facility commitment upon the issuance of our Senior Notes due 2025. On July 20, 2015 , the Company obtained commitments for a senior unsecured bridge facility which provides the Company with up to $960.0 million to fund the acquisition of Vivint Solar.</t>
  </si>
  <si>
    <t>Income Taxes</t>
  </si>
  <si>
    <t>Income Tax Disclosure [Abstract]</t>
  </si>
  <si>
    <t>INCOME TAXES The income tax provision consisted of the following: Three Months Ended June 30, Six Months Ended June 30, (In thousands, except effective tax rate) 2015 2014 2015 2014 Income/(Loss) before income tax expense (benefit) $ 30,348 $ (18,051 ) $ (53,357 ) $ (23,777 ) Income tax expense (benefit) 1,214 (5,318 ) 1,169 (6,875 ) Effective tax rate 4.0 % 29.5 % 2.2 % 28.9 % As of June 30, 2015 , the Company owns 57.0% of Terra LLC and consolidates the results of Terra LLC through its controlling interest. The Company records SunEdison's 43.0% ownership of Terra LLC as a non-controlling interest in the financial statements. Terra LLC is treated as a partnership for income tax purposes. As such, the Company records income tax on its 57.0% of Terra LLC's taxable income and SunEdison records income tax on its 43.0% share of taxable income generated by Terra LLC. For the six months ended June 30, 2015 , the overall effective tax rate was different than the statutory rate of 35% primarily due to the recording of a valuation allowance on certain tax benefits attributed to the Company and to lower statutory income tax rates in our foreign jurisdictions. For the six months ended June 30, 2015 , the tax benefits for losses realized prior to the IPO were recognized primarily because of existing deferred tax liabilities. As of June 30, 2015 , most jurisdictions are in a net deferred tax asset position. A valuation allowance is recorded against the deferred tax assets primarily because of the history of losses in those jurisdictions.</t>
  </si>
  <si>
    <t>Derivatives</t>
  </si>
  <si>
    <t>Derivative Instruments and Hedging Activities Disclosure [Abstract]</t>
  </si>
  <si>
    <t>DERIVATIVES As part of the Company’s risk management strategy, the Company has entered into derivative instruments which include interest rate swaps, foreign currency contracts and commodity contracts to mitigate interest rate, foreign currency and commodity price exposure. If the Company elects to do so and if the instrument meets the criteria specified in Accounting Standards Codification ("ASC") 815, Derivatives and Hedging , the Company designates its derivative instruments as cash flow hedges. The Company enters into interest rate swap agreements in order to hedge the variability of expected future cash interest payments. Foreign currency contracts are used to reduce risks arising from the change in fair value of certain foreign currency denominated assets and liabilities. The objective of these practices is to minimize the impact of foreign currency fluctuations on operating results. The Company also enters into commodity contracts to economically hedge price variability inherent in electricity sales arrangements. The objectives of these transactions are to minimize the impact of variability in spot electricity prices and stabilize estimated revenue streams. The Company does not use derivative instruments for speculative purposes. As of June 30, 2015 and December 31, 2014 , fair values of the following derivative instruments were included in the line items indicated. Fair Value of Derivative Instruments Hedging Contracts Derivatives Not Designated as Hedges (In thousands) Interest Rate Swaps Interest Rate Swaps Foreign Currency Contracts Commodity Contracts Gross Amounts of Assets/Liabilities Recognized Gross Amounts Offset in Consolidated Balance Sheet Net Amounts in Consolidated Balance Sheet As of June 30, 2015 Prepaid expenses and other current assets $ — $ — $ 1,607 $ 9,300 $ 10,907 $ (339 ) $ 10,568 Other assets 269 — 899 33,641 34,809 (446 ) 34,363 Total assets $ 269 $ — $ 2,506 $ 42,941 $ 45,716 $ (785 ) $ 44,931 Accounts payable and other current liabilities $ 807 $ — $ 757 $ — $ 1,564 $ (339 ) $ 1,225 Other long-term liabilities — 971 3,953 — 4,924 (446 ) 4,478 Total liabilities $ 807 $ 971 $ 4,710 $ — $ 6,488 $ (785 ) $ 5,703 As of December 31, 2014 Prepaid expenses and other current assets $ — $ — $ — $ — $ — $ — $ — Other assets — — 1,811 — 1,811 — 1,811 Total assets $ — $ — $ 1,811 $ — $ 1,811 $ — $ 1,811 Accounts payable and other current liabilities $ 1,925 $ 1,279 $ 685 $ — $ 3,889 $ — $ 3,889 Other long-term liabilities — — — — — — — Total liabilities $ 1,925 $ 1,279 $ 685 $ — $ 3,889 $ — $ 3,889 As of June 30, 2015 and December 31, 2014 , notional amounts for derivative instruments consisted of the following: Notional Amount as of (In thousands) June 30, 2015 December 31, 2014 Derivatives designated as hedges: Interest rate swaps (USD) $ 48,206 $ 349,213 Derivatives not designated as hedges: Interest rate swaps (USD) 16,538 16,861 Foreign currency contracts (GBP) 112,206 58,710 Foreign currency contracts (CAD) 50,275 25,415 Commodity contracts (MWhs) 2,027 — The Company has elected to present net derivative assets and liabilities on the balance sheet as a right to setoff exists. For interest rate swaps, the Company either nets our derivative assets and liabilities on a trade-by-trade basis or nets them in accordance with a master netting arrangement if such an arrangement exists with our counterparties. Foreign currency contracts are netted by currency in accordance with a master netting arrangement. The Company has a master netting arrangement for its commodity contracts for which no amounts were netted as of June 30, 2015 as each of the commodity contracts were in a gain position. Gains and losses on derivatives not designated as hedges for the three and six months ended June 30, 2015 and 2014 consisted of the following: Three Months Ended June 30, Six Months Ended June 30, (In thousands) Location of (Gain) Loss Recognized in Income 2015 2014 2015 2014 Interest rate swaps Interest expense, net $ (277 ) $ 153 $ (41 ) $ 723 Foreign currency contracts Loss on foreign currency exchange, net 2,763 902 2,860 902 Commodity contracts Operating revenues, net (6,021 ) — (1,762 ) — Gains/losses recognized related to interest rate swaps designated as cash flow hedges for the three and six months ended June 30, 2015 and 2014 consisted of the following: Three Months Ended June 30, Gain Recognized in Other Comprehensive Income (Effective Portion) Location of Loss Reclassified from Accumulated Other Comprehensive Income into Income (Effective Portion) Amount of Loss Reclassified from Accumulated Other Comprehensive Income into Income (Effective Portion) Amount of Loss Recognized in Income (Ineffective Portion and Amount Excluded from Effectiveness Testing) (In thousands) 2015 2014 2015 2014 2015 2014 Interest rate swaps $ (428 ) $ — Interest expense, net $ 350 $ — $ — $ — Six Months Ended June 30, Loss Recognized in Other Comprehensive Income (Effective Portion) Location of Loss Reclassified from Accumulated Other Comprehensive Income into Income (Effective Portion) Amount of Loss Reclassified from Accumulated Other Comprehensive Income into Income (Effective Portion) Amount of Loss Recognized in Income (Ineffective Portion and Amount Excluded from Effectiveness Testing) (In thousands) 2015 2014 2015 2014 2015 2014 Interest rate swaps $ 1,820 $ — Interest expense, net $ 3,207 $ — $ — $ — As of June 30, 2015 , the Company has posted letters of credit in the amount of $18.0 million as collateral related to certain commodity contracts. Certain derivative contracts contain provisions providing the counterparties a lien on specific assets as collateral. There was no cash collateral received or pledged as of December 31, 2014 related to our derivative transactions. Derivatives Designated as Hedges Interest Rate Swaps The Company has an interest rate swap agreement to hedge floating rate project-level debt. This interest rate swap qualifies for hedge accounting and was designated as a cash flow hedge. Under the interest rate swap agreement, the project pays a fixed rate and the counterparty to the agreement pays a floating interest rate. The amounts deferred in other comprehensive income and reclassified into earnings during the period related to the interest rate swap are provided in the table above. The loss expected to be reclassified into earnings over the next twelve months is approximately $0.8 million . Derivatives Not Designated as Hedges Interest Rate Swaps The Company has interest rate swap agreements that economically hedge the cash flows for project-level debt. These interest rate swaps pay a fixed rate and the counterparties to the agreements pay a floating interest rate. The changes in fair value are recorded in interest expense, net in the unaudited consolidated statement of operations as these hedges are not accounted for under hedge accounting. Foreign Currency Contracts The Company has foreign currency contracts in order to economically hedge its exposure to foreign currency fluctuations. The settlement of these hedges occurs on a quarterly basis through maturity. As these hedges are not accounted for under hedge accounting, the changes in fair value are recorded in loss on foreign currency exchange, net in the unaudited consolidated statement of operations. Commodity Contracts The Company has commodity contracts in order to economically hedge commodity price variability inherent in certain electricity sales arrangements. If the Company sells electricity to an independent system operator market and there is no PPA available, it may enter into a commodity contract to hedge all or a portion of their estimated revenue stream. These commodity contracts require periodic settlements in which the Company receives a fixed price based on specified quantities of electricity and pays the counterparty a floating market price based on the same specified quantity of electricity. As these hedges are not accounted for under hedge accounting, the changes in fair value are recorded in operating revenues net, in the unaudited consolidated statement of operations.</t>
  </si>
  <si>
    <t>Fair Value of Financial Instruments</t>
  </si>
  <si>
    <t>Fair Value Disclosures [Abstract]</t>
  </si>
  <si>
    <t>FAIR VALUE OF FINANCIAL INSTRUMENTS The carrying amount and estimated fair value of the Company's long-term debt as of June 30, 2015 and December 31, 2014 is as follows: As of June 30, 2015 As of December 31, 2014 (In thousands) Carrying Amount Fair Value Carrying Amount Fair Value Long-term debt, including current portion $ 2,266,910 $ 2,311,441 $ 1,696,689 $ 1,704,706 The fair value of the Company's long-term debt was determined using inputs classified as Level 2 and a discounted cash flow approach using market rates for similar debt instruments. Recurring Fair Value Measurements The following table summarizes the financial instruments measured at fair value on a recurring basis classified in the fair value hierarchy (Level 1, 2 or 3) based on the inputs used for valuation in the accompanying unaudited consolidated balance sheet: (In thousands) As of June 30, 2015 As of December 31, 2014 Assets Level 1 Level 2 Level 3 Total Level 1 Level 2 Level 3 Total Foreign currency contracts $ — $ 1,990 $ — $ 1,990 $ — $ 1,811 $ — $ 1,811 Commodity contracts — 42,941 — 42,941 — — — — Total derivative assets $ — $ 44,931 $ — $ 44,931 $ — $ 1,811 $ — $ 1,811 Liabilities Interest rate swaps $ — $ 1,509 $ — $ 1,509 $ — $ 3,204 $ — $ 3,204 Foreign currency contracts — 4,194 — 4,194 — 685 — 685 Total derivative liabilities $ — $ 5,703 $ — $ 5,703 $ — $ 3,889 $ — $ 3,889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The Company uses valuation techniques that maximize the use of observable inputs. Assets and liabilities are classified in their entirety based on the lowest priority level of input that is significant to the fair value measurement. Where observable inputs are available for substantially the full term of the asset or liability, the instrument is categorized in Level 2. If the inputs into the valuation are not corroborated by market data, in such instances, the valuation for these contracts is established using techniques including extrapolation from or interpolation between actively traded contracts as well as calculation of implied volatilities. When such inputs have a significant impact on the measurement of fair value, the instrument is categorized as Level 3. The Company regularly evaluates and validates the inputs used to determine fair value by using pricing services to support the underlying market price of commodity, interest rates and foreign currency exchange rates. The Company uses a discounted valuation technique to fair value its derivative assets and liabilities. The primary inputs in the valuation models for commodity contracts are market observable forward commodity curves and risk-free discount rates and to a lesser degree credit spreads. The primary inputs into the valuation of interest rate swaps and foreign currency contracts are forward interest rates, foreign currency exchange rates, and to a lesser degree, credit spreads. The Company's interest rate swaps, foreign currency contracts, and commodity contracts are considered Level 2, since all significant inputs are corroborated by market observable data. There were no transfers in or out of Level 1, Level 2 and Level 3 during the period.</t>
  </si>
  <si>
    <t>Stockholder's Equity</t>
  </si>
  <si>
    <t>Equity [Abstract]</t>
  </si>
  <si>
    <t>STOCKHOLDER'S EQUITY January 2015 Public Offering On January 22, 2015 , the Company sold 13,800,000 shares of its Class A common stock to the public in a registered offering including 1,800,000 shares sold pursuant to the underwriters' overallotment option. The Company received net proceeds of $390.6 million , which was used to purchase 13,800,000 Class A units of Terra LLC. Terra LLC used $50.9 million to repurchase 1,800,000 Class B units from SunEdison. Concurrent with this transaction, 1,800,000 shares of the Company's Class B common stock were canceled. June 2015 Public Offering On June 24, 2015 , the Company sold 18,112,500 shares of its Class A common stock to the public in a registered offering including 2,362,500 shares sold pursuant to the underwriters' overallotment option. The Company received net proceeds of $667.6 million , which was used to purchase 18,112,500 Class A units of Terra LLC. Terra LLC used $87.1 million to repurchase 2,362,500 Class B units from SunEdison. Concurrent with this transaction, 2,362,500 shares of the Company's Class B common stock were canceled. Riverstone Exchange As of June 2, 2015, all outstanding Class B1 units in Terra LLC and all outstanding shares of Class B1 common stock of the Company held by R/C US Solar Investment Partnership, L.P. (‘‘Riverstone’’) had been converted into Class A units of Terra LLC held by TerraForm Power and shares of Class A common stock of the Company. As of June 30, 2015 , the following shares of the Company were outstanding: Shares: Number Outstanding Shareholder(s) Class A common stock 79,904,190 * Class B common stock 60,364,154 SunEdison Class B1 common stock — Riverstone Total Shares 140,268,344 ——— * Class A common stockholders are comprised of: public and private investors, executive officers, management and personnel who provide services to the Company. The par value of Class A common stock reflected on the unaudited consolidated balance sheets and unaudited consolidated statement of stockholders' equity excludes 2,445,464 shares of unvested restricted Class A common stock awards. As of June 30, 2015 , the Company owned 57.0% of Terra LLC and consolidated the results of Terra LLC through its controlling interest, with SunEdison's 43.0% interest shown as a non-controlling interest. Dividends On May 7, 2015 , the Company declared a quarterly dividend for the first quarter of 2015 on the Company's Class A common stock of $0.325 per share, or $1.30 per share on an annualized basis. The first quarter dividend was paid on June 15, 2015 to shareholders of record as of June 1, 2015 .</t>
  </si>
  <si>
    <t>Stock-based Compensation</t>
  </si>
  <si>
    <t>Disclosure of Compensation Related Costs, Share-based Payments [Abstract]</t>
  </si>
  <si>
    <t>STOCK-BASED COMPENSATION The Company has equity incentive plans that provide for the award of incentive and nonqualified stock options, restricted stock awards ("RSAs") and restricted stock units ("RSUs") to personnel and directors who provide services to the Company, including personnel and directors who provide services to SunEdison. As of June 30, 2015 , an aggregate of 1,620,398 shares of Class A common stock were available for issuance under these plans. The stock-based compensation expense related to issued stock options, RSAs, and RSUs is recorded as a component of general and administrative expenses in the Company’s unaudited consolidated statements of operations and totaled $2.3 million and $7.5 million for the three and six months ended June 30, 2015 , respectively. There was no stock-based compensation expense for the three and six months ended June 30, 2014 . Upon exercise of the RSAs, RSUs, or stock options, the Company will issue shares that have been previously authorized to be issued. Restricted Stock Awards The following table presents information regarding outstanding RSAs as of June 30, 2015 , and changes during the six months ended June 30, 2015 : Number of RSAs Outstanding Weighted Average Grant Date Fair Value Per Share Balance at January 1, 2015 4,876,567 $ 1.12 Granted — — Forfeited (132,588 ) 0.68 Modified 66,294 35.05 Balance at June 30, 2015 4,810,273 $ 1.60 The amount of stock compensation expense related to the RSAs was $0.1 million and $2.6 million during the three and six months ended June 30, 2015 , respectively. As of June 30, 2015 , $0.9 million of total unrecognized compensation cost related to these awards is expected to be recognized over a period of approximately two years. Restricted Stock Units The following table presents information regarding outstanding RSUs as of June 30, 2015 , and changes during the six months ended June 30, 2015 : Number of RSUs Outstanding Weighted Average Grant Date Fair Value Per Share Balance at January 1, 2015 825,943 $ 27.37 Granted 1,180,000 34.37 Balance at June 30, 2015 2,005,943 $ 31.49 The amount of stock compensation expense related to RSUs was $2.1 million and $4.0 million during the three and six months ended June 30, 2015 , respectively. As of June 30, 2015 , $20.0 million of total unrecognized compensation cost related to RSUs is expected to be recognized over a period of approximately five years. The amount of stock-based compensation expense related to RSUs granted to personnel who provide services to SunEdison was $1.7 million and $1.9 million for the three and six months ended June 30, 2015 , respectively, and is recognized as a dividend to SunEdison on the unaudited consolidated balance sheets. The amount of stock-based compensation expense related to SunEdison RSUs granted to personnel who provide services to the Company was inconsequential for the three and six months ended June 30, 2015 , respectively, and is reflected in the unaudited consolidated statement of operations as part of general and administrative costs and has been treated as an equity contribution from SunEdison. Options The following table presents information regarding outstanding options as of June 30, 2015 , and changes during the six months ended June 30, 2015 : Number of Options Outstanding Weighted Average Exercise Price Per Share Aggregate Intrinsic Value Balance at January 1, 2015 150,000 $ 29.31 Granted — — Balance at June 30, 2015 150,000 $ 29.31 $ 1,301 Options exercisable at June 30, 2015 37,500 $ 29.31 $ 325 Aggregate intrinsic value represents the value of the Company's closing stock price of $37.98 on the last trading date of the period in excess of the weighted-average exercise price multiplied by the number of options outstanding or exercisable. The amount of stock compensation expense related to options was $0.1 million and $0.2 million during the three and six months ended June 30, 2015 , respectively. As of June 30, 2015 , $0.3 million of total unrecognized compensation cost related to options is expected to be recognized ratably over a period of approximately three years.</t>
  </si>
  <si>
    <t>Earnings (Loss) Per Share</t>
  </si>
  <si>
    <t>Earnings Per Share [Abstract]</t>
  </si>
  <si>
    <t>EARNINGS (LOSS) PER SHARE Earnings (Loss) per share (“EPS”) are based upon the weighted-average shares outstanding. Unvested restricted stock awards that contain non-forfeitable rights to dividends are treated as participating securities and are included in the EPS computation using the two-class method, to the extent that there are undistributed earnings available as such securities do not participate in losses. Basic and diluted earnings (loss) per share Basic and diluted earnings (loss) per share for the three and six months ended June 30, 2015 was calculated as follows: (In thousands, except per share amounts) Three Months Ended June 30, 2015 Six Months Ended June 30, 2015 Basic and diluted earnings (loss) per share¹: Net income (loss) attributable to Class A common stockholders $ 17,435 $ (10,681 ) Less: earnings (loss) pertaining to acquired Call Right and operating projects (10,635 ) (10,635 ) Less: dividends paid on Class A shares and participating RSAs (20,082 ) (20,082 ) Undistributed earnings (loss) attributable to Class A shares $ (13,282 ) $ (41,398 ) Weighted-average basic and diluted Class A shares outstanding 57,961 53,874 Distributed earnings per share $ 0.33 $ 0.35 Undistributed loss per share (0.23 ) (0.76 ) Basic and diluted earnings (loss) per share $ 0.10 $ (0.41 ) ——— (1) The computations for diluted earnings (loss) per share for the three and six months ended June 30, 2015 excludes approximately 60,364,154 shares of Class B common stock, 2,445,464 of unvested RSAs, 2,005,943 RSUs and 150,000 options to purchase the Company's shares because the effect would have been anti-dilutive.</t>
  </si>
  <si>
    <t>Non-controlling Interests</t>
  </si>
  <si>
    <t>Noncontrolling Interest [Abstract]</t>
  </si>
  <si>
    <t>NON-CONTROLLING INTERESTS Non-controlling Interests Non-controlling interests represent the portion of net assets in consolidated entities that are not owned by the Company. The following table presents the non-controlling interest balances by entity, reported in stockholders’ equity in the unaudited consolidated balance sheets as of June 30, 2015 and December 31, 2014 : (In thousands) June 30, 2015 December 31, 2014 Non-controlling interests in Terra LLC¹: SunEdison $ 962,791 $ 722,342 Riverstone — 65,376 Total non-controlling interests in Terra LLC 962,791 787,718 Total non-controlling interests in renewable energy facilities 290,692 256,811 Total non-controlling interests $ 1,253,483 $ 1,044,529 ——— (1) Reflects an equity reallocation of $163.0 million due to a quarterly adjustment of capital balances to reflect respective ownership percentages as of the balance sheet date. Redeemable Non-controlling Interests Non-controlling interests in subsidiaries that are redeemable either at the option of the holder or at fixed and determinable prices at certain dates are classified as redeemable non-controlling interests in subsidiaries between liabilities and stockholders' equity in the unaudited consolidated balance sheets. The redeemable non-controlling interests in subsidiaries balance is determined using the hypothetical liquidation at book value method for the VIE funds or allocation of share of income or losses in other subsidiaries subsequent to initial recognition, however, the non-controlling interests balance cannot be less than the estimated redemption value. The following table presents the activity of the redeemable non-controlling interest balance reported on the unaudited consolidated balance sheets as of as of June 30, 2015 and December 31, 2014 : Redeemable Non-controlling Interests (In thousands) Capital Accumulated Deficit Total Balance at December 31, 2014 $ 24,338 $ — $ 24,338 Consolidation of redeemable non-controlling interests in acquired projects 1,708 — 1,708 Sale of membership interests in projects 11,842 — 11,842 Distributions (1,287 ) — (1,287 ) Net loss — 1,627 1,627 Balance at June 30, 2015 $ 36,601 $ 1,627 $ 38,228</t>
  </si>
  <si>
    <t>Commitments and Contingencies</t>
  </si>
  <si>
    <t>Commitments and Contingencies Disclosure [Abstract]</t>
  </si>
  <si>
    <t>COMMITMENTS AND CONTINGENCIES Letters of Credit The Company's customers, vendors and regulatory agencies often require the Company to post letters of credit in order to guarantee performance under relevant contracts and agreements. The Company is also required to post letters of credit to secure obligations under various swap agreements and leases and may, from time to time, decide to post letters of credit in lieu of cash deposits in reserve accounts under certain financing arrangements. The amount that can be drawn under some of these letters of credit may be increased from time to time subject to the satisfaction of certain conditions. As of June 30, 2015 , the Company had outstanding letters of credit in the amount of $175.7 million . Guarantee Agreements The Company and its subsidiaries have provided guarantees to certain of its institutional tax equity investors in connection with its tax equity financing transactions. These guarantees do not guarantee the returns targeted by the tax equity investors, but rather support any potential indemnity payments payable under the tax equity agreements. The Company and its subsidiaries have provided guarantees in connection with acquisitions of third party assets or to support contractual obligations and may provide additional guarantees in connection with future acquisitions. In particular, on May 19, 2015 , the Company provided a guaranty in connection with SunEdison’s agreement to acquire a 19.0 MW hydro-electric project and a 185.0 MW wind project in Chile for approximately $195.0 million . The Company has the right to acquire these projects upon the completion of each project, which is expected in late 2015 and late 2016, respectively. Membership Interest Purchase and Sale Agreement During the six months ended June 30, 2015 , the Company entered into two Membership Interest Purchase and Sale Agreements ("MIPSA") with affiliates of SunEdison to purchase two wind power plants. Subsequent to June 30, 2015 , the Company entered into a third MIPSA with SunEdison to purchase an additional wind power plant. See Note 17 . Related Parties for additional discussion of these MIPSAs. Legal Proceedings The Company is not a party to any legal proceedings other than legal proceedings arising in the ordinary course of our business. This Company is also a party to various administrative and regulatory proceedings that have arisen in the ordinary course of our business. Although the Company cannot predict with certainty the ultimate resolution of such proceedings or other claims asserted against us, the Company does not believe that any currently pending legal proceeding to which the Company is a party will have a material adverse effect on our business, financial condition or results of operations. Daniel Gerber v. Wiltshire Council On March 5, 2015, the U.K. High Court issued a verdict that quashed (nullified) the planning permission necessary to build the Company’s 11.2 MW Norrington renewable energy facility in Wiltshire, England. The court found that, among other issues, the local Wiltshire council failed to properly notify a local landowner (the claimant) or notify the English historic preservation agency before granting the permission. U.K. counsel have advised us that the quashing of this planning permission deviates significantly from established case law. The Company filed its appeal of this ruling on March 25, 2015. The appeal was granted and the hearing is scheduled to be held in January 2016. At this time, the Company does not have enough information regarding the probable outcome or the estimated range of reasonably probable losses associated with this ruling, and as of June 30, 2015 , no such accrual has been recorded in the unaudited consolidated financial statements. The renewable energy facility was constructed by SunEdison pursuant to an engineering, procurement and construction agreement, under which SunEdison assumed development and construction risk. If the ultimate outcome of this case were unfavorable and no replacement permit could be obtained, the Company would therefore be able recover its investment in this project from SunEdison.</t>
  </si>
  <si>
    <t>Related Parties</t>
  </si>
  <si>
    <t>Related Party Transactions [Abstract]</t>
  </si>
  <si>
    <t>RELATED PARTIES Management Services Agreement General and administrative affiliate costs represent costs incurred by SunEdison for services provided to the Company pursuant to the Management Services Agreement ("MSA"). Pursuant to the MSA, SunEdison agreed to provide or arrange for other service providers to provide management and administrative services including legal, accounting, tax, treasury, project finance, information technology, insurance, employee benefit costs, communications, human resources, and procurement to the Company and its subsidiaries. As consideration for the services provided, the Company will pay SunEdison a base management fee as follows: (i) 2.5% of the Company's cash available for distribution in 2015 , 2016 , and 2017 (not to exceed $4.0 million in 2015 , $7.0 million in 2016 or $9.0 million in 2017 ), and (ii) an amount equal to SunEdison's or other service provider's actual cost in 2018 and thereafter. General and administrative affiliate costs were $17.9 and $24.8 million for the three and six months ended June 30, 2015 , respectively, and $2.1 million and $4 million , respectively, for the same periods in 2014 . These costs are reflected in the unaudited consolidated statement of operations as general and administrative - affiliate costs. Cash consideration paid to SunEdison for these services for the three and six months ended June 30, 2015 totaled $1.3 million and $2.0 million , respectively, and general and administrative - affiliate costs in excess of cash consideration paid have been treated as an equity contribution from SunEdison. Interest Payment Agreement Immediately prior to the completion of the IPO on July 23, 2014 , Terra LLC and Terra Operating LLC entered into an interest payment agreement (the "Interest Payment Agreement") with SunEdison and its wholly owned subsidiary, SunEdison Holdings Corporation, pursuant to which SunEdison will pay all of the scheduled interest on the Term Loan through the third anniversary of Terra LLC and Terra Operating LLC entering into the Term Loan, up to an aggregate of $48.0 million over such period (plus any interest due on any payment not remitted when due). Interest expense incurred under the term loan is reflected in the unaudited consolidated statement of operations and the reimbursement for such costs is treated as an equity contribution in additional paid-in capital from SunEdison. The Company did not receive an equity contribution during the three months ended June 30, 2015 . During the six months ended June 30, 2015 , the Company received an equity contribution of $4.0 million from SunEdison pursuant to the Interest Payment Agreement. There were no amounts outstanding as of June 30, 2015 . On January 28, 2015, Terra LLC and Terra Operating entered into the Amended and Restated Interest Payment Agreement (the “Amended Interest Payment Agreement”) with SunEdison and SunEdison Holdings Corporation. The Amended Interest Payment Agreement amends and restates the Interest Payment Agreement, all in accordance with the terms of the Intercompany Agreement. Under the Amended Interest Payment Agreement, SunEdison agreed to provide support with respect to the interest payment obligations of Terra Operating LLC with respect to its $800.0 million aggregate principal amount of 5.875% Senior Notes due 2023 under the Indenture, dated January 28, 2015 . Incentive Revenue Certain Solar Renewable Energy Certificates ("SRECs") are sold to SunEdison under contractual arrangements at fixed prices. Revenue from the sale of SRECs to affiliates was $0.3 million and $0.5 million during the three and six months ended June 30, 2015 , respectively, and were $0.4 million and $0.5 million during the same periods in 2014 , respectively, and are reported as operating revenues, net in the unaudited consolidated statements of operations. Operations and Maintenance Operations and maintenance services are provided to the Company by affiliates of SunEdison pursuant to contractual agreements. Costs incurred for these services were $4.2 million and $7.8 million during the three and six months ended June 30, 2015 , respectively, and were $0.8 million and $1.2 million , respectively, during the same periods in 2014 , respectively, and are reported as cost of operations - affiliates in the unaudited consolidated statements of operations. SunEdison and Affiliates Certain of the Company's expenses and capital expenditures related to construction in process are paid by affiliates of SunEdison and are reimbursed by the Company to the same, or other affiliates of SunEdison. Additionally, all amounts incurred by the Company and not paid as of the balance sheet date for Call Right Projects acquired from SunEdison are reported as due to SunEdison and affiliates. As of June 30, 2015 , the Company owed SunEdison and affiliates $28.1 million , which is reported as due to SunEdison and affiliates, net in the unaudited consolidated balance sheets. As of December 31, 2014 , the Company owed SunEdison and affiliates $186.4 million , which is reported as due to SunEdison and affiliates, net in the unaudited consolidated balance sheets. On June 15, 2015 , the Company paid its first quarter 2015 dividend of $16.8 million to its Class B shareholder, SunEdison, which included a reduction in the dividend per share amount for Distribution Forbearance. Incentive Distribution Rights Incentive Distribution Rights ("IDRs") represent the right to receive increasing percentages ( 15.0% , 25.0% and 50.0% ) of Terra LLC’s quarterly distributions after the Class A Units, Class B units, and Class B1 units of Terra LLC have received quarterly distributions in an amount equal to $0.2257 per unit (the "Minimum Quarterly Distribution") and the target distribution levels have been achieved. Upon the completion of the IPO, SunEdison holds 100% of the IDRs. Initial IDR Structure If for any quarter: • Terra LLC has made cash distributions to the holders of its Class A units, Class B1 units and, subject to the Distribution Forbearance Provisions, Class B units in an amount equal to the Minimum Quarterly Distribution; and • Terra LLC has distributed cash to holders of Class A units and holders of Class B1 units in an amount necessary to eliminate any arrearages in payment of the Minimum Quarterly Distribution; then Terra LLC will make additional cash distributions for that quarter among holders of its Class A units, Class B units, Class B1 units and the IDRs in the following manner: • first, to all holders of Class A units, Class B1 units and, subject to the Distribution Forbearance Provisions, Class B units, pro rata, until each holder receives a total of $0.3386 per unit for that quarter (the “First Target Distribution”) ( 150.0% of the Minimum Quarterly Distribution); • second, 85.0% to all holders of Class A units, Class B1 units and, subject to the Distribution Forbearance Provisions, Class B units, pro rata, and 15.0% to the holders of the IDRs, until each holder of Class A units, Class B1 units and, subject to the Distribution Forbearance Provisions, Class B units receives a total of $0.3950 per unit for that quarter (the “Second Target Distribution”) ( 175.0% of the Minimum Quarterly Distribution); • third, 75.0% to all holders of Class A units, Class B1 units and, subject to the Distribution Forbearance Provisions, Class B units, pro rata, and 25.0% to the holders of the IDRs, until each holder of Class A units, Class B1 units and, subject to the Distribution Forbearance Provisions, Class B units receives a total of $0.4514 per unit for that quarter (the “Third Target Distribution”) ( 200.0% of the Minimum Quarterly Distribution); and • thereafter , 50.0% to all holders of Class A units, Class B1 units and, subject to the Distribution Forbearance Provisions, Class B units, pro rata, and 50.0% to the holders of the IDRs. There were no payments for IDRs made by the Company during the three and six months ended June 30, 2015 and 2014 . Membership Interest Purchase and Sale Agreement On March 30, 2015 , the Company entered into two MIPSAs in which the Company has committed to purchase two wind power plants from affiliates of SunEdison upon the facilities achieving commercial operations. The facilities are located in Maine and Texas with nameplate capacities of 147.6 MW and 200.0 MW, respectively. The total fixed purchase price is $378.2 million subject to certain adjustments. The facilities are currently under construction with commercial operations expected to be achieved in the third and fourth quarter of 2015, respectively. During July 2015, the Company entered into a third MIPSA in which the Company has committed to purchase a wind power plant from an affiliate of SunEdison upon the facility achieving commercial operations. The facility is located in Texas and has a nameplate capacity of 300.0 MW. The total fixed purchase price is $202.0 million subject to certain adjustments. The facility are currently under construction with commercial operations expected to be achieved in the second quarter of 2016. Support Agreement The Company entered into a project support agreement with SunEdison (the "Support Agreement"), which provides the Company the option to purchase additional solar generation facilities from SunEdison in 2015 and 2016. The Support Agreement also provides the Company a right of first offer with respect to certain other projects. On January 9, 2015, the Company paid $18.0 million to SunEdison as a deposit for the future acquisition of a 41.7 MW Call Right Project under the Support Agreement. This solar facility is located in Chile and is expected to achieve commercial operations and to be acquired by the Company in the fourth quarter of 2015. This deposit has been recored as due from SunEdison and affiliates in the unaudited consolidated balance sheet.</t>
  </si>
  <si>
    <t>Segment Reporting</t>
  </si>
  <si>
    <t>Segment Reporting [Abstract]</t>
  </si>
  <si>
    <t>SEGMENT REPORTING The Company has two reportable segments: Solar and Wind. These segments include our entire portfolio of renewable energy facility assets and are determined based on the “management” approach. This approach designates the internal reporting used by management for making decisions and assessing performance as the source of the reportable segments. Corporate expenses include general and administrative expenses, acquisition costs, formation and offering related fees and expenses, interest expense on corporate indebtedness and stock-based compensation. All net operating revenues for the three and six months ended June 30, 2015 were earned by our reportable segments from external customers in the United States and its unincorporated territories, Canada, the United Kingdom and Chile. All net operating revenues for the three and six months ended June 30, 2014 were earned from external customers in the United States and its unincorporated territories, the United Kingdom and Chile. The following table reflects summarized financial information concerning the Company’s reportable segments for the three and six months ended June 30, 2015 and 2014 : Three Months Three Months Ended June 30, 2015 Ended June 30, 2014 (In thousands) Solar Wind Corporate Total Solar Wind Corporate Total Operating revenues, net $ 95,468 $ 34,578 $ — $ 130,046 $ 22,378 $ — $ — $ 22,378 Depreciation, accretion and amortization 29,537 8,599 — 38,136 4,953 — — 4,953 Other operating costs and expenses 15,821 5,979 30,429 52,229 2,591 — 6,240 8,831 Interest expense, net 19,047 94 16,820 35,961 7,430 — 17,191 24,621 Other non-operating (income) expenses (12,718 ) (1,318 ) (12,592 ) (26,628 ) 3,985 — (1,961 ) 2,024 Income tax expense (benefit)¹ — — 1,214 1,214 — — (5,318 ) (5,318 ) Net income (loss) $ 43,781 $ 21,224 $ (35,871 ) $ 29,134 $ 3,419 $ — $ (16,152 ) $ (12,733 ) Six Months Six Months Ended June 30, 2015 Ended June 30, 2014 (In thousands) Solar Wind Corporate Total Solar Wind Corporate Total Operating revenues, net $ 143,838 $ 56,723 $ — $ 200,561 $ 30,770 $ — $ — $ 30,770 Depreciation, accretion and amortization 55,292 14,735 — 70,027 8,387 — — 8,387 Other operating costs and expenses 30,828 18,992 52,996 102,816 3,563 — 7,830 11,393 Interest expense, net 35,385 851 36,580 72,816 14,430 — 17,718 32,148 Other non-operating (income) expenses (12,292 ) 7,117 13,434 8,259 4,580 — (1,961 ) 2,619 Income tax expense (benefit)¹ — — 1,169 1,169 — — (6,875 ) (6,875 ) Net income (loss) $ 34,625 $ 15,028 $ (104,179 ) $ (54,526 ) $ (190 ) $ — $ (16,712 ) $ (16,902 ) Balance Sheet Total assets² $ 3,924,640 $ 954,988 $ 293,541 $ 5,173,169 $ 3,155,180 $ — $ 514,170 $ 3,669,350 ——— (1) Income tax benefit is not allocated to the Company's Solar and Wind segments. (2) Represents total assets as of June 30, 2015 and December 31, 2014 . Corporate assets include cash and cash equivalents; other current assets; corporate-level debt and related deferred financing costs, net and other assets.</t>
  </si>
  <si>
    <t>Other Comprehensive Income (Loss)</t>
  </si>
  <si>
    <t>OTHER COMPREHENSIVE INCOME (LOSS) Comprehensive income (loss) represents a measure of all changes in equity that result from recognized transactions and other economic events other than transactions with owners in their capacity as owners. Other comprehensive income (loss) includes foreign currency translations and gains (losses) on hedging instruments. The following table presents the changes in each component of accumulated other comprehensive income (loss), net of tax, for the six months ended June 30, 2015 : (In thousands) Foreign Currency Translation Adjustments Hedging Activities Accumulated Other Comprehensive Income (Loss) Balance, December 31, 2014 $ (1,149 ) $ (488 ) $ (1,637 ) Net unrealized gains (losses) arising during the period 577 (1,820 ) (1,243 ) Reclassification of net realized losses into earnings: Interest expense, net — 3,207 3,207 Other comprehensive income $ 577 $ 1,387 $ 1,964 Accumulated other comprehensive (loss) income (572 ) 899 327 Other comprehensive income attributable to non-controlling interests 315 798 1,113 Balance, June 30, 2015 $ (887 ) $ 101 $ (786 ) The following tables present each component of other comprehensive income (loss) and the related tax effects for the three and six months ended June 30, 2015 and 2014 : Three Months Ended June 30, 2015 June 30, 2014 (In thousands) Before Tax Tax Effect Net of Tax Before Tax Tax Effect Net of Tax Foreign currency translation adjustments: Net unrealized gains arising during the period $ 3,852 $ — $ 3,852 $ 573 $ — $ 573 Hedging activities: Net unrealized gains arising during the period 428 — 428 — — — Reclassification of net realized losses into earnings 350 — 350 — — — Net change 778 — 778 — — — Other comprehensive income $ 4,630 $ — $ 4,630 $ 573 $ — $ 573 Less: other comprehensive income attributable to non-controlling interests, net of tax 2,807 — Other comprehensive income attributable to Class A stockholders $ 1,823 $ 573 Six Months Ended June 30, 2015 June 30, 2014 (In thousands) Before Tax Tax Effect Net of Tax Before Tax Tax Effect Net of Tax Foreign currency translation adjustments: Net unrealized gains arising during the period $ 577 $ — $ 577 $ 573 $ — $ 573 Hedging activities: Net unrealized losses arising during the period (1,820 ) — (1,820 ) — — — Reclassification of net realized losses into earnings 3,207 — 3,207 — — — Net change 1,387 — 1,387 — — — Other comprehensive income $ 1,964 $ — $ 1,964 $ 573 $ — $ 573 Less: other comprehensive income attributable to non-controlling interests, net of tax 1,113 — Other comprehensive income attributable to Class A stockholders $ 851 $ 573</t>
  </si>
  <si>
    <t>Basis of Presentation (Policies)</t>
  </si>
  <si>
    <t>TerraForm Power, Inc. and subsidiaries (the "Company") is a subsidiary of SunEdison, Inc. ("SunEdison"). The accompanying unaudited consolidated financial statements have been prepared in accordance with the Securities and Exchange Commission’s, or SEC’s, regulations for interim financial information. Accordingly, they do not include all of the information and notes required by U.S. generally accepted accounting principles ("U.S. GAAP") for complete financial statements. The following notes should be read in conjunction with the accounting policies and other disclosures as set forth in the notes to the Company’s annual financial statements for the year ended December 31, 2014 . Interim results are not necessarily indicative of results for a full year. In the opinion of management, the accompanying unaudited consolidated financial statements contain all material adjustments consisting of normal and recurring accruals necessary to present fairly the Company's unaudited consolidated financial position as of June 30, 2015 , and the results of operations, comprehensive income and cash flows for the three and six months ended June 30, 2015 and 2014 .</t>
  </si>
  <si>
    <t>Use of Estimates</t>
  </si>
  <si>
    <t>Use of Estimates In preparing the unaudited consolidated financial statements, the Company used estimates and assumptions that affect the reported amounts of assets and liabilities at the date of the financial statements. Such estimates also affect the reported amounts of revenues, expenses and cash flows during the reporting period. Actual results may differ from estimates under different assumptions or conditions.</t>
  </si>
  <si>
    <t>New Accounting Pronouncement</t>
  </si>
  <si>
    <t>Recent Accounting Pronouncements In May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is ASU will replace most existing revenue recognition guidance in U.S. GAAP when it becomes effective. This standard will become effective for us on January 1, 2018. Early application is permitted but not before January 1, 2017. The standard permits the use of either the retrospective or cumulative effect transition method. The Company is currently evaluating the effect that ASU No. 2014-09 will have on its consolidated financial statements and related disclosures. The Company has not yet selected a transition method or determined the effect of the standard on its ongoing financial reporting. In February 2015, the FASB issued ASU No. 2015-02 Consolidation (Topic 810) Amendments to the Consolidation Analysis , which affects the following areas of the consolidation analysis: limited partnerships and similar entities, evaluation of fees paid to a decision maker or service provider as a variable interest and in determination of the primary beneficiary, effect of related parties on the primary beneficiary determination and for certain investment funds. ASU No. 2015-02 is effective for us for our fiscal year ending December 31, 2016 and interim periods therein. The Company is evaluating the impact of this standard on our consolidated statements of financial position, results of operations and cash flows. In April 2015, the FASB issued ASU No. 2015-03 Interest - Imputation of Interest (Subtopic 835-30) Simplifying the Presentation of Debt Issuance Costs , which requires debt issuance costs related to a recognized debt liability to be presented on the balance sheet as a direct deduction from the debt liability. ASU No. 2015-03 is effective for us for our fiscal year ending December 31, 2016 and interim periods therein. The Company is evaluating the impact of this standard on our consolidated balance sheet. In April 2015, the FASB issued ASU No. 2015-06 Earnings Per Share , which provides guidance on the presentation of historical earnings per unit under the two-class method for transfers of net assets between entities under common control. ASU No. 2015-06 is effective for us for our fiscal year ending December 31, 2016 and interim periods therein. The Company is evaluating the impact of this standard on our consolidated financial statements. In July 2015, the FASB issued ASU No. 2015-11 Inventory , which requires inventory that is measured using the first-in, first-out method or average cost method to be measured at the lower of cost and net realizable value. ASU No. 2015-10 is effective for us for our fiscal year ending December 31, 2017 and interim periods therein. The Company is evaluating the impact of this standard on our SREC inventory.</t>
  </si>
  <si>
    <t>Earnings Per Share</t>
  </si>
  <si>
    <t xml:space="preserve">Earnings (Loss) per share (“EPS”) are based upon the weighted-average shares outstanding. Unvested restricted stock awards that contain non-forfeitable rights to dividends are treated as participating securities and are included in the EPS computation using the two-class method, to the extent that there are undistributed earnings available as such securities do not participate in losses. </t>
  </si>
  <si>
    <t>Segment Reporting, Policy</t>
  </si>
  <si>
    <t>The Company has two reportable segments: Solar and Wind. These segments include our entire portfolio of renewable energy facility assets and are determined based on the “management” approach. This approach designates the internal reporting used by management for making decisions and assessing performance as the source of the reportable segments. Corporate expenses include general and administrative expenses, acquisition costs, formation and offering related fees and expenses, interest expense on corporate indebtedness and stock-based compensation. All net operating revenues for the three and six months ended June 30, 2015 were earned by our reportable segments from external customers in the United States and its unincorporated territories, Canada, the United Kingdom and Chile. All net operating revenues for the three and six months ended June 30, 2014 were earned from external customers in the United States and its unincorporated territories, the United Kingdom and Chile.</t>
  </si>
  <si>
    <t>Transactions Between Entities Under Common Control (Tables)</t>
  </si>
  <si>
    <t>Recast of Prior Financial Information</t>
  </si>
  <si>
    <t xml:space="preserve">The following table presents the changes to previously reported amounts of the Company's consolidated balance sheet as of December 31, 2014 included in the Company's Current Report on Form 8-K dated May 7, 2015: (In thousands) December 31, 2014 as Previously Recasted Acquired Call Right and Operating Projects December 31, 2014 Recast Cash and cash equivalents $ 468,554 $ — $ 468,554 Accounts receivable 31,986 50 32,036 Prepaid expenses and other current assets 22,620 17 22,637 Property and equipment, net 2,554,904 82,235 2,637,139 Deferred financing costs, net 42,113 628 42,741 Change in total assets $ 82,930 Current portion of long-term debt $ 84,104 $ 13,308 $ 97,412 Accounts payable, accrued expenses and other current liabilities 82,605 832 83,437 Due to SunEdison and affiliates, net 153,052 33,383 186,435 Deferred revenue (short-term) 21,989 2,275 24,264 Long-term debt and financing lease obligations, less current portion 1,568,517 30,760 1,599,277 Asset retirement obligations 76,111 2,064 78,175 Deferred revenue (long-term) 52,081 133 52,214 Deferred income taxes 7,702 175 7,877 Change in total liabilities $ 82,930 The following table presents the changes to previously reported amounts of the Company's consolidated statement of cash flows for the six months ended June 30, 2014 included in the Company's previously filed Quarterly Report on Form 10-Q: (In thousands) As Reported Acquired Call Right and Operating Projects June 30, 2014 Recast Cash flows from operating activities: Depreciation, accretion and amortization $ 8,001 $ 386 $ 8,387 Deferred taxes (6,875 ) 195 (6,680 ) Changes in assets and liabilities: Accounts receivable (14,034 ) (140 ) (14,174 ) Prepaid expenses and other current assets (9,526 ) — (9,526 ) Accounts payable, accrued interest, and other current liabilities 13,266 1,069 14,335 Deferred revenue 22,349 — 22,349 Cash flows from investing activities: Cash paid to SunEdison and third parties for solar generation facility construction (485,756 ) (38,349 ) (524,105 ) Due to SunEdison and affiliates, net — 3,313 3,313 Cash flows from financing activities: Borrowings of project-level long-term debt 518,737 32,873 551,610 Principal payments on project-level long-term debt (42,923 ) — (42,923 ) Payment of deferred financing costs (22,421 ) (668 ) (23,089 ) Net increase in cash and cash equivalents 14,872 — 14,872 Effect of exchange rate changes on cash and cash equivalents 100 — 100 Cash and cash equivalents at end of period 16,016 — 16,016 The following table presents the changes to previously reported amounts of the Company's consolidated statement of operations for the six months ended June 30, 2014 included in the Company's previously filed Quarterly Report on Form 10-Q: (In thousands) As Reported Acquired Call Right and Operating Projects June 30, 2014 Recast Operating revenues, net $ 30,077 $ 693 $ 30,770 Cost of operations 1,846 44 1,890 Cost of operations - affiliate 1,137 80 1,217 Depreciation, accretion and amortization 8,001 386 8,387 Interest expense, net 31,253 895 32,148 Change in net loss $ (712 ) </t>
  </si>
  <si>
    <t>Transactions Under Common Control, Summary of Acquisitions</t>
  </si>
  <si>
    <t>The following table summarizes the Call Right and operating projects acquired by the Company from SunEdison during the six months ended June 30, 2015 , through a series of transactions: Nameplate Capacity (MW) Number of Sites As of June 30, 2015 (In thousands) Facility Size Type Location Initial Cash Paid Estimated Cash Due to SunEdison Debt Transferred Distributed Generation Solar U.S. 51.7 46 $ 76,371 $ 10,815 $ 4,460 Utility Solar U.S. 47.0 8 15,396 55,150 60,903 Utility Solar U.K. 214.3 14 141,783 9,924 218,201 Total 313.0 68 $ 233,550 $ 75,889 $ 283,564</t>
  </si>
  <si>
    <t>Transactions Under Common Control, Summary of Results of Operations</t>
  </si>
  <si>
    <t>The following table is a summary of the results of operations for the Call Right and operating projects acquired by the Company from SunEdison during the six months ended June 30, 2015 : (In thousands) Six Months Ended June 30, 2015 Operating revenues, net $ 14,324 Operating expenses 7,610 Operating income 6,714 Interest expense, net 3,496 Other income 10,315 Net income $ 13,533</t>
  </si>
  <si>
    <t>Acquisitions (Tables)</t>
  </si>
  <si>
    <t>Business Acquisition, Pro Forma Information</t>
  </si>
  <si>
    <t>The unaudited pro forma supplementary data is provided for informational purposes only and should not be construed to be indicative of the Company’s results of operations had the acquisitions been consummated on the date assumed or of the Company’s results of operations for any future date. Six Months Ended June 30, (In thousands) 2015 2014 Total operating revenues, net $ 217,276 $ 95,076 Net Loss 32,684 13,298</t>
  </si>
  <si>
    <t>Schedule of Allocation of Assets and Liabilities of Purchased Renewable Generation Facilities</t>
  </si>
  <si>
    <t>The estimated fair values of assets, liabilities and non-controlling interests pertaining to business combinations as of June 30, 2015 , are as follows: 2015 Preliminary 2014 Preliminary 2014 Final (In thousands) First Wind Northern Lights Other Capital Dynamics Other Mt. Signal Other Accounts receivable $ 8,667 $ 1,284 $ 2,959 $ 2,603 $ 4,092 $ 11,687 $ 5,400 Property and equipment 784,178 75,218 80,939 219,981 42,001 649,570 211,796 Intangible assets 115,200 25,865 31,577 71,453 16,604 119,767 107,676 Deferred income taxes — — — 26,578 — — — Restricted cash 6,630 — 827 15 3,019 22,165 11,700 Other assets 68,330 24 331 3,990 121 12,621 4,495 Total assets acquired 983,005 102,391 116,633 324,620 65,837 815,810 341,067 Accounts payable, accrued expenses and other current liabilities 10,012 440 739 1,194 1,781 22,725 1,540 Long-term debt, including current portion 47,400 — 15,893 — 24,546 413,464 111,610 Deferred income taxes — — — 32,476 — — 927 Asset retirement obligations 15,418 818 5,332 13,073 3,269 4,656 14,105 Total liabilities assumed 72,830 1,258 21,964 46,743 29,596 440,845 128,182 Non-controlling interest 99,739 — 3,762 20,496 2,850 83,310 1,400 Purchase price, net of cash acquired $ 810,436 $ 101,133 $ 90,907 $ 257,381 $ 33,391 $ 291,655 $ 211,485</t>
  </si>
  <si>
    <t>Property and Equipment (Tables)</t>
  </si>
  <si>
    <t>Property, Plant and Equipment</t>
  </si>
  <si>
    <t>Property and equipment, net consists of the following: (In thousands) June 30, 2015 December 31, 2014 Renewable energy facilities $ 3,842,300 $ 2,241,728 Less accumulated depreciation - renewable energy facilities (111,667 ) (52,981 ) Property and equipment, net 3,730,633 2,188,747 Construction in progress - renewable energy facilities 198,081 448,392 Total property and equipment $ 3,928,714 $ 2,637,139</t>
  </si>
  <si>
    <t>Intangibles (Tables)</t>
  </si>
  <si>
    <t>Schedule of Gross Carrying Amount and Accumulated Amortization of Other Intangible Asses</t>
  </si>
  <si>
    <t>The following table presents the gross carrying amount and accumulated amortization of intangibles as of June 30, 2015 : (In thousands, except weighted average amortization period) Weighted Average Amortization Period Gross Carrying Amount Accumulated Amortization Accumulated Currency Translation Adjustment Net Book Value Revenue contracts 19 years $ 531,115 $ (13,647 ) $ (1,780 ) $ 515,688 The following table presents the gross carrying amount and accumulated amortization of intangibles as of December 31, 2014 : (In thousands, except weighted average amortization period) Weighted Average Amortization Period Gross Carrying Amount Accumulated Amortization Accumulated Currency Translation Adjustment Net Book Value Revenue contracts 21 years $ 371,765 $ (6,169 ) $ (3,923 ) $ 361,673</t>
  </si>
  <si>
    <t>Variable Interest Entities (Tables)</t>
  </si>
  <si>
    <t>Schedule of Variable Interest Entities</t>
  </si>
  <si>
    <t>The carrying amounts and classification of the consolidated VIEs’ assets and liabilities included in the Company's unaudited consolidated balance sheet are as follows: (In thousands) June 30, 2015 December 31, 2014 Current assets $ 77,088 $ 69,955 Noncurrent assets 1,923,042 1,756,276 Total assets $ 2,000,130 $ 1,826,231 Current liabilities $ 116,953 $ 64,324 Noncurrent liabilities 739,135 707,989 Total liabilities $ 856,088 $ 772,313</t>
  </si>
  <si>
    <t>Long-term Debt (Tables)</t>
  </si>
  <si>
    <t>Schedule of Debt</t>
  </si>
  <si>
    <t>Long-term debt consists of the following: (In thousands, except rates) June 30, 2015 December 31, 2014 Interest Type Current Interest Rate % Financing Type Corporate-level long-term debt: Term Loan $ — $ 573,500 Variable 5.3¹ Term debt Senior Notes due 2023 950,000 — Fixed 5.9 Senior notes Project-level long-term debt: Permanent financing 833,848 824,166 (2) 5.9³ Term debt / Senior notes Construction financing 346,220 171,383 Variable 3.2³ Construction debt Financing lease obligations 139,437 126,167 Imputed 6.3³ Financing lease obligations Total principal due for long-term debt and financing lease obligations 2,269,505 1,695,216 6.0³ Less current maturities (322,115 ) (97,412 ) Net unamortized (discount) premium (2,595 ) 1,473 Long-term debt and financing lease obligations, less current portion $ 1,944,795 $ 1,599,277 ——— (1) The Company entered into an interest rate swap agreement fixing the interest rate at 5.33% , which was terminated upon repayment of the Term Loan. (2) Includes variable rate debt and fixed rate debt. As of June 30, 2015 , 67% of this balance had a fixed interest rate and the remaining 33% of this balance had a variable interest rate. The Company has entered into interest rate swap agreements to fix the interest rates of all variable rate permanent project-level debt (see Note 10 . Derivatives ). (3) Represents the weighted average effective interest rate as of June 30, 2015 .</t>
  </si>
  <si>
    <t>Schedule of Maturities of Long-term Debt</t>
  </si>
  <si>
    <t>The aggregate amounts of payments on long-term debt including financing lease obligations, and excluding amortization of debt discounts and premiums, due after June 30, 2015 are as follows: (In thousands) Remainder of 2015¹ 2016² 2017 2018 2019 Thereafter Total Maturities of long-term debt as of June 30, 2015 $ 98,159 $ 310,066 $ 37,864 $ 39,374 $ 50,229 $ 1,733,813 $ 2,269,505 ——— (1) The amount of long-term debt due in 2015 includes $65.4 million of construction debt for the U.S. Call Right Projects. (2) The amount of long-term debt due in 2016 includes GBP 172.6 million (USD $271.3 million ) of debt for the Fairwinds &amp; Crundale facilities and the U.K. Call Right Projects.</t>
  </si>
  <si>
    <t>Income Taxes (Tables)</t>
  </si>
  <si>
    <t>Schedule of Effective Income Tax Rate Reconciliation</t>
  </si>
  <si>
    <t>The income tax provision consisted of the following: Three Months Ended June 30, Six Months Ended June 30, (In thousands, except effective tax rate) 2015 2014 2015 2014 Income/(Loss) before income tax expense (benefit) $ 30,348 $ (18,051 ) $ (53,357 ) $ (23,777 ) Income tax expense (benefit) 1,214 (5,318 ) 1,169 (6,875 ) Effective tax rate 4.0 % 29.5 % 2.2 % 28.9 %</t>
  </si>
  <si>
    <t>Derivatives (Tables)</t>
  </si>
  <si>
    <t>Schedule of Derivative Instruments in Statement of Financial Position, Fair Value</t>
  </si>
  <si>
    <t>As of June 30, 2015 and December 31, 2014 , fair values of the following derivative instruments were included in the line items indicated. Fair Value of Derivative Instruments Hedging Contracts Derivatives Not Designated as Hedges (In thousands) Interest Rate Swaps Interest Rate Swaps Foreign Currency Contracts Commodity Contracts Gross Amounts of Assets/Liabilities Recognized Gross Amounts Offset in Consolidated Balance Sheet Net Amounts in Consolidated Balance Sheet As of June 30, 2015 Prepaid expenses and other current assets $ — $ — $ 1,607 $ 9,300 $ 10,907 $ (339 ) $ 10,568 Other assets 269 — 899 33,641 34,809 (446 ) 34,363 Total assets $ 269 $ — $ 2,506 $ 42,941 $ 45,716 $ (785 ) $ 44,931 Accounts payable and other current liabilities $ 807 $ — $ 757 $ — $ 1,564 $ (339 ) $ 1,225 Other long-term liabilities — 971 3,953 — 4,924 (446 ) 4,478 Total liabilities $ 807 $ 971 $ 4,710 $ — $ 6,488 $ (785 ) $ 5,703 As of December 31, 2014 Prepaid expenses and other current assets $ — $ — $ — $ — $ — $ — $ — Other assets — — 1,811 — 1,811 — 1,811 Total assets $ — $ — $ 1,811 $ — $ 1,811 $ — $ 1,811 Accounts payable and other current liabilities $ 1,925 $ 1,279 $ 685 $ — $ 3,889 $ — $ 3,889 Other long-term liabilities — — — — — — — Total liabilities $ 1,925 $ 1,279 $ 685 $ — $ 3,889 $ — $ 3,889</t>
  </si>
  <si>
    <t>Schedule of Notional Amounts of Outstanding Derivative Positions</t>
  </si>
  <si>
    <t>As of June 30, 2015 and December 31, 2014 , notional amounts for derivative instruments consisted of the following: Notional Amount as of (In thousands) June 30, 2015 December 31, 2014 Derivatives designated as hedges: Interest rate swaps (USD) $ 48,206 $ 349,213 Derivatives not designated as hedges: Interest rate swaps (USD) 16,538 16,861 Foreign currency contracts (GBP) 112,206 58,710 Foreign currency contracts (CAD) 50,275 25,415 Commodity contracts (MWhs) 2,027 —</t>
  </si>
  <si>
    <t>Gain (loss) of Derivative Instruments</t>
  </si>
  <si>
    <t>Gains and losses on derivatives not designated as hedges for the three and six months ended June 30, 2015 and 2014 consisted of the following: Three Months Ended June 30, Six Months Ended June 30, (In thousands) Location of (Gain) Loss Recognized in Income 2015 2014 2015 2014 Interest rate swaps Interest expense, net $ (277 ) $ 153 $ (41 ) $ 723 Foreign currency contracts Loss on foreign currency exchange, net 2,763 902 2,860 902 Commodity contracts Operating revenues, net (6,021 ) — (1,762 ) —</t>
  </si>
  <si>
    <t>Schedule of Cash Flow Hedges Included in Accumulated Other Comprehensive Income (Loss) [Table Text Block]</t>
  </si>
  <si>
    <t>Gains/losses recognized related to interest rate swaps designated as cash flow hedges for the three and six months ended June 30, 2015 and 2014 consisted of the following: Three Months Ended June 30, Gain Recognized in Other Comprehensive Income (Effective Portion) Location of Loss Reclassified from Accumulated Other Comprehensive Income into Income (Effective Portion) Amount of Loss Reclassified from Accumulated Other Comprehensive Income into Income (Effective Portion) Amount of Loss Recognized in Income (Ineffective Portion and Amount Excluded from Effectiveness Testing) (In thousands) 2015 2014 2015 2014 2015 2014 Interest rate swaps $ (428 ) $ — Interest expense, net $ 350 $ — $ — $ — Six Months Ended June 30, Loss Recognized in Other Comprehensive Income (Effective Portion) Location of Loss Reclassified from Accumulated Other Comprehensive Income into Income (Effective Portion) Amount of Loss Reclassified from Accumulated Other Comprehensive Income into Income (Effective Portion) Amount of Loss Recognized in Income (Ineffective Portion and Amount Excluded from Effectiveness Testing) (In thousands) 2015 2014 2015 2014 2015 2014 Interest rate swaps $ 1,820 $ — Interest expense, net $ 3,207 $ — $ — $ —</t>
  </si>
  <si>
    <t>Fair Value of Financial Instruments (Tables)</t>
  </si>
  <si>
    <t>Carrying Amount and Estimated Fair Value of Terra LLC Long-term Debt</t>
  </si>
  <si>
    <t>The carrying amount and estimated fair value of the Company's long-term debt as of June 30, 2015 and December 31, 2014 is as follows: As of June 30, 2015 As of December 31, 2014 (In thousands) Carrying Amount Fair Value Carrying Amount Fair Value Long-term debt, including current portion $ 2,266,910 $ 2,311,441 $ 1,696,689 $ 1,704,706</t>
  </si>
  <si>
    <t>Fair Value, Assets and Liabilities Measured on Recurring Basis</t>
  </si>
  <si>
    <t>The following table summarizes the financial instruments measured at fair value on a recurring basis classified in the fair value hierarchy (Level 1, 2 or 3) based on the inputs used for valuation in the accompanying unaudited consolidated balance sheet: (In thousands) As of June 30, 2015 As of December 31, 2014 Assets Level 1 Level 2 Level 3 Total Level 1 Level 2 Level 3 Total Foreign currency contracts $ — $ 1,990 $ — $ 1,990 $ — $ 1,811 $ — $ 1,811 Commodity contracts — 42,941 — 42,941 — — — — Total derivative assets $ — $ 44,931 $ — $ 44,931 $ — $ 1,811 $ — $ 1,811 Liabilities Interest rate swaps $ — $ 1,509 $ — $ 1,509 $ — $ 3,204 $ — $ 3,204 Foreign currency contracts — 4,194 — 4,194 — 685 — 685 Total derivative liabilities $ — $ 5,703 $ — $ 5,703 $ — $ 3,889 $ — $ 3,889</t>
  </si>
  <si>
    <t>Stockholder's Equity (Tables)</t>
  </si>
  <si>
    <t>Schedule of Stockholders Equity</t>
  </si>
  <si>
    <t xml:space="preserve">As of June 30, 2015 , the following shares of the Company were outstanding: Shares: Number Outstanding Shareholder(s) Class A common stock 79,904,190 * Class B common stock 60,364,154 SunEdison Class B1 common stock — Riverstone Total Shares 140,268,344 </t>
  </si>
  <si>
    <t>Stock-based Compensation (Tables)</t>
  </si>
  <si>
    <t>Schedule of Share-based Compensation, Restricted Stock Units Award Activity</t>
  </si>
  <si>
    <t>The following table presents information regarding outstanding RSAs as of June 30, 2015 , and changes during the six months ended June 30, 2015 : Number of RSAs Outstanding Weighted Average Grant Date Fair Value Per Share Balance at January 1, 2015 4,876,567 $ 1.12 Granted — — Forfeited (132,588 ) 0.68 Modified 66,294 35.05 Balance at June 30, 2015 4,810,273 $ 1.60</t>
  </si>
  <si>
    <t>Schedule of Share-based Compensation, Restricted Stock and Restricted Stock Units Activity</t>
  </si>
  <si>
    <t>The following table presents information regarding outstanding RSUs as of June 30, 2015 , and changes during the six months ended June 30, 2015 : Number of RSUs Outstanding Weighted Average Grant Date Fair Value Per Share Balance at January 1, 2015 825,943 $ 27.37 Granted 1,180,000 34.37 Balance at June 30, 2015 2,005,943 $ 31.49</t>
  </si>
  <si>
    <t>Schedule of Share-based Compensation, Stock Options, Activity</t>
  </si>
  <si>
    <t>The following table presents information regarding outstanding options as of June 30, 2015 , and changes during the six months ended June 30, 2015 : Number of Options Outstanding Weighted Average Exercise Price Per Share Aggregate Intrinsic Value Balance at January 1, 2015 150,000 $ 29.31 Granted — — Balance at June 30, 2015 150,000 $ 29.31 $ 1,301 Options exercisable at June 30, 2015 37,500 $ 29.31 $ 325</t>
  </si>
  <si>
    <t>Earnings (Loss) Per Share (Tables)</t>
  </si>
  <si>
    <t>Schedule of Earnings Per Share, Basic and Diluted</t>
  </si>
  <si>
    <t>Basic and diluted earnings (loss) per share for the three and six months ended June 30, 2015 was calculated as follows: (In thousands, except per share amounts) Three Months Ended June 30, 2015 Six Months Ended June 30, 2015 Basic and diluted earnings (loss) per share¹: Net income (loss) attributable to Class A common stockholders $ 17,435 $ (10,681 ) Less: earnings (loss) pertaining to acquired Call Right and operating projects (10,635 ) (10,635 ) Less: dividends paid on Class A shares and participating RSAs (20,082 ) (20,082 ) Undistributed earnings (loss) attributable to Class A shares $ (13,282 ) $ (41,398 ) Weighted-average basic and diluted Class A shares outstanding 57,961 53,874 Distributed earnings per share $ 0.33 $ 0.35 Undistributed loss per share (0.23 ) (0.76 ) Basic and diluted earnings (loss) per share $ 0.10 $ (0.41 ) ——— (1) The computations for diluted earnings (loss) per share for the three and six months ended June 30, 2015 excludes approximately 60,364,154 shares of Class B common stock, 2,445,464 of unvested RSAs, 2,005,943 RSUs and 150,000 options to purchase the Company's shares because the effect would have been anti-dilutive.</t>
  </si>
  <si>
    <t>Non-controlling Interests (Tables)</t>
  </si>
  <si>
    <t>Schedule of Noncontrolling Interest</t>
  </si>
  <si>
    <t>The following table presents the non-controlling interest balances by entity, reported in stockholders’ equity in the unaudited consolidated balance sheets as of June 30, 2015 and December 31, 2014 : (In thousands) June 30, 2015 December 31, 2014 Non-controlling interests in Terra LLC¹: SunEdison $ 962,791 $ 722,342 Riverstone — 65,376 Total non-controlling interests in Terra LLC 962,791 787,718 Total non-controlling interests in renewable energy facilities 290,692 256,811 Total non-controlling interests $ 1,253,483 $ 1,044,529 ——— (1) Reflects an equity reallocation of $163.0 million due to a quarterly adjustment of capital balances to reflect respective ownership percentages as of the balance sheet date.</t>
  </si>
  <si>
    <t>Redeemable Noncontrolling Interest</t>
  </si>
  <si>
    <t>The following table presents the activity of the redeemable non-controlling interest balance reported on the unaudited consolidated balance sheets as of as of June 30, 2015 and December 31, 2014 : Redeemable Non-controlling Interests (In thousands) Capital Accumulated Deficit Total Balance at December 31, 2014 $ 24,338 $ — $ 24,338 Consolidation of redeemable non-controlling interests in acquired projects 1,708 — 1,708 Sale of membership interests in projects 11,842 — 11,842 Distributions (1,287 ) — (1,287 ) Net loss — 1,627 1,627 Balance at June 30, 2015 $ 36,601 $ 1,627 $ 38,228</t>
  </si>
  <si>
    <t>Segment Reporting (Tables)</t>
  </si>
  <si>
    <t>Schedule of Segment Reporting Information, by Segment</t>
  </si>
  <si>
    <t>The following table reflects summarized financial information concerning the Company’s reportable segments for the three and six months ended June 30, 2015 and 2014 : Three Months Three Months Ended June 30, 2015 Ended June 30, 2014 (In thousands) Solar Wind Corporate Total Solar Wind Corporate Total Operating revenues, net $ 95,468 $ 34,578 $ — $ 130,046 $ 22,378 $ — $ — $ 22,378 Depreciation, accretion and amortization 29,537 8,599 — 38,136 4,953 — — 4,953 Other operating costs and expenses 15,821 5,979 30,429 52,229 2,591 — 6,240 8,831 Interest expense, net 19,047 94 16,820 35,961 7,430 — 17,191 24,621 Other non-operating (income) expenses (12,718 ) (1,318 ) (12,592 ) (26,628 ) 3,985 — (1,961 ) 2,024 Income tax expense (benefit)¹ — — 1,214 1,214 — — (5,318 ) (5,318 ) Net income (loss) $ 43,781 $ 21,224 $ (35,871 ) $ 29,134 $ 3,419 $ — $ (16,152 ) $ (12,733 ) Six Months Six Months Ended June 30, 2015 Ended June 30, 2014 (In thousands) Solar Wind Corporate Total Solar Wind Corporate Total Operating revenues, net $ 143,838 $ 56,723 $ — $ 200,561 $ 30,770 $ — $ — $ 30,770 Depreciation, accretion and amortization 55,292 14,735 — 70,027 8,387 — — 8,387 Other operating costs and expenses 30,828 18,992 52,996 102,816 3,563 — 7,830 11,393 Interest expense, net 35,385 851 36,580 72,816 14,430 — 17,718 32,148 Other non-operating (income) expenses (12,292 ) 7,117 13,434 8,259 4,580 — (1,961 ) 2,619 Income tax expense (benefit)¹ — — 1,169 1,169 — — (6,875 ) (6,875 ) Net income (loss) $ 34,625 $ 15,028 $ (104,179 ) $ (54,526 ) $ (190 ) $ — $ (16,712 ) $ (16,902 ) Balance Sheet Total assets² $ 3,924,640 $ 954,988 $ 293,541 $ 5,173,169 $ 3,155,180 $ — $ 514,170 $ 3,669,350 ——— (1) Income tax benefit is not allocated to the Company's Solar and Wind segments. (2) Represents total assets as of June 30, 2015 and December 31, 2014 . Corporate assets include cash and cash equivalents; other current assets; corporate-level debt and related deferred financing costs, net and other assets.</t>
  </si>
  <si>
    <t>Other Comprehensive Income (Loss) (Tables)</t>
  </si>
  <si>
    <t>Schedule of Accumulated Other Comprehensive Income (Loss)</t>
  </si>
  <si>
    <t>The following table presents the changes in each component of accumulated other comprehensive income (loss), net of tax, for the six months ended June 30, 2015 : (In thousands) Foreign Currency Translation Adjustments Hedging Activities Accumulated Other Comprehensive Income (Loss) Balance, December 31, 2014 $ (1,149 ) $ (488 ) $ (1,637 ) Net unrealized gains (losses) arising during the period 577 (1,820 ) (1,243 ) Reclassification of net realized losses into earnings: Interest expense, net — 3,207 3,207 Other comprehensive income $ 577 $ 1,387 $ 1,964 Accumulated other comprehensive (loss) income (572 ) 899 327 Other comprehensive income attributable to non-controlling interests 315 798 1,113 Balance, June 30, 2015 $ (887 ) $ 101 $ (786 )</t>
  </si>
  <si>
    <t>Comprehensive Income (Loss)</t>
  </si>
  <si>
    <t>The following tables present each component of other comprehensive income (loss) and the related tax effects for the three and six months ended June 30, 2015 and 2014 : Three Months Ended June 30, 2015 June 30, 2014 (In thousands) Before Tax Tax Effect Net of Tax Before Tax Tax Effect Net of Tax Foreign currency translation adjustments: Net unrealized gains arising during the period $ 3,852 $ — $ 3,852 $ 573 $ — $ 573 Hedging activities: Net unrealized gains arising during the period 428 — 428 — — — Reclassification of net realized losses into earnings 350 — 350 — — — Net change 778 — 778 — — — Other comprehensive income $ 4,630 $ — $ 4,630 $ 573 $ — $ 573 Less: other comprehensive income attributable to non-controlling interests, net of tax 2,807 — Other comprehensive income attributable to Class A stockholders $ 1,823 $ 573 Six Months Ended June 30, 2015 June 30, 2014 (In thousands) Before Tax Tax Effect Net of Tax Before Tax Tax Effect Net of Tax Foreign currency translation adjustments: Net unrealized gains arising during the period $ 577 $ — $ 577 $ 573 $ — $ 573 Hedging activities: Net unrealized losses arising during the period (1,820 ) — (1,820 ) — — — Reclassification of net realized losses into earnings 3,207 — 3,207 — — — Net change 1,387 — 1,387 — — — Other comprehensive income $ 1,964 $ — $ 1,964 $ 573 $ — $ 573 Less: other comprehensive income attributable to non-controlling interests, net of tax 1,113 — Other comprehensive income attributable to Class A stockholders $ 851 $ 573</t>
  </si>
  <si>
    <t>Transactions Between Entities Under Common Control - Recast of Statements (Details) - USD ($) $ in Thousands</t>
  </si>
  <si>
    <t>Dec. 31, 2013</t>
  </si>
  <si>
    <t>Statement of Financial Position [Abstract]</t>
  </si>
  <si>
    <t>Cash paid to SunEdison and third parties for renewable energy facility construction</t>
  </si>
  <si>
    <t>Net increase in cash and cash equivalents</t>
  </si>
  <si>
    <t>Previously Reported</t>
  </si>
  <si>
    <t>Acquired Call Right and Operating Projects</t>
  </si>
  <si>
    <t>Transactions Between Entities Under Common Control - Summary of Acquisitions (Details) $ in Thousands</t>
  </si>
  <si>
    <t>Jun. 30, 2015USD ($)power_plantMW</t>
  </si>
  <si>
    <t>Jun. 30, 2014USD ($)</t>
  </si>
  <si>
    <t>Business Acquisition [Line Items]</t>
  </si>
  <si>
    <t>Nameplate Capacity (MW) | MW</t>
  </si>
  <si>
    <t>Number of Sites | power_plant</t>
  </si>
  <si>
    <t>Initial Cash Paid</t>
  </si>
  <si>
    <t>Estimated Cash Due to SunEdison</t>
  </si>
  <si>
    <t>Debt Transferred</t>
  </si>
  <si>
    <t>U.S. | Distributed Generation</t>
  </si>
  <si>
    <t>U.S. | Utility</t>
  </si>
  <si>
    <t>U.K. | Utility</t>
  </si>
  <si>
    <t>Transactions Between Entities Under Common Control - Narrative (Details) - Jun. 30, 2015 $ in Millions</t>
  </si>
  <si>
    <t>USD ($)power_plantMW</t>
  </si>
  <si>
    <t>Acquisition of Call Right Projects [Line Items]</t>
  </si>
  <si>
    <t>Nameplate capacity (MW) | MW</t>
  </si>
  <si>
    <t>Affiliated Entity</t>
  </si>
  <si>
    <t>Distributions</t>
  </si>
  <si>
    <t>Affiliated Entity | Facilities Not Yet Achieved Commercial Operations</t>
  </si>
  <si>
    <t>Transactions Between Entities Under Common Control - Summary of Operations (Details) - USD ($) $ in Thousands</t>
  </si>
  <si>
    <t>Operating expenses</t>
  </si>
  <si>
    <t>Other income</t>
  </si>
  <si>
    <t>Call Right Projects</t>
  </si>
  <si>
    <t>Acquisitions - Narrative (Details) CAD in Millions</t>
  </si>
  <si>
    <t>Jun. 30, 2015CADMW</t>
  </si>
  <si>
    <t>Jun. 26, 2015USD ($)MW</t>
  </si>
  <si>
    <t>Dec. 31, 2015USD ($)power_plantMW</t>
  </si>
  <si>
    <t>Jun. 30, 2015USD ($)</t>
  </si>
  <si>
    <t>Jun. 30, 2015USD ($)power_plant</t>
  </si>
  <si>
    <t>Jul. 20, 2015USD ($)</t>
  </si>
  <si>
    <t>Jul. 01, 2015USD ($)</t>
  </si>
  <si>
    <t>Jun. 30, 2015USD ($)MW</t>
  </si>
  <si>
    <t>Jan. 29, 2015USD ($)MW</t>
  </si>
  <si>
    <t>Acquisition costs including amounts for affiliates</t>
  </si>
  <si>
    <t>Weighted average | Revenue contracts</t>
  </si>
  <si>
    <t>Weighted Average Amortization Period</t>
  </si>
  <si>
    <t>19 years</t>
  </si>
  <si>
    <t>21 years</t>
  </si>
  <si>
    <t>Minimum | Revenue contracts</t>
  </si>
  <si>
    <t>Estimated useful lives of intangible assets (in years)</t>
  </si>
  <si>
    <t>1 year</t>
  </si>
  <si>
    <t>Maximum | Revenue contracts</t>
  </si>
  <si>
    <t>24 years</t>
  </si>
  <si>
    <t>First Wind</t>
  </si>
  <si>
    <t>Purchase price, net of acquired cash</t>
  </si>
  <si>
    <t>Adjustment to fixed assets</t>
  </si>
  <si>
    <t>Adjustment to intangibles</t>
  </si>
  <si>
    <t>Adjust to debt</t>
  </si>
  <si>
    <t>Adjustment to noncontrolling interest</t>
  </si>
  <si>
    <t>First Wind | Energy Equipment</t>
  </si>
  <si>
    <t>First Wind | Wind Power Systems</t>
  </si>
  <si>
    <t>First Wind | Renewable energy facilities</t>
  </si>
  <si>
    <t>Northern Lights</t>
  </si>
  <si>
    <t>Northern Lights | Weighted average | Revenue contracts</t>
  </si>
  <si>
    <t>18 years</t>
  </si>
  <si>
    <t>Other Solar Generation Facilities</t>
  </si>
  <si>
    <t>Number of power plants | power_plant</t>
  </si>
  <si>
    <t>Debt assumed</t>
  </si>
  <si>
    <t>Other Solar Generation Facilities | Weighted average | Revenue contracts</t>
  </si>
  <si>
    <t>15 years</t>
  </si>
  <si>
    <t>Acquired Projects</t>
  </si>
  <si>
    <t>Atlantic Power</t>
  </si>
  <si>
    <t>Purchase price for acquisition</t>
  </si>
  <si>
    <t>Atlantic Power | Weighted average | Revenue contracts</t>
  </si>
  <si>
    <t>Atlantic Power | Maximum | Revenue contracts | TerraForm Private Warehouse</t>
  </si>
  <si>
    <t>7 years</t>
  </si>
  <si>
    <t>Invenergy | Subsequent Event</t>
  </si>
  <si>
    <t>Aggregate principal amount</t>
  </si>
  <si>
    <t>Invenergy | Scenario, Forecast</t>
  </si>
  <si>
    <t>Consideration transferred</t>
  </si>
  <si>
    <t>Noncontrolling ownership</t>
  </si>
  <si>
    <t>9.90%</t>
  </si>
  <si>
    <t>Invenergy | Acquired Portfolio | Scenario, Forecast</t>
  </si>
  <si>
    <t>Invenergy | Warehouse Portfolio | Scenario, Forecast</t>
  </si>
  <si>
    <t>Invenergy | Weighted average | Revenue contracts | Scenario, Forecast</t>
  </si>
  <si>
    <t>Vivint Solar | Scenario, Forecast | Subsequent Event</t>
  </si>
  <si>
    <t>Acquisitions - Pro Forma table (Details) - USD ($) $ in Thousands</t>
  </si>
  <si>
    <t>Operating revenues</t>
  </si>
  <si>
    <t>Net loss (income)</t>
  </si>
  <si>
    <t>Acquisitions - Acquisition Price Allocation table (Details) $ in Thousands, CAD in Millions</t>
  </si>
  <si>
    <t>Jun. 30, 2015CAD</t>
  </si>
  <si>
    <t>Jan. 29, 2015USD ($)</t>
  </si>
  <si>
    <t>Property and equipment</t>
  </si>
  <si>
    <t>Intangible assets</t>
  </si>
  <si>
    <t>Total assets acquired</t>
  </si>
  <si>
    <t>Long-term debt, including current portion</t>
  </si>
  <si>
    <t>Total liabilities assumed</t>
  </si>
  <si>
    <t>Non-controlling interest</t>
  </si>
  <si>
    <t>Purchase price, net of cash acquired</t>
  </si>
  <si>
    <t>2015 Preliminary Other Acquisitions</t>
  </si>
  <si>
    <t>Capital Dynamics</t>
  </si>
  <si>
    <t>2014 Preliminary Other Acquisitions</t>
  </si>
  <si>
    <t>Mt. Signal</t>
  </si>
  <si>
    <t>2014 Finalized Other Acquisitions</t>
  </si>
  <si>
    <t>Property and Equipment (Details) - USD ($) $ in Thousands</t>
  </si>
  <si>
    <t>Property, Plant and Equipment, Net, by Type [Abstract]</t>
  </si>
  <si>
    <t>Total property and equipment</t>
  </si>
  <si>
    <t>Capitalized interest costs and amortization of deferred financing costs</t>
  </si>
  <si>
    <t>Renewable energy facilities</t>
  </si>
  <si>
    <t>Property and equipment - gross</t>
  </si>
  <si>
    <t>Less accumulated depreciation - renewable energy facilities</t>
  </si>
  <si>
    <t>Construction in progress - renewable energy facilities</t>
  </si>
  <si>
    <t>Construction in progress</t>
  </si>
  <si>
    <t>Intangibles (Details) - USD ($) $ in Thousands</t>
  </si>
  <si>
    <t>12 Months Ended</t>
  </si>
  <si>
    <t>Intangible Assets, Net (Excluding Goodwill) [Abstract]</t>
  </si>
  <si>
    <t>Revenue contracts</t>
  </si>
  <si>
    <t>Gross Carrying Amount</t>
  </si>
  <si>
    <t>Accumulated Amortization</t>
  </si>
  <si>
    <t>Accumulated Currency Translation Adjustment</t>
  </si>
  <si>
    <t>Net Book Value</t>
  </si>
  <si>
    <t>Amortization of intangibles recorded as a reduction of revenue</t>
  </si>
  <si>
    <t>Revenue contracts | Weighted average</t>
  </si>
  <si>
    <t>Revenue contracts | Minimum</t>
  </si>
  <si>
    <t>Revenue contracts | Maximum</t>
  </si>
  <si>
    <t>Variable Interest Entities (Details) - Consolidated variable interest entities where Terra LLC is primary beneficiary $ in Thousands</t>
  </si>
  <si>
    <t>Jun. 30, 2015USD ($)entity</t>
  </si>
  <si>
    <t>Dec. 31, 2014USD ($)entity</t>
  </si>
  <si>
    <t>Variable Interest Entity [Line Items]</t>
  </si>
  <si>
    <t>Number of variable interest entities of which the company is the primary beneficiary of | entity</t>
  </si>
  <si>
    <t>Variable Interest Entity, Consolidated, Carrying Amount, Assets and Liabilities, Net [Abstract]</t>
  </si>
  <si>
    <t>Current assets</t>
  </si>
  <si>
    <t>Noncurrent assets</t>
  </si>
  <si>
    <t>Current liabilities</t>
  </si>
  <si>
    <t>Noncurrent liabilities</t>
  </si>
  <si>
    <t>Long-term Debt - Debt Schedule table (Details) - USD ($) $ in Thousands</t>
  </si>
  <si>
    <t>Jun. 11, 2015</t>
  </si>
  <si>
    <t>Jan. 28, 2015</t>
  </si>
  <si>
    <t>Debt Instrument [Line Items]</t>
  </si>
  <si>
    <t>Effective interest</t>
  </si>
  <si>
    <t>6.00%</t>
  </si>
  <si>
    <t>Total principal due for long-term debt and financing lease obligations</t>
  </si>
  <si>
    <t>Less current maturities</t>
  </si>
  <si>
    <t>Net unamortized (discount) premium</t>
  </si>
  <si>
    <t>Permanent Financing</t>
  </si>
  <si>
    <t>5.90%</t>
  </si>
  <si>
    <t>Debt at variable rate</t>
  </si>
  <si>
    <t>33.00%</t>
  </si>
  <si>
    <t>Debt at fixed rate</t>
  </si>
  <si>
    <t>67.00%</t>
  </si>
  <si>
    <t>Permanent Financing | Senior Notes due 2023</t>
  </si>
  <si>
    <t>Stated interest rate (in percent)</t>
  </si>
  <si>
    <t>5.875%</t>
  </si>
  <si>
    <t>Permanent Financing | Permanent Financing</t>
  </si>
  <si>
    <t>Fixed effective interest rate</t>
  </si>
  <si>
    <t>5.30%</t>
  </si>
  <si>
    <t>Construction financing</t>
  </si>
  <si>
    <t>3.20%</t>
  </si>
  <si>
    <t>Financing lease obligations</t>
  </si>
  <si>
    <t>6.30%</t>
  </si>
  <si>
    <t>Long-term Debt - Narrative (Details) CAD in Millions</t>
  </si>
  <si>
    <t>Jul. 17, 2015USD ($)</t>
  </si>
  <si>
    <t>Jun. 11, 2015USD ($)</t>
  </si>
  <si>
    <t>May. 22, 2015USD ($)</t>
  </si>
  <si>
    <t>Jan. 28, 2015USD ($)</t>
  </si>
  <si>
    <t>Dec. 31, 2015USD ($)</t>
  </si>
  <si>
    <t>Jul. 13, 2015USD ($)</t>
  </si>
  <si>
    <t>May. 01, 2015USD ($)</t>
  </si>
  <si>
    <t>Mar. 31, 2015USD ($)</t>
  </si>
  <si>
    <t>Dec. 31, 2014USD ($)</t>
  </si>
  <si>
    <t>Gain on extinguishment of debt</t>
  </si>
  <si>
    <t>Subsequent Event | Invenergy</t>
  </si>
  <si>
    <t>Terminated line of credit</t>
  </si>
  <si>
    <t>Duke Operating</t>
  </si>
  <si>
    <t>Extinguishment of obligation</t>
  </si>
  <si>
    <t>Bull Hill Financing Due 2023</t>
  </si>
  <si>
    <t>Amount of financing obligation</t>
  </si>
  <si>
    <t>Scenario, Forecast | Invenergy</t>
  </si>
  <si>
    <t>Scenario, Forecast | Subsequent Event | Vivint Solar</t>
  </si>
  <si>
    <t>Line of Credit</t>
  </si>
  <si>
    <t>Bridge facility</t>
  </si>
  <si>
    <t>Secured Debt</t>
  </si>
  <si>
    <t>Secured Debt | First Wind</t>
  </si>
  <si>
    <t>Line of Credit | Revolving Credit Facility</t>
  </si>
  <si>
    <t>Ability to increase commitments</t>
  </si>
  <si>
    <t>Required prepayment percentage of disallowed indebtedness</t>
  </si>
  <si>
    <t>100.00%</t>
  </si>
  <si>
    <t>Percentage of borrower's domestic entities' equity as collateral</t>
  </si>
  <si>
    <t>Percentage of borrower's foreign entities' equity as collateral</t>
  </si>
  <si>
    <t>65.00%</t>
  </si>
  <si>
    <t>Line of Credit | Revolving Credit Facility | Subsequent Event</t>
  </si>
  <si>
    <t>Line of Credit | Revolving Credit Facility | Eurodollar</t>
  </si>
  <si>
    <t>Basis spread on variable rate (in percent)</t>
  </si>
  <si>
    <t>2.50%</t>
  </si>
  <si>
    <t>Line of Credit | Revolving Credit Facility | Base Rate</t>
  </si>
  <si>
    <t>1.50%</t>
  </si>
  <si>
    <t>Line of Credit | Revolving Credit Facility | Scenario, Forecast | Eurodollar | Minimum</t>
  </si>
  <si>
    <t>2.25%</t>
  </si>
  <si>
    <t>Line of Credit | Revolving Credit Facility | Scenario, Forecast | Eurodollar | Maximum</t>
  </si>
  <si>
    <t>2.75%</t>
  </si>
  <si>
    <t>Line of Credit | Revolving Credit Facility | Scenario, Forecast | Base Rate | Minimum</t>
  </si>
  <si>
    <t>1.25%</t>
  </si>
  <si>
    <t>Line of Credit | Revolving Credit Facility | Scenario, Forecast | Base Rate | Maximum</t>
  </si>
  <si>
    <t>1.75%</t>
  </si>
  <si>
    <t>Secured Debt | Senior Notes due 2023</t>
  </si>
  <si>
    <t>Face amount of debt instrument</t>
  </si>
  <si>
    <t>Proceeds from debt issuance as a percentage of face value</t>
  </si>
  <si>
    <t>101.50%</t>
  </si>
  <si>
    <t>99.214%</t>
  </si>
  <si>
    <t>Secured Debt | SunE Perpetual Lindsay Due in 2015</t>
  </si>
  <si>
    <t>Long-term debt, amount outstanding</t>
  </si>
  <si>
    <t>Secured Debt | 6.125% Senior Notes Due 2025 | Subsequent Event</t>
  </si>
  <si>
    <t>6.125%</t>
  </si>
  <si>
    <t>Secured Debt | Secured Debt</t>
  </si>
  <si>
    <t>Long-term Debt - Debt Maturities table (Details) - Credit Facility [Domain] $ in Thousands, £ in Millions</t>
  </si>
  <si>
    <t>Jun. 30, 2015GBP (£)</t>
  </si>
  <si>
    <t>Remainder of 2015</t>
  </si>
  <si>
    <t>Thereafter</t>
  </si>
  <si>
    <t>Secured Debt | United States (US) Call Right Projects</t>
  </si>
  <si>
    <t>Secured Debt | Fairwinds and Crundale and Call Right Projects</t>
  </si>
  <si>
    <t>Income Taxes - Effective tax rate table (Details) - USD ($) $ in Thousands</t>
  </si>
  <si>
    <t>Income/(Loss) before income tax expense (benefit)</t>
  </si>
  <si>
    <t>Effective tax rate</t>
  </si>
  <si>
    <t>4.00%</t>
  </si>
  <si>
    <t>29.50%</t>
  </si>
  <si>
    <t>2.20%</t>
  </si>
  <si>
    <t>28.90%</t>
  </si>
  <si>
    <t>Income Taxes - Narrative (Details) - Jun. 30, 2015</t>
  </si>
  <si>
    <t>Income Taxes [Line Items]</t>
  </si>
  <si>
    <t>Ownership percentage of Terra LLC</t>
  </si>
  <si>
    <t>57.00%</t>
  </si>
  <si>
    <t>Statutory tax rate percentage</t>
  </si>
  <si>
    <t>35.00%</t>
  </si>
  <si>
    <t>SunEdison</t>
  </si>
  <si>
    <t>Ownership percentage by other entities</t>
  </si>
  <si>
    <t>43.00%</t>
  </si>
  <si>
    <t>Derivatives - Fair Value of Derivatives table (Details) - USD ($) $ in Thousands</t>
  </si>
  <si>
    <t>Derivatives, Fair Value [Line Items]</t>
  </si>
  <si>
    <t>Assets</t>
  </si>
  <si>
    <t>Derivative asset, offset</t>
  </si>
  <si>
    <t>Derivative Asset</t>
  </si>
  <si>
    <t>Liabilities</t>
  </si>
  <si>
    <t>Derivative liability, offset</t>
  </si>
  <si>
    <t>Derivative Liability</t>
  </si>
  <si>
    <t>Accounts payable and other current liabilities</t>
  </si>
  <si>
    <t>Interest rate swaps | Hedging Contracts</t>
  </si>
  <si>
    <t>Interest rate swaps | Hedging Contracts | Prepaid expenses and other current assets</t>
  </si>
  <si>
    <t>Interest rate swaps | Hedging Contracts | Other assets</t>
  </si>
  <si>
    <t>Interest rate swaps | Hedging Contracts | Accounts payable and other current liabilities</t>
  </si>
  <si>
    <t>Interest rate swaps | Hedging Contracts | Other long-term liabilities</t>
  </si>
  <si>
    <t>Interest rate swaps | Derivatives Not Designated as Hedges</t>
  </si>
  <si>
    <t>Interest rate swaps | Derivatives Not Designated as Hedges | Prepaid expenses and other current assets</t>
  </si>
  <si>
    <t>Interest rate swaps | Derivatives Not Designated as Hedges | Other assets</t>
  </si>
  <si>
    <t>Interest rate swaps | Derivatives Not Designated as Hedges | Accounts payable and other current liabilities</t>
  </si>
  <si>
    <t>Interest rate swaps | Derivatives Not Designated as Hedges | Other long-term liabilities</t>
  </si>
  <si>
    <t>Foreign Currency Contracts | Derivatives Not Designated as Hedges</t>
  </si>
  <si>
    <t>Foreign Currency Contracts | Derivatives Not Designated as Hedges | Prepaid expenses and other current assets</t>
  </si>
  <si>
    <t>Foreign Currency Contracts | Derivatives Not Designated as Hedges | Other assets</t>
  </si>
  <si>
    <t>Foreign Currency Contracts | Derivatives Not Designated as Hedges | Accounts payable and other current liabilities</t>
  </si>
  <si>
    <t>Foreign Currency Contracts | Derivatives Not Designated as Hedges | Other long-term liabilities</t>
  </si>
  <si>
    <t>Commodity contracts | Derivatives Not Designated as Hedges</t>
  </si>
  <si>
    <t>Commodity contracts | Derivatives Not Designated as Hedges | Prepaid expenses and other current assets</t>
  </si>
  <si>
    <t>Commodity contracts | Derivatives Not Designated as Hedges | Other assets</t>
  </si>
  <si>
    <t>Commodity contracts | Derivatives Not Designated as Hedges | Accounts payable and other current liabilities</t>
  </si>
  <si>
    <t>Commodity contracts | Derivatives Not Designated as Hedges | Other long-term liabilities</t>
  </si>
  <si>
    <t>Derivatives - Notional table (Details) £ in Thousands, MWh in Thousands, CAD in Thousands, $ in Thousands</t>
  </si>
  <si>
    <t>Jun. 30, 2015CADMWh</t>
  </si>
  <si>
    <t>Jun. 30, 2015USD ($)MWh</t>
  </si>
  <si>
    <t>Jun. 30, 2015GBP (£)MWh</t>
  </si>
  <si>
    <t>Dec. 31, 2014CADMWh</t>
  </si>
  <si>
    <t>Dec. 31, 2014USD ($)MWh</t>
  </si>
  <si>
    <t>Dec. 31, 2014GBP (£)MWh</t>
  </si>
  <si>
    <t>Derivative [Line Items]</t>
  </si>
  <si>
    <t>Notional amount</t>
  </si>
  <si>
    <t>Interest rate swaps | Derivatives not designated as hedges</t>
  </si>
  <si>
    <t>Foreign Currency Contracts | Derivatives not designated as hedges</t>
  </si>
  <si>
    <t>Commodity contracts | Derivatives not designated as hedges</t>
  </si>
  <si>
    <t>Nonmonetary notional amount | MWh</t>
  </si>
  <si>
    <t>Derivatives - Gain/Loss table (Details) - Derivatives not designated as hedges - USD ($) $ in Thousands</t>
  </si>
  <si>
    <t>Interest expense, net | Interest rate swaps</t>
  </si>
  <si>
    <t>Derivative, Gain (Loss) on Derivative, Net</t>
  </si>
  <si>
    <t>Loss on foreign currency exchange, net | Foreign Currency Contracts</t>
  </si>
  <si>
    <t>Operating revenues, net | Commodity contracts</t>
  </si>
  <si>
    <t>Derivatives - Interest Rate Swaps Designated as Cash Flow Hedges table (Details) - Interest expense, net - Interest rate swaps - USD ($) $ in Thousands</t>
  </si>
  <si>
    <t>Gain Recognized in Other Comprehensive Income (Effective Portion)</t>
  </si>
  <si>
    <t>Amount of Loss Reclassified from Accumulated Other Comprehensive Income into Income (Effective Portion)</t>
  </si>
  <si>
    <t>Amount of Loss Recognized in Income (Ineffective Portion and Amount Excluded from Effectiveness Testing)</t>
  </si>
  <si>
    <t>Derivatives - Narrative (Details) - USD ($) $ in Millions</t>
  </si>
  <si>
    <t>Letter of Credit | Commodity contracts</t>
  </si>
  <si>
    <t>Derivative Instruments, Gain (Loss) [Line Items]</t>
  </si>
  <si>
    <t>Collateral already posted</t>
  </si>
  <si>
    <t>Secured Debt | Interest rate swaps</t>
  </si>
  <si>
    <t>Amount expected to be reclassified into earnings</t>
  </si>
  <si>
    <t>Fair Value of Financial Instruments - Debt and Levels 1-3 tables (Details) - USD ($) $ in Thousands</t>
  </si>
  <si>
    <t>Carrying Amount</t>
  </si>
  <si>
    <t>Assets and Liabilities</t>
  </si>
  <si>
    <t>Fair Value, Measurements, Recurring</t>
  </si>
  <si>
    <t>Interest rate swaps | Fair Value, Measurements, Recurring</t>
  </si>
  <si>
    <t>Foreign Currency Contracts | Fair Value, Measurements, Recurring</t>
  </si>
  <si>
    <t>Commodity contracts | Fair Value, Measurements, Recurring</t>
  </si>
  <si>
    <t>Level 1 | Fair Value, Measurements, Recurring</t>
  </si>
  <si>
    <t>Level 1 | Interest rate swaps | Fair Value, Measurements, Recurring</t>
  </si>
  <si>
    <t>Level 1 | Foreign Currency Contracts | Fair Value, Measurements, Recurring</t>
  </si>
  <si>
    <t>Level 1 | Commodity contracts | Fair Value, Measurements, Recurring</t>
  </si>
  <si>
    <t>Fair Value</t>
  </si>
  <si>
    <t>Level 2 | Fair Value, Measurements, Recurring</t>
  </si>
  <si>
    <t>Level 2 | Interest rate swaps | Fair Value, Measurements, Recurring</t>
  </si>
  <si>
    <t>Level 2 | Foreign Currency Contracts | Fair Value, Measurements, Recurring</t>
  </si>
  <si>
    <t>Level 2 | Commodity contracts | Fair Value, Measurements, Recurring</t>
  </si>
  <si>
    <t>Level 3 | Fair Value, Measurements, Recurring</t>
  </si>
  <si>
    <t>Level 3 | Interest rate swaps | Fair Value, Measurements, Recurring</t>
  </si>
  <si>
    <t>Level 3 | Foreign Currency Contracts | Fair Value, Measurements, Recurring</t>
  </si>
  <si>
    <t>Level 3 | Commodity contracts | Fair Value, Measurements, Recurring</t>
  </si>
  <si>
    <t>Stockholder's Equity - Narrative (Details) - USD ($) $ / shares in Units, $ in Thousands</t>
  </si>
  <si>
    <t>Jun. 24, 2015</t>
  </si>
  <si>
    <t>Jan. 22, 2015</t>
  </si>
  <si>
    <t>May. 07, 2015</t>
  </si>
  <si>
    <t>Class of Stock [Line Items]</t>
  </si>
  <si>
    <t>Ownership percentage by parent</t>
  </si>
  <si>
    <t>New issuances of common stock (in shares)</t>
  </si>
  <si>
    <t>Dividends payable per share</t>
  </si>
  <si>
    <t>Dividends payable (annualized basis) per share</t>
  </si>
  <si>
    <t>Class A Common Stock | Over-Allotment Option</t>
  </si>
  <si>
    <t>Payments for repurchase of common stock</t>
  </si>
  <si>
    <t>Units repurchased (in shares)</t>
  </si>
  <si>
    <t>Stockholder's Equity - Shares Outstanding Table (Details) - shares</t>
  </si>
  <si>
    <t>Common stock outstanding (shares)</t>
  </si>
  <si>
    <t>Restricted Stock Award</t>
  </si>
  <si>
    <t>Shares excluded from calculation (shares)</t>
  </si>
  <si>
    <t>Multiple Shareholders | Class A Common Stock</t>
  </si>
  <si>
    <t>SunEdison | Class B common stock</t>
  </si>
  <si>
    <t>Riverstone | Class B1 common stock</t>
  </si>
  <si>
    <t>Stock-based Compensation - Narrative (Details) - Jun. 30, 2015 - USD ($) $ / shares in Units, $ in Millions</t>
  </si>
  <si>
    <t>Share-based Compensation Arrangement by Share-based Payment Award [Line Items]</t>
  </si>
  <si>
    <t>Share Price ($ per share)</t>
  </si>
  <si>
    <t>Unrecognized compensation expense on options</t>
  </si>
  <si>
    <t>Number of shares available for issuance</t>
  </si>
  <si>
    <t>Employee Stock Option and Restricted Stock | General and Administrative Expense</t>
  </si>
  <si>
    <t>Stock-based compensation expense</t>
  </si>
  <si>
    <t>Unrecognized compensation cost</t>
  </si>
  <si>
    <t>Period for unrecognized compensation cost recognition</t>
  </si>
  <si>
    <t>2 years</t>
  </si>
  <si>
    <t>Restricted Stock Units (RSUs)</t>
  </si>
  <si>
    <t>5 years</t>
  </si>
  <si>
    <t>Restricted Stock Units (RSUs) | SunEdison</t>
  </si>
  <si>
    <t>Employee Stock Option</t>
  </si>
  <si>
    <t>3 years</t>
  </si>
  <si>
    <t>Stock-based Compensation - Tables (Details) - Jun. 30, 2015 - USD ($) $ / shares in Units, $ in Thousands</t>
  </si>
  <si>
    <t>Share-based Compensation Arrangement by Share-based Payment Award, Options, Outstanding, Weighted Average Exercise Price [Abstract]</t>
  </si>
  <si>
    <t>Beginning balance number of option shares</t>
  </si>
  <si>
    <t>Beginning balance weighted average grant date fair value per option</t>
  </si>
  <si>
    <t>Number of options granted</t>
  </si>
  <si>
    <t>Weighted average grant date fair value per share for options granted</t>
  </si>
  <si>
    <t>Aggregate intrinsic value for options</t>
  </si>
  <si>
    <t>Ending balance number of option shares</t>
  </si>
  <si>
    <t>Ending balance weighted average grant date fair value per option</t>
  </si>
  <si>
    <t>Number of options exercisable</t>
  </si>
  <si>
    <t>Weighted average grant date fair value per share for options exercisable</t>
  </si>
  <si>
    <t>Aggregate intrinsic value for options exercisable</t>
  </si>
  <si>
    <t>Share-based Compensation Arrangement by Share-based Payment Award, Equity Instruments Other than Options, Nonvested, Weighted Average Grant Date Fair Value [Abstract]</t>
  </si>
  <si>
    <t>Beginning balance number of shares</t>
  </si>
  <si>
    <t>Beginning balance weighted average grant date fair value per share</t>
  </si>
  <si>
    <t>Restricted stock granted (in shares)</t>
  </si>
  <si>
    <t>Weighted average grant date fair value per share for shares granted</t>
  </si>
  <si>
    <t>Shares forfeited</t>
  </si>
  <si>
    <t>Weighted average grant date fair value per share for shares forfeited</t>
  </si>
  <si>
    <t>Shares modified</t>
  </si>
  <si>
    <t>Weighted average grant date fair value per share for shares modified</t>
  </si>
  <si>
    <t>Ending balance number of shares</t>
  </si>
  <si>
    <t>Ending balance weighted average grant date fair value per share</t>
  </si>
  <si>
    <t>Earnings (Loss) Per Share (Details) - USD ($) $ / shares in Units, $ in Thousands</t>
  </si>
  <si>
    <t>Earnings Per Share, Basic, by Common Class, Including Two Class Method [Line Items]</t>
  </si>
  <si>
    <t>Net income (loss) attributable to Class A common stockholders</t>
  </si>
  <si>
    <t>Less: earnings (loss) pertaining to acquired Call Right and operating projects</t>
  </si>
  <si>
    <t>Less: dividends paid on Class A shares and participating RSAs</t>
  </si>
  <si>
    <t>Undistributed earnings (loss) attributable to Class A shares</t>
  </si>
  <si>
    <t>Weighted-average basic and diluted Class A shares outstanding (in shares)</t>
  </si>
  <si>
    <t>Distributed earnings per share ($ per share)</t>
  </si>
  <si>
    <t>Undistributed loss per share ($ per share)</t>
  </si>
  <si>
    <t>Basic and diluted earnings (loss) per share ($ per share)</t>
  </si>
  <si>
    <t>Dilutive Securities, Effect on Basic Earnings Per Share [Abstract]</t>
  </si>
  <si>
    <t>Equity Option</t>
  </si>
  <si>
    <t>Non-controlling Interests (Details) - USD ($) $ in Thousands</t>
  </si>
  <si>
    <t>Noncontrolling Interest [Line Items]</t>
  </si>
  <si>
    <t>Stockholders' Equity Attributable to Noncontrolling Interest [Roll Forward]</t>
  </si>
  <si>
    <t>Balance at December 31, 2014</t>
  </si>
  <si>
    <t>Consolidation of redeemable non-controlling interests</t>
  </si>
  <si>
    <t>Balance at June 30, 2015</t>
  </si>
  <si>
    <t>Capital</t>
  </si>
  <si>
    <t>SunEdison | Terra LLC | Investor</t>
  </si>
  <si>
    <t>Riverstone | Terra LLC | Investor</t>
  </si>
  <si>
    <t>Terra LLC | Terra LLC</t>
  </si>
  <si>
    <t>Miscellaneous Projects | Miscellaneous Projects</t>
  </si>
  <si>
    <t>Commitments and Contingencies (Details) $ in Millions</t>
  </si>
  <si>
    <t>Mar. 30, 2015power_plant</t>
  </si>
  <si>
    <t>May. 19, 2015USD ($)MW</t>
  </si>
  <si>
    <t>Mar. 05, 2015MW</t>
  </si>
  <si>
    <t>Loss Contingencies [Line Items]</t>
  </si>
  <si>
    <t>Outstanding letters of credit | $</t>
  </si>
  <si>
    <t>Nameplate capacity (MW)</t>
  </si>
  <si>
    <t>United Kingdom | Norrington</t>
  </si>
  <si>
    <t>Affiliated Entity | Membership Interest Purchase and Sale Agreement</t>
  </si>
  <si>
    <t>Number of facilities/membership interest agreements | power_plant</t>
  </si>
  <si>
    <t>Payment Guarantee</t>
  </si>
  <si>
    <t>Guarantee | $</t>
  </si>
  <si>
    <t>Payment Guarantee | Hydro-electric</t>
  </si>
  <si>
    <t>Payment Guarantee | Wind Power Systems</t>
  </si>
  <si>
    <t>Related Parties (Details) $ / shares in Units, $ in Thousands</t>
  </si>
  <si>
    <t>Jun. 15, 2015USD ($)</t>
  </si>
  <si>
    <t>Mar. 30, 2015USD ($)power_plantMW</t>
  </si>
  <si>
    <t>Jan. 09, 2015USD ($)MW</t>
  </si>
  <si>
    <t>Jul. 23, 2014USD ($)</t>
  </si>
  <si>
    <t>Jul. 31, 2015USD ($)MW</t>
  </si>
  <si>
    <t>Jun. 30, 2015USD ($)$ / sharesMW</t>
  </si>
  <si>
    <t>Jun. 30, 2015USD ($)power_plant$ / sharesMW</t>
  </si>
  <si>
    <t>Related Party Transaction [Line Items]</t>
  </si>
  <si>
    <t>Due from SunEdison and affiliates, net</t>
  </si>
  <si>
    <t>Quarterly Distribution Rights, Level Two, Percentage</t>
  </si>
  <si>
    <t>85.00%</t>
  </si>
  <si>
    <t>Quarterly Distribution Rights, Level Three</t>
  </si>
  <si>
    <t>75.00%</t>
  </si>
  <si>
    <t>Quarterly Distribution Rights, Level One ($ per share) | $ / shares</t>
  </si>
  <si>
    <t>Quarterly Distribution Rights, Level Two ($ per share) | $ / shares</t>
  </si>
  <si>
    <t>Quarterly Distribution Rights, Level Three ($ per share) | $ / shares</t>
  </si>
  <si>
    <t>Quarterly Distribution Rights, Level Four, Percentage</t>
  </si>
  <si>
    <t>50.00%</t>
  </si>
  <si>
    <t>Senior Notes due 2023 | Secured Debt</t>
  </si>
  <si>
    <t>Incentive Distribution Rights</t>
  </si>
  <si>
    <t>Quarterly Distribution Rights, Level One, Percentage</t>
  </si>
  <si>
    <t>15.00%</t>
  </si>
  <si>
    <t>25.00%</t>
  </si>
  <si>
    <t>Quarterly Distribution Rights, Minimum Quarterly Distribution ($ per share) | $ / shares</t>
  </si>
  <si>
    <t>Minimum Quarterly Distribution</t>
  </si>
  <si>
    <t>150.00%</t>
  </si>
  <si>
    <t>175.00%</t>
  </si>
  <si>
    <t>200.00%</t>
  </si>
  <si>
    <t>Incentives - affiliate</t>
  </si>
  <si>
    <t>SunEdison | Management Services Agreement</t>
  </si>
  <si>
    <t>Management fee due to SunEdison in 2015-2017 (in percent of Terra LLC's cash available for distribution)</t>
  </si>
  <si>
    <t>Management fee due to SunEdison in 2015 not to exceed</t>
  </si>
  <si>
    <t>Management fee due to SunEdison in 2016 not to exceed</t>
  </si>
  <si>
    <t>Management fee due to SunEdison in 2017 not to exceed</t>
  </si>
  <si>
    <t>Payments for related party transactions</t>
  </si>
  <si>
    <t>SunEdison | Corporate Overhead Allocation</t>
  </si>
  <si>
    <t>SunEdison | Interest Expense Paid by Parent</t>
  </si>
  <si>
    <t>Interest on loan to be paid by SunEdison not to exceed</t>
  </si>
  <si>
    <t>Equity contribution</t>
  </si>
  <si>
    <t>Holders of Incentive Distribution Rights</t>
  </si>
  <si>
    <t>Deposit</t>
  </si>
  <si>
    <t>Affiliated Entity | Membership Interest Purchase and Sale Agreement | Subsequent Event</t>
  </si>
  <si>
    <t>Affiliated Entity | Membership Interest Purchase and Sale Agreement | Maine</t>
  </si>
  <si>
    <t>Affiliated Entity | Membership Interest Purchase and Sale Agreement | Texas</t>
  </si>
  <si>
    <t>Affiliated Entity | Membership Interest Purchase and Sale Agreement | Texas | Subsequent Event</t>
  </si>
  <si>
    <t>Affiliated Entity | Project Support Agreement | SunEdison</t>
  </si>
  <si>
    <t>Affiliated Entity | Project Support Agreement | Chile | SunEdison</t>
  </si>
  <si>
    <t>SunEdison | Incentive Distribution Rights</t>
  </si>
  <si>
    <t>Quarterly Distribution Right Held, Percentage</t>
  </si>
  <si>
    <t>Segment Reporting - Income statement summary table (Details) $ in Thousands</t>
  </si>
  <si>
    <t>Jun. 30, 2015USD ($)reportable_segment</t>
  </si>
  <si>
    <t>Segment Reporting Information [Line Items]</t>
  </si>
  <si>
    <t>Number of reportable segments | reportable_segment</t>
  </si>
  <si>
    <t>Segment Reporting Information, Profit (Loss) [Abstract]</t>
  </si>
  <si>
    <t>Other operating costs and expenses</t>
  </si>
  <si>
    <t>Other non-operating (income) expenses</t>
  </si>
  <si>
    <t>Income tax provision (benefit)</t>
  </si>
  <si>
    <t>Balance Sheet</t>
  </si>
  <si>
    <t>Corporate</t>
  </si>
  <si>
    <t>Segments | Solar Energy</t>
  </si>
  <si>
    <t>Segments | Wind</t>
  </si>
  <si>
    <t>Other Comprehensive Income (Loss) - Schedule of Accumulated Other Comprehensive Income (Loss) (Details) - USD ($) $ in Thousands</t>
  </si>
  <si>
    <t>Accumulated Other Comprehensive Income (Loss), Net of Tax [Roll Forward]</t>
  </si>
  <si>
    <t>Balance, December 31, 2014</t>
  </si>
  <si>
    <t>Accumulated other comprehensive (loss) income</t>
  </si>
  <si>
    <t>Less: other comprehensive income attributable to non-controlling interests, net of tax</t>
  </si>
  <si>
    <t>Balance, June 30, 2015</t>
  </si>
  <si>
    <t>Other comprehensive income (loss), net of tax:</t>
  </si>
  <si>
    <t>Foreign currency translation adjustments, before tax</t>
  </si>
  <si>
    <t>Foreign currency translation adjustments, tax effect</t>
  </si>
  <si>
    <t>Foreign currency translation adjustments, net of tax</t>
  </si>
  <si>
    <t>Unrealized loss on hedging instruments, before tax</t>
  </si>
  <si>
    <t>Unrealized loss on hedging instruments, tax effect</t>
  </si>
  <si>
    <t>Unrealized loss on hedging instruments, net of tax</t>
  </si>
  <si>
    <t>Reclassification, before tax</t>
  </si>
  <si>
    <t>Reclassification, tax</t>
  </si>
  <si>
    <t>Reclassification, after tax</t>
  </si>
  <si>
    <t>Net change, before tax</t>
  </si>
  <si>
    <t>Net change, tax</t>
  </si>
  <si>
    <t>Net change, after tax</t>
  </si>
  <si>
    <t>Other comprehensive loss, before tax</t>
  </si>
  <si>
    <t>Other comprehensive loss, tax effect</t>
  </si>
  <si>
    <t>Other comprehensive loss, net of tax</t>
  </si>
  <si>
    <t>Other comprehensive income attributable to Class A stockholders</t>
  </si>
  <si>
    <t>Foreign Currency Translation Adjustments</t>
  </si>
  <si>
    <t>Hedging Activities</t>
  </si>
</sst>
</file>

<file path=xl/styles.xml><?xml version="1.0" encoding="utf-8"?>
<styleSheet xmlns="http://schemas.openxmlformats.org/spreadsheetml/2006/main">
  <numFmts count="12">
    <numFmt formatCode="_(&quot;$ &quot;#,##0_);_(&quot;$ &quot;(#,##0)" numFmtId="165"/>
    <numFmt formatCode="_(&quot;$ &quot;#,##0.00_);_(&quot;$ &quot;(#,##0.00)" numFmtId="166"/>
    <numFmt formatCode="#,##0.0_);(#,##0.0)" numFmtId="167"/>
    <numFmt formatCode="_(&quot;$ &quot;#,##0.0_);_(&quot;$ &quot;(#,##0.0)" numFmtId="168"/>
    <numFmt formatCode="_(&quot;CAD &quot;#,##0.0_);_(&quot;CAD &quot;(#,##0.0)" numFmtId="169"/>
    <numFmt formatCode="_(&quot;£ &quot;#,##0.0_);_(&quot;£ &quot;(#,##0.0)" numFmtId="170"/>
    <numFmt formatCode="_(&quot;CAD &quot;#,##0_);_(&quot;CAD &quot;(#,##0)" numFmtId="171"/>
    <numFmt formatCode="_(&quot;£ &quot;#,##0_);_(&quot;£ &quot;(#,##0)" numFmtId="172"/>
    <numFmt formatCode="_(&quot;Level &quot;#,##0_);_(&quot;Level &quot;(#,##0)" numFmtId="173"/>
    <numFmt formatCode="_(&quot;$ &quot;#,##0.000_);_(&quot;$ &quot;(#,##0.000)" numFmtId="174"/>
    <numFmt formatCode="_(&quot;$ &quot;#,##0.0000_);_(&quot;$ &quot;(#,##0.0000)" numFmtId="175"/>
    <numFmt formatCode="#,##0.0000_);(#,##0.000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39"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2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99947</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row>
    <row spans="1:3" r="14">
      <c s="3" t="s" r="A14">
        <v>4</v>
      </c>
    </row>
    <row spans="1:3" r="15">
      <c s="4" t="s" r="A15">
        <v>22</v>
      </c>
      <c s="5" t="n" r="C15">
        <v>79904190</v>
      </c>
    </row>
    <row spans="1:3" r="16">
      <c s="4" t="s" r="A16">
        <v>23</v>
      </c>
    </row>
    <row spans="1:3" r="17">
      <c s="3" t="s" r="A17">
        <v>4</v>
      </c>
    </row>
    <row spans="1:3" r="18">
      <c s="4" t="s" r="A18">
        <v>22</v>
      </c>
      <c s="5" t="n" r="C18">
        <v>60364154</v>
      </c>
    </row>
    <row spans="1:3" r="19">
      <c s="4" t="s" r="A19">
        <v>24</v>
      </c>
    </row>
    <row spans="1:3" r="20">
      <c s="3" t="s" r="A20">
        <v>4</v>
      </c>
    </row>
    <row spans="1:3" r="21">
      <c s="4" t="s" r="A21">
        <v>22</v>
      </c>
      <c s="5" t="n" r="C21">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19</v>
      </c>
      <c s="2" t="s" r="B1">
        <v>1</v>
      </c>
    </row>
    <row spans="1:2" r="2">
      <c s="2" t="s" r="B2">
        <v>2</v>
      </c>
    </row>
    <row spans="1:2" r="3">
      <c s="3" t="s" r="A3">
        <v>220</v>
      </c>
    </row>
    <row spans="1:2" r="4">
      <c s="4" t="s" r="A4">
        <v>219</v>
      </c>
      <c s="4" t="s" r="B4">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22</v>
      </c>
      <c s="2" t="s" r="B1">
        <v>1</v>
      </c>
    </row>
    <row spans="1:2" r="2">
      <c s="2" t="s" r="B2">
        <v>2</v>
      </c>
    </row>
    <row spans="1:2" r="3">
      <c s="3" t="s" r="A3">
        <v>223</v>
      </c>
    </row>
    <row spans="1:2" r="4">
      <c s="4" t="s" r="A4">
        <v>222</v>
      </c>
      <c s="4" t="s" r="B4">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25</v>
      </c>
      <c s="2" t="s" r="B1">
        <v>1</v>
      </c>
    </row>
    <row spans="1:2" r="2">
      <c s="2" t="s" r="B2">
        <v>2</v>
      </c>
    </row>
    <row spans="1:2" r="3">
      <c s="3" t="s" r="A3">
        <v>220</v>
      </c>
    </row>
    <row spans="1:2" r="4">
      <c s="4" t="s" r="A4">
        <v>225</v>
      </c>
      <c s="4" t="s" r="B4">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27</v>
      </c>
      <c s="2" t="s" r="B1">
        <v>1</v>
      </c>
    </row>
    <row spans="1:2" r="2">
      <c s="2" t="s" r="B2">
        <v>2</v>
      </c>
    </row>
    <row spans="1:2" r="3">
      <c s="3" t="s" r="A3">
        <v>228</v>
      </c>
    </row>
    <row spans="1:2" r="4">
      <c s="4" t="s" r="A4">
        <v>227</v>
      </c>
      <c s="4" t="s" r="B4">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30</v>
      </c>
      <c s="2" t="s" r="B1">
        <v>1</v>
      </c>
    </row>
    <row spans="1:2" r="2">
      <c s="2" t="s" r="B2">
        <v>2</v>
      </c>
    </row>
    <row spans="1:2" r="3">
      <c s="3" t="s" r="A3">
        <v>231</v>
      </c>
    </row>
    <row spans="1:2" r="4">
      <c s="4" t="s" r="A4">
        <v>230</v>
      </c>
      <c s="4" t="s" r="B4">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3</v>
      </c>
      <c s="2" t="s" r="B1">
        <v>1</v>
      </c>
    </row>
    <row spans="1:2" r="2">
      <c s="2" t="s" r="B2">
        <v>2</v>
      </c>
    </row>
    <row spans="1:2" r="3">
      <c s="3" t="s" r="A3">
        <v>217</v>
      </c>
    </row>
    <row spans="1:2" r="4">
      <c s="4" t="s" r="A4">
        <v>233</v>
      </c>
      <c s="4" t="s" r="B4">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35</v>
      </c>
      <c s="2" t="s" r="B1">
        <v>1</v>
      </c>
    </row>
    <row spans="1:2" r="2">
      <c s="2" t="s" r="B2">
        <v>2</v>
      </c>
    </row>
    <row spans="1:2" r="3">
      <c s="3" t="s" r="A3">
        <v>236</v>
      </c>
    </row>
    <row spans="1:2" r="4">
      <c s="4" t="s" r="A4">
        <v>235</v>
      </c>
      <c s="4" t="s" r="B4">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38</v>
      </c>
      <c s="2" t="s" r="B1">
        <v>1</v>
      </c>
    </row>
    <row spans="1:2" r="2">
      <c s="2" t="s" r="B2">
        <v>2</v>
      </c>
    </row>
    <row spans="1:2" r="3">
      <c s="3" t="s" r="A3">
        <v>239</v>
      </c>
    </row>
    <row spans="1:2" r="4">
      <c s="4" t="s" r="A4">
        <v>238</v>
      </c>
      <c s="4" t="s" r="B4">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41</v>
      </c>
      <c s="2" t="s" r="B1">
        <v>1</v>
      </c>
    </row>
    <row spans="1:2" r="2">
      <c s="2" t="s" r="B2">
        <v>2</v>
      </c>
    </row>
    <row spans="1:2" r="3">
      <c s="3" t="s" r="A3">
        <v>242</v>
      </c>
    </row>
    <row spans="1:2" r="4">
      <c s="4" t="s" r="A4">
        <v>241</v>
      </c>
      <c s="4" t="s" r="B4">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44</v>
      </c>
      <c s="2" t="s" r="B1">
        <v>1</v>
      </c>
    </row>
    <row spans="1:2" r="2">
      <c s="2" t="s" r="B2">
        <v>2</v>
      </c>
    </row>
    <row spans="1:2" r="3">
      <c s="3" t="s" r="A3">
        <v>245</v>
      </c>
    </row>
    <row spans="1:2" r="4">
      <c s="4" t="s" r="A4">
        <v>244</v>
      </c>
      <c s="4" t="s" r="B4">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5</v>
      </c>
      <c s="2" t="s" r="B1">
        <v>26</v>
      </c>
      <c s="2" t="s" r="D1">
        <v>1</v>
      </c>
    </row>
    <row spans="1:5" r="2">
      <c s="2" t="s" r="B2">
        <v>2</v>
      </c>
      <c s="2" t="s" r="C2">
        <v>27</v>
      </c>
      <c s="2" t="s" r="D2">
        <v>2</v>
      </c>
      <c s="2" t="s" r="E2">
        <v>27</v>
      </c>
    </row>
    <row spans="1:5" r="3">
      <c s="3" t="s" r="A3">
        <v>28</v>
      </c>
    </row>
    <row spans="1:5" r="4">
      <c s="4" t="s" r="A4">
        <v>29</v>
      </c>
      <c s="7" t="n" r="B4">
        <v>130046</v>
      </c>
      <c s="7" t="n" r="C4">
        <v>22378</v>
      </c>
      <c s="7" t="n" r="D4">
        <v>200561</v>
      </c>
      <c s="7" t="n" r="E4">
        <v>30770</v>
      </c>
    </row>
    <row spans="1:5" r="5">
      <c s="3" t="s" r="A5">
        <v>30</v>
      </c>
    </row>
    <row spans="1:5" r="6">
      <c s="4" t="s" r="A6">
        <v>31</v>
      </c>
      <c s="5" t="n" r="B6">
        <v>18409</v>
      </c>
      <c s="5" t="n" r="C6">
        <v>1408</v>
      </c>
      <c s="5" t="n" r="D6">
        <v>35229</v>
      </c>
      <c s="5" t="n" r="E6">
        <v>1890</v>
      </c>
    </row>
    <row spans="1:5" r="7">
      <c s="4" t="s" r="A7">
        <v>32</v>
      </c>
      <c s="5" t="n" r="B7">
        <v>4174</v>
      </c>
      <c s="5" t="n" r="C7">
        <v>825</v>
      </c>
      <c s="5" t="n" r="D7">
        <v>7817</v>
      </c>
      <c s="5" t="n" r="E7">
        <v>1217</v>
      </c>
    </row>
    <row spans="1:5" r="8">
      <c s="4" t="s" r="A8">
        <v>33</v>
      </c>
      <c s="5" t="n" r="B8">
        <v>4521</v>
      </c>
      <c s="5" t="n" r="C8">
        <v>358</v>
      </c>
      <c s="5" t="n" r="D8">
        <v>13569</v>
      </c>
      <c s="5" t="n" r="E8">
        <v>456</v>
      </c>
    </row>
    <row spans="1:5" r="9">
      <c s="4" t="s" r="A9">
        <v>34</v>
      </c>
      <c s="5" t="n" r="B9">
        <v>17857</v>
      </c>
      <c s="5" t="n" r="C9">
        <v>2142</v>
      </c>
      <c s="5" t="n" r="D9">
        <v>24775</v>
      </c>
      <c s="5" t="n" r="E9">
        <v>3732</v>
      </c>
    </row>
    <row spans="1:5" r="10">
      <c s="4" t="s" r="A10">
        <v>35</v>
      </c>
      <c s="5" t="n" r="B10">
        <v>6664</v>
      </c>
      <c s="5" t="n" r="C10">
        <v>1235</v>
      </c>
      <c s="5" t="n" r="D10">
        <v>20386</v>
      </c>
      <c s="5" t="n" r="E10">
        <v>1235</v>
      </c>
    </row>
    <row spans="1:5" r="11">
      <c s="4" t="s" r="A11">
        <v>36</v>
      </c>
      <c s="5" t="n" r="B11">
        <v>604</v>
      </c>
      <c s="5" t="n" r="C11">
        <v>0</v>
      </c>
      <c s="5" t="n" r="D11">
        <v>1040</v>
      </c>
      <c s="5" t="n" r="E11">
        <v>0</v>
      </c>
    </row>
    <row spans="1:5" r="12">
      <c s="4" t="s" r="A12">
        <v>37</v>
      </c>
      <c s="5" t="n" r="B12">
        <v>0</v>
      </c>
      <c s="5" t="n" r="C12">
        <v>2863</v>
      </c>
      <c s="5" t="n" r="D12">
        <v>0</v>
      </c>
      <c s="5" t="n" r="E12">
        <v>2863</v>
      </c>
    </row>
    <row spans="1:5" r="13">
      <c s="4" t="s" r="A13">
        <v>38</v>
      </c>
      <c s="5" t="n" r="B13">
        <v>38136</v>
      </c>
      <c s="5" t="n" r="C13">
        <v>4953</v>
      </c>
      <c s="5" t="n" r="D13">
        <v>70027</v>
      </c>
      <c s="5" t="n" r="E13">
        <v>8387</v>
      </c>
    </row>
    <row spans="1:5" r="14">
      <c s="4" t="s" r="A14">
        <v>39</v>
      </c>
      <c s="5" t="n" r="B14">
        <v>90365</v>
      </c>
      <c s="5" t="n" r="C14">
        <v>13784</v>
      </c>
      <c s="5" t="n" r="D14">
        <v>172843</v>
      </c>
      <c s="5" t="n" r="E14">
        <v>19780</v>
      </c>
    </row>
    <row spans="1:5" r="15">
      <c s="4" t="s" r="A15">
        <v>40</v>
      </c>
      <c s="5" t="n" r="B15">
        <v>39681</v>
      </c>
      <c s="5" t="n" r="C15">
        <v>8594</v>
      </c>
      <c s="5" t="n" r="D15">
        <v>27718</v>
      </c>
      <c s="5" t="n" r="E15">
        <v>10990</v>
      </c>
    </row>
    <row spans="1:5" r="16">
      <c s="3" t="s" r="A16">
        <v>41</v>
      </c>
    </row>
    <row spans="1:5" r="17">
      <c s="4" t="s" r="A17">
        <v>42</v>
      </c>
      <c s="5" t="n" r="B17">
        <v>35961</v>
      </c>
      <c s="5" t="n" r="C17">
        <v>24621</v>
      </c>
      <c s="5" t="n" r="D17">
        <v>72816</v>
      </c>
      <c s="5" t="n" r="E17">
        <v>32148</v>
      </c>
    </row>
    <row spans="1:5" r="18">
      <c s="4" t="s" r="A18">
        <v>43</v>
      </c>
      <c s="5" t="n" r="B18">
        <v>-11386</v>
      </c>
      <c s="5" t="n" r="C18">
        <v>1945</v>
      </c>
      <c s="5" t="n" r="D18">
        <v>8652</v>
      </c>
      <c s="5" t="n" r="E18">
        <v>1945</v>
      </c>
    </row>
    <row spans="1:5" r="19">
      <c s="4" t="s" r="A19">
        <v>44</v>
      </c>
      <c s="5" t="n" r="B19">
        <v>-14439</v>
      </c>
      <c s="5" t="n" r="C19">
        <v>79</v>
      </c>
      <c s="5" t="n" r="D19">
        <v>-70</v>
      </c>
      <c s="5" t="n" r="E19">
        <v>674</v>
      </c>
    </row>
    <row spans="1:5" r="20">
      <c s="4" t="s" r="A20">
        <v>45</v>
      </c>
      <c s="5" t="n" r="B20">
        <v>-803</v>
      </c>
      <c s="5" t="n" r="C20">
        <v>0</v>
      </c>
      <c s="5" t="n" r="D20">
        <v>-323</v>
      </c>
      <c s="5" t="n" r="E20">
        <v>0</v>
      </c>
    </row>
    <row spans="1:5" r="21">
      <c s="4" t="s" r="A21">
        <v>46</v>
      </c>
      <c s="5" t="n" r="B21">
        <v>9333</v>
      </c>
      <c s="5" t="n" r="C21">
        <v>26645</v>
      </c>
      <c s="5" t="n" r="D21">
        <v>81075</v>
      </c>
      <c s="5" t="n" r="E21">
        <v>34767</v>
      </c>
    </row>
    <row spans="1:5" r="22">
      <c s="4" t="s" r="A22">
        <v>47</v>
      </c>
      <c s="5" t="n" r="B22">
        <v>30348</v>
      </c>
      <c s="5" t="n" r="C22">
        <v>-18051</v>
      </c>
      <c s="5" t="n" r="D22">
        <v>-53357</v>
      </c>
      <c s="5" t="n" r="E22">
        <v>-23777</v>
      </c>
    </row>
    <row spans="1:5" r="23">
      <c s="4" t="s" r="A23">
        <v>48</v>
      </c>
      <c s="5" t="n" r="B23">
        <v>1214</v>
      </c>
      <c s="5" t="n" r="C23">
        <v>-5318</v>
      </c>
      <c s="5" t="n" r="D23">
        <v>1169</v>
      </c>
      <c s="5" t="n" r="E23">
        <v>-6875</v>
      </c>
    </row>
    <row spans="1:5" r="24">
      <c s="4" t="s" r="A24">
        <v>49</v>
      </c>
      <c s="5" t="n" r="B24">
        <v>29134</v>
      </c>
      <c s="5" t="n" r="C24">
        <v>-12733</v>
      </c>
      <c s="5" t="n" r="D24">
        <v>-54526</v>
      </c>
      <c s="5" t="n" r="E24">
        <v>-16902</v>
      </c>
    </row>
    <row spans="1:5" r="25">
      <c s="4" t="s" r="A25">
        <v>50</v>
      </c>
      <c s="5" t="n" r="B25">
        <v>0</v>
      </c>
      <c s="5" t="n" r="C25">
        <v>-13204</v>
      </c>
      <c s="5" t="n" r="D25">
        <v>0</v>
      </c>
      <c s="5" t="n" r="E25">
        <v>-17012</v>
      </c>
    </row>
    <row spans="1:5" r="26">
      <c s="4" t="s" r="A26">
        <v>51</v>
      </c>
      <c s="5" t="n" r="B26">
        <v>1796</v>
      </c>
      <c s="5" t="n" r="C26">
        <v>0</v>
      </c>
      <c s="5" t="n" r="D26">
        <v>1627</v>
      </c>
      <c s="5" t="n" r="E26">
        <v>0</v>
      </c>
    </row>
    <row spans="1:5" r="27">
      <c s="4" t="s" r="A27">
        <v>52</v>
      </c>
      <c s="5" t="n" r="B27">
        <v>9903</v>
      </c>
      <c s="5" t="n" r="C27">
        <v>471</v>
      </c>
      <c s="5" t="n" r="D27">
        <v>-45472</v>
      </c>
      <c s="5" t="n" r="E27">
        <v>110</v>
      </c>
    </row>
    <row spans="1:5" r="28">
      <c s="4" t="s" r="A28">
        <v>53</v>
      </c>
      <c s="7" t="n" r="B28">
        <v>17435</v>
      </c>
      <c s="7" t="n" r="C28">
        <v>0</v>
      </c>
      <c s="7" t="n" r="D28">
        <v>-10681</v>
      </c>
      <c s="7" t="n" r="E28">
        <v>0</v>
      </c>
    </row>
    <row spans="1:5" r="29">
      <c s="4" t="s" r="A29">
        <v>54</v>
      </c>
      <c s="5" t="n" r="B29">
        <v>57961</v>
      </c>
      <c s="5" t="n" r="D29">
        <v>53874</v>
      </c>
    </row>
    <row spans="1:5" r="30">
      <c s="4" t="s" r="A30">
        <v>55</v>
      </c>
      <c s="8" t="n" r="B30">
        <v>0.1</v>
      </c>
      <c s="8" t="n" r="D30">
        <v>-0.4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247</v>
      </c>
      <c s="2" t="s" r="B1">
        <v>1</v>
      </c>
    </row>
    <row spans="1:2" r="2">
      <c s="2" t="s" r="B2">
        <v>2</v>
      </c>
    </row>
    <row spans="1:2" r="3">
      <c s="3" t="s" r="A3">
        <v>248</v>
      </c>
    </row>
    <row spans="1:2" r="4">
      <c s="4" t="s" r="A4">
        <v>247</v>
      </c>
      <c s="4" t="s" r="B4">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50</v>
      </c>
      <c s="2" t="s" r="B1">
        <v>1</v>
      </c>
    </row>
    <row spans="1:2" r="2">
      <c s="2" t="s" r="B2">
        <v>2</v>
      </c>
    </row>
    <row spans="1:2" r="3">
      <c s="3" t="s" r="A3">
        <v>251</v>
      </c>
    </row>
    <row spans="1:2" r="4">
      <c s="4" t="s" r="A4">
        <v>250</v>
      </c>
      <c s="4" t="s" r="B4">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53</v>
      </c>
      <c s="2" t="s" r="B1">
        <v>1</v>
      </c>
    </row>
    <row spans="1:2" r="2">
      <c s="2" t="s" r="B2">
        <v>2</v>
      </c>
    </row>
    <row spans="1:2" r="3">
      <c s="3" t="s" r="A3">
        <v>254</v>
      </c>
    </row>
    <row spans="1:2" r="4">
      <c s="4" t="s" r="A4">
        <v>253</v>
      </c>
      <c s="4" t="s" r="B4">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56</v>
      </c>
      <c s="2" t="s" r="B1">
        <v>1</v>
      </c>
    </row>
    <row spans="1:2" r="2">
      <c s="2" t="s" r="B2">
        <v>2</v>
      </c>
    </row>
    <row spans="1:2" r="3">
      <c s="3" t="s" r="A3">
        <v>257</v>
      </c>
    </row>
    <row spans="1:2" r="4">
      <c s="4" t="s" r="A4">
        <v>256</v>
      </c>
      <c s="4" t="s" r="B4">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59</v>
      </c>
      <c s="2" t="s" r="B1">
        <v>1</v>
      </c>
    </row>
    <row spans="1:2" r="2">
      <c s="2" t="s" r="B2">
        <v>2</v>
      </c>
    </row>
    <row spans="1:2" r="3">
      <c s="3" t="s" r="A3">
        <v>260</v>
      </c>
    </row>
    <row spans="1:2" r="4">
      <c s="4" t="s" r="A4">
        <v>259</v>
      </c>
      <c s="4" t="s" r="B4">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62</v>
      </c>
      <c s="2" t="s" r="B1">
        <v>1</v>
      </c>
    </row>
    <row spans="1:2" r="2">
      <c s="2" t="s" r="B2">
        <v>2</v>
      </c>
    </row>
    <row spans="1:2" r="3">
      <c s="3" t="s" r="A3">
        <v>263</v>
      </c>
    </row>
    <row spans="1:2" r="4">
      <c s="4" t="s" r="A4">
        <v>262</v>
      </c>
      <c s="4" t="s" r="B4">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65</v>
      </c>
      <c s="2" t="s" r="B1">
        <v>1</v>
      </c>
    </row>
    <row spans="1:2" r="2">
      <c s="2" t="s" r="B2">
        <v>2</v>
      </c>
    </row>
    <row spans="1:2" r="3">
      <c s="3" t="s" r="A3">
        <v>266</v>
      </c>
    </row>
    <row spans="1:2" r="4">
      <c s="4" t="s" r="A4">
        <v>265</v>
      </c>
      <c s="4" t="s" r="B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68</v>
      </c>
      <c s="2" t="s" r="B1">
        <v>1</v>
      </c>
    </row>
    <row spans="1:2" r="2">
      <c s="2" t="s" r="B2">
        <v>2</v>
      </c>
    </row>
    <row spans="1:2" r="3">
      <c s="3" t="s" r="A3">
        <v>248</v>
      </c>
    </row>
    <row spans="1:2" r="4">
      <c s="4" t="s" r="A4">
        <v>268</v>
      </c>
      <c s="4" t="s" r="B4">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70</v>
      </c>
      <c s="2" t="s" r="B1">
        <v>1</v>
      </c>
    </row>
    <row spans="1:2" r="2">
      <c s="2" t="s" r="B2">
        <v>2</v>
      </c>
    </row>
    <row spans="1:2" r="3">
      <c s="3" t="s" r="A3">
        <v>217</v>
      </c>
    </row>
    <row spans="1:2" r="4">
      <c s="4" t="s" r="A4">
        <v>216</v>
      </c>
      <c s="4" t="s" r="B4">
        <v>271</v>
      </c>
    </row>
    <row spans="1:2" r="5">
      <c s="4" t="s" r="A5">
        <v>272</v>
      </c>
      <c s="4" t="s" r="B5">
        <v>273</v>
      </c>
    </row>
    <row spans="1:2" r="6">
      <c s="4" t="s" r="A6">
        <v>274</v>
      </c>
      <c s="4" t="s" r="B6">
        <v>275</v>
      </c>
    </row>
    <row spans="1:2" r="7">
      <c s="4" t="s" r="A7">
        <v>276</v>
      </c>
      <c s="4" t="s" r="B7">
        <v>277</v>
      </c>
    </row>
    <row spans="1:2" r="8">
      <c s="4" t="s" r="A8">
        <v>278</v>
      </c>
      <c s="4" t="s" r="B8">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t="s" r="A1">
        <v>280</v>
      </c>
      <c s="2" t="s" r="B1">
        <v>1</v>
      </c>
    </row>
    <row spans="1:2" r="2">
      <c s="2" t="s" r="B2">
        <v>2</v>
      </c>
    </row>
    <row spans="1:2" r="3">
      <c s="3" t="s" r="A3">
        <v>220</v>
      </c>
    </row>
    <row spans="1:2" r="4">
      <c s="4" t="s" r="A4">
        <v>281</v>
      </c>
      <c s="4" t="s" r="B4">
        <v>282</v>
      </c>
    </row>
    <row spans="1:2" r="5">
      <c s="4" t="s" r="A5">
        <v>283</v>
      </c>
      <c s="4" t="s" r="B5">
        <v>284</v>
      </c>
    </row>
    <row spans="1:2" r="6">
      <c s="4" t="s" r="A6">
        <v>285</v>
      </c>
      <c s="4" t="s" r="B6">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6</v>
      </c>
      <c s="2" t="s" r="B1">
        <v>26</v>
      </c>
      <c s="2" t="s" r="D1">
        <v>1</v>
      </c>
    </row>
    <row spans="1:5" r="2">
      <c s="2" t="s" r="B2">
        <v>2</v>
      </c>
      <c s="2" t="s" r="C2">
        <v>27</v>
      </c>
      <c s="2" t="s" r="D2">
        <v>2</v>
      </c>
      <c s="2" t="s" r="E2">
        <v>27</v>
      </c>
    </row>
    <row spans="1:5" r="3">
      <c s="3" t="s" r="A3">
        <v>57</v>
      </c>
    </row>
    <row spans="1:5" r="4">
      <c s="4" t="s" r="A4">
        <v>49</v>
      </c>
      <c s="7" t="n" r="B4">
        <v>29134</v>
      </c>
      <c s="7" t="n" r="C4">
        <v>-12733</v>
      </c>
      <c s="7" t="n" r="D4">
        <v>-54526</v>
      </c>
      <c s="7" t="n" r="E4">
        <v>-16902</v>
      </c>
    </row>
    <row spans="1:5" r="5">
      <c s="3" t="s" r="A5">
        <v>58</v>
      </c>
    </row>
    <row spans="1:5" r="6">
      <c s="4" t="s" r="A6">
        <v>59</v>
      </c>
      <c s="5" t="n" r="B6">
        <v>3852</v>
      </c>
      <c s="5" t="n" r="C6">
        <v>573</v>
      </c>
      <c s="5" t="n" r="D6">
        <v>577</v>
      </c>
      <c s="5" t="n" r="E6">
        <v>573</v>
      </c>
    </row>
    <row spans="1:5" r="7">
      <c s="3" t="s" r="A7">
        <v>60</v>
      </c>
    </row>
    <row spans="1:5" r="8">
      <c s="4" t="s" r="A8">
        <v>61</v>
      </c>
      <c s="5" t="n" r="B8">
        <v>428</v>
      </c>
      <c s="5" t="n" r="C8">
        <v>0</v>
      </c>
      <c s="5" t="n" r="D8">
        <v>-1820</v>
      </c>
      <c s="5" t="n" r="E8">
        <v>0</v>
      </c>
    </row>
    <row spans="1:5" r="9">
      <c s="4" t="s" r="A9">
        <v>62</v>
      </c>
      <c s="5" t="n" r="B9">
        <v>350</v>
      </c>
      <c s="5" t="n" r="C9">
        <v>0</v>
      </c>
      <c s="5" t="n" r="D9">
        <v>3207</v>
      </c>
      <c s="5" t="n" r="E9">
        <v>0</v>
      </c>
    </row>
    <row spans="1:5" r="10">
      <c s="4" t="s" r="A10">
        <v>63</v>
      </c>
      <c s="5" t="n" r="B10">
        <v>4630</v>
      </c>
      <c s="5" t="n" r="C10">
        <v>573</v>
      </c>
      <c s="5" t="n" r="D10">
        <v>1964</v>
      </c>
      <c s="5" t="n" r="E10">
        <v>573</v>
      </c>
    </row>
    <row spans="1:5" r="11">
      <c s="4" t="s" r="A11">
        <v>64</v>
      </c>
      <c s="5" t="n" r="B11">
        <v>33764</v>
      </c>
      <c s="5" t="n" r="C11">
        <v>-12160</v>
      </c>
      <c s="5" t="n" r="D11">
        <v>-52562</v>
      </c>
      <c s="5" t="n" r="E11">
        <v>-16329</v>
      </c>
    </row>
    <row spans="1:5" r="12">
      <c s="4" t="s" r="A12">
        <v>65</v>
      </c>
      <c s="5" t="n" r="B12">
        <v>0</v>
      </c>
      <c s="5" t="n" r="C12">
        <v>-12631</v>
      </c>
      <c s="5" t="n" r="D12">
        <v>0</v>
      </c>
      <c s="5" t="n" r="E12">
        <v>-16439</v>
      </c>
    </row>
    <row spans="1:5" r="13">
      <c s="3" t="s" r="A13">
        <v>66</v>
      </c>
    </row>
    <row spans="1:5" r="14">
      <c s="4" t="s" r="A14">
        <v>67</v>
      </c>
      <c s="5" t="n" r="B14">
        <v>9903</v>
      </c>
      <c s="5" t="n" r="C14">
        <v>471</v>
      </c>
      <c s="5" t="n" r="D14">
        <v>-45472</v>
      </c>
      <c s="5" t="n" r="E14">
        <v>110</v>
      </c>
    </row>
    <row spans="1:5" r="15">
      <c s="4" t="s" r="A15">
        <v>68</v>
      </c>
      <c s="5" t="n" r="B15">
        <v>2177</v>
      </c>
      <c s="5" t="n" r="C15">
        <v>0</v>
      </c>
      <c s="5" t="n" r="D15">
        <v>315</v>
      </c>
      <c s="5" t="n" r="E15">
        <v>0</v>
      </c>
    </row>
    <row spans="1:5" r="16">
      <c s="4" t="s" r="A16">
        <v>69</v>
      </c>
      <c s="5" t="n" r="B16">
        <v>630</v>
      </c>
      <c s="5" t="n" r="C16">
        <v>0</v>
      </c>
      <c s="5" t="n" r="D16">
        <v>798</v>
      </c>
      <c s="5" t="n" r="E16">
        <v>0</v>
      </c>
    </row>
    <row spans="1:5" r="17">
      <c s="4" t="s" r="A17">
        <v>70</v>
      </c>
      <c s="5" t="n" r="B17">
        <v>12710</v>
      </c>
      <c s="5" t="n" r="C17">
        <v>471</v>
      </c>
      <c s="5" t="n" r="D17">
        <v>-44359</v>
      </c>
      <c s="5" t="n" r="E17">
        <v>110</v>
      </c>
    </row>
    <row spans="1:5" r="18">
      <c s="4" t="s" r="A18">
        <v>71</v>
      </c>
      <c s="7" t="n" r="B18">
        <v>21054</v>
      </c>
      <c s="7" t="n" r="C18">
        <v>0</v>
      </c>
      <c s="7" t="n" r="D18">
        <v>-8203</v>
      </c>
      <c s="7" t="n" r="E18">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87</v>
      </c>
      <c s="2" t="s" r="B1">
        <v>1</v>
      </c>
    </row>
    <row spans="1:2" r="2">
      <c s="2" t="s" r="B2">
        <v>2</v>
      </c>
    </row>
    <row spans="1:2" r="3">
      <c s="3" t="s" r="A3">
        <v>220</v>
      </c>
    </row>
    <row spans="1:2" r="4">
      <c s="4" t="s" r="A4">
        <v>288</v>
      </c>
      <c s="4" t="s" r="B4">
        <v>289</v>
      </c>
    </row>
    <row spans="1:2" r="5">
      <c s="4" t="s" r="A5">
        <v>290</v>
      </c>
      <c s="4" t="s" r="B5">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92</v>
      </c>
      <c s="2" t="s" r="B1">
        <v>1</v>
      </c>
    </row>
    <row spans="1:2" r="2">
      <c s="2" t="s" r="B2">
        <v>2</v>
      </c>
    </row>
    <row spans="1:2" r="3">
      <c s="3" t="s" r="A3">
        <v>228</v>
      </c>
    </row>
    <row spans="1:2" r="4">
      <c s="4" t="s" r="A4">
        <v>293</v>
      </c>
      <c s="4" t="s" r="B4">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95</v>
      </c>
      <c s="2" t="s" r="B1">
        <v>1</v>
      </c>
    </row>
    <row spans="1:2" r="2">
      <c s="2" t="s" r="B2">
        <v>2</v>
      </c>
    </row>
    <row spans="1:2" r="3">
      <c s="3" t="s" r="A3">
        <v>231</v>
      </c>
    </row>
    <row spans="1:2" r="4">
      <c s="4" t="s" r="A4">
        <v>296</v>
      </c>
      <c s="4" t="s" r="B4">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98</v>
      </c>
      <c s="2" t="s" r="B1">
        <v>1</v>
      </c>
    </row>
    <row spans="1:2" r="2">
      <c s="2" t="s" r="B2">
        <v>2</v>
      </c>
    </row>
    <row spans="1:2" r="3">
      <c s="3" t="s" r="A3">
        <v>217</v>
      </c>
    </row>
    <row spans="1:2" r="4">
      <c s="4" t="s" r="A4">
        <v>299</v>
      </c>
      <c s="4" t="s" r="B4">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t="s" r="A1">
        <v>301</v>
      </c>
      <c s="2" t="s" r="B1">
        <v>1</v>
      </c>
    </row>
    <row spans="1:2" r="2">
      <c s="2" t="s" r="B2">
        <v>2</v>
      </c>
    </row>
    <row spans="1:2" r="3">
      <c s="3" t="s" r="A3">
        <v>236</v>
      </c>
    </row>
    <row spans="1:2" r="4">
      <c s="4" t="s" r="A4">
        <v>302</v>
      </c>
      <c s="4" t="s" r="B4">
        <v>303</v>
      </c>
    </row>
    <row spans="1:2" r="5">
      <c s="4" t="s" r="A5">
        <v>304</v>
      </c>
      <c s="4" t="s" r="B5">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306</v>
      </c>
      <c s="2" t="s" r="B1">
        <v>1</v>
      </c>
    </row>
    <row spans="1:2" r="2">
      <c s="2" t="s" r="B2">
        <v>2</v>
      </c>
    </row>
    <row spans="1:2" r="3">
      <c s="3" t="s" r="A3">
        <v>239</v>
      </c>
    </row>
    <row spans="1:2" r="4">
      <c s="4" t="s" r="A4">
        <v>307</v>
      </c>
      <c s="4" t="s" r="B4">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09</v>
      </c>
      <c s="2" t="s" r="B1">
        <v>1</v>
      </c>
    </row>
    <row spans="1:2" r="2">
      <c s="2" t="s" r="B2">
        <v>2</v>
      </c>
    </row>
    <row spans="1:2" r="3">
      <c s="3" t="s" r="A3">
        <v>242</v>
      </c>
    </row>
    <row spans="1:2" r="4">
      <c s="4" t="s" r="A4">
        <v>310</v>
      </c>
      <c s="4" t="s" r="B4">
        <v>311</v>
      </c>
    </row>
    <row spans="1:2" r="5">
      <c s="4" t="s" r="A5">
        <v>312</v>
      </c>
      <c s="4" t="s" r="B5">
        <v>313</v>
      </c>
    </row>
    <row spans="1:2" r="6">
      <c s="4" t="s" r="A6">
        <v>314</v>
      </c>
      <c s="4" t="s" r="B6">
        <v>315</v>
      </c>
    </row>
    <row spans="1:2" r="7">
      <c s="4" t="s" r="A7">
        <v>316</v>
      </c>
      <c s="4" t="s" r="B7">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t="s" r="A1">
        <v>318</v>
      </c>
      <c s="2" t="s" r="B1">
        <v>1</v>
      </c>
    </row>
    <row spans="1:2" r="2">
      <c s="2" t="s" r="B2">
        <v>2</v>
      </c>
    </row>
    <row spans="1:2" r="3">
      <c s="3" t="s" r="A3">
        <v>245</v>
      </c>
    </row>
    <row spans="1:2" r="4">
      <c s="4" t="s" r="A4">
        <v>319</v>
      </c>
      <c s="4" t="s" r="B4">
        <v>320</v>
      </c>
    </row>
    <row spans="1:2" r="5">
      <c s="4" t="s" r="A5">
        <v>321</v>
      </c>
      <c s="4" t="s" r="B5">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323</v>
      </c>
      <c s="2" t="s" r="B1">
        <v>1</v>
      </c>
    </row>
    <row spans="1:2" r="2">
      <c s="2" t="s" r="B2">
        <v>2</v>
      </c>
    </row>
    <row spans="1:2" r="3">
      <c s="3" t="s" r="A3">
        <v>248</v>
      </c>
    </row>
    <row spans="1:2" r="4">
      <c s="4" t="s" r="A4">
        <v>324</v>
      </c>
      <c s="4" t="s" r="B4">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26</v>
      </c>
      <c s="2" t="s" r="B1">
        <v>1</v>
      </c>
    </row>
    <row spans="1:2" r="2">
      <c s="2" t="s" r="B2">
        <v>2</v>
      </c>
    </row>
    <row spans="1:2" r="3">
      <c s="3" t="s" r="A3">
        <v>251</v>
      </c>
    </row>
    <row spans="1:2" r="4">
      <c s="4" t="s" r="A4">
        <v>327</v>
      </c>
      <c s="4" t="s" r="B4">
        <v>328</v>
      </c>
    </row>
    <row spans="1:2" r="5">
      <c s="4" t="s" r="A5">
        <v>329</v>
      </c>
      <c s="4" t="s" r="B5">
        <v>330</v>
      </c>
    </row>
    <row spans="1:2" r="6">
      <c s="4" t="s" r="A6">
        <v>331</v>
      </c>
      <c s="4" t="s" r="B6">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2</v>
      </c>
      <c s="2" t="s" r="B1">
        <v>2</v>
      </c>
      <c s="2" t="s" r="C1">
        <v>73</v>
      </c>
    </row>
    <row spans="1:3" r="2">
      <c s="3" t="s" r="A2">
        <v>74</v>
      </c>
    </row>
    <row spans="1:3" r="3">
      <c s="4" t="s" r="A3">
        <v>75</v>
      </c>
      <c s="7" t="n" r="B3">
        <v>390632</v>
      </c>
      <c s="7" t="n" r="C3">
        <v>468554</v>
      </c>
    </row>
    <row spans="1:3" r="4">
      <c s="4" t="s" r="A4">
        <v>76</v>
      </c>
      <c s="5" t="n" r="B4">
        <v>74416</v>
      </c>
      <c s="5" t="n" r="C4">
        <v>70545</v>
      </c>
    </row>
    <row spans="1:3" r="5">
      <c s="4" t="s" r="A5">
        <v>77</v>
      </c>
      <c s="5" t="n" r="B5">
        <v>96938</v>
      </c>
      <c s="5" t="n" r="C5">
        <v>32036</v>
      </c>
    </row>
    <row spans="1:3" r="6">
      <c s="4" t="s" r="A6">
        <v>78</v>
      </c>
      <c s="5" t="n" r="B6">
        <v>31061</v>
      </c>
      <c s="5" t="n" r="C6">
        <v>22637</v>
      </c>
    </row>
    <row spans="1:3" r="7">
      <c s="4" t="s" r="A7">
        <v>79</v>
      </c>
      <c s="5" t="n" r="B7">
        <v>593047</v>
      </c>
      <c s="5" t="n" r="C7">
        <v>593772</v>
      </c>
    </row>
    <row spans="1:3" r="8">
      <c s="4" t="s" r="A8">
        <v>80</v>
      </c>
      <c s="5" t="n" r="B8">
        <v>3928714</v>
      </c>
      <c s="5" t="n" r="C8">
        <v>2637139</v>
      </c>
    </row>
    <row spans="1:3" r="9">
      <c s="4" t="s" r="A9">
        <v>81</v>
      </c>
      <c s="5" t="n" r="B9">
        <v>515688</v>
      </c>
      <c s="5" t="n" r="C9">
        <v>361673</v>
      </c>
    </row>
    <row spans="1:3" r="10">
      <c s="4" t="s" r="A10">
        <v>82</v>
      </c>
      <c s="5" t="n" r="B10">
        <v>52985</v>
      </c>
      <c s="5" t="n" r="C10">
        <v>42741</v>
      </c>
    </row>
    <row spans="1:3" r="11">
      <c s="4" t="s" r="A11">
        <v>83</v>
      </c>
      <c s="5" t="n" r="B11">
        <v>7</v>
      </c>
      <c s="5" t="n" r="C11">
        <v>4606</v>
      </c>
    </row>
    <row spans="1:3" r="12">
      <c s="4" t="s" r="A12">
        <v>84</v>
      </c>
      <c s="5" t="n" r="B12">
        <v>82728</v>
      </c>
      <c s="5" t="n" r="C12">
        <v>29419</v>
      </c>
    </row>
    <row spans="1:3" r="13">
      <c s="4" t="s" r="A13">
        <v>85</v>
      </c>
      <c s="5" t="n" r="B13">
        <v>5173169</v>
      </c>
      <c s="5" t="n" r="C13">
        <v>3669350</v>
      </c>
    </row>
    <row spans="1:3" r="14">
      <c s="3" t="s" r="A14">
        <v>86</v>
      </c>
    </row>
    <row spans="1:3" r="15">
      <c s="4" t="s" r="A15">
        <v>87</v>
      </c>
      <c s="5" t="n" r="B15">
        <v>322115</v>
      </c>
      <c s="5" t="n" r="C15">
        <v>97412</v>
      </c>
    </row>
    <row spans="1:3" r="16">
      <c s="4" t="s" r="A16">
        <v>88</v>
      </c>
      <c s="5" t="n" r="B16">
        <v>99832</v>
      </c>
      <c s="5" t="n" r="C16">
        <v>83437</v>
      </c>
    </row>
    <row spans="1:3" r="17">
      <c s="4" t="s" r="A17">
        <v>89</v>
      </c>
      <c s="5" t="n" r="B17">
        <v>13014</v>
      </c>
      <c s="5" t="n" r="C17">
        <v>24264</v>
      </c>
    </row>
    <row spans="1:3" r="18">
      <c s="4" t="s" r="A18">
        <v>90</v>
      </c>
      <c s="5" t="n" r="B18">
        <v>28062</v>
      </c>
      <c s="5" t="n" r="C18">
        <v>186435</v>
      </c>
    </row>
    <row spans="1:3" r="19">
      <c s="4" t="s" r="A19">
        <v>91</v>
      </c>
      <c s="5" t="n" r="B19">
        <v>463023</v>
      </c>
      <c s="5" t="n" r="C19">
        <v>391548</v>
      </c>
    </row>
    <row spans="1:3" r="20">
      <c s="3" t="s" r="A20">
        <v>92</v>
      </c>
    </row>
    <row spans="1:3" r="21">
      <c s="4" t="s" r="A21">
        <v>93</v>
      </c>
      <c s="5" t="n" r="B21">
        <v>1944795</v>
      </c>
      <c s="5" t="n" r="C21">
        <v>1599277</v>
      </c>
    </row>
    <row spans="1:3" r="22">
      <c s="4" t="s" r="A22">
        <v>94</v>
      </c>
      <c s="5" t="n" r="B22">
        <v>76814</v>
      </c>
      <c s="5" t="n" r="C22">
        <v>52214</v>
      </c>
    </row>
    <row spans="1:3" r="23">
      <c s="4" t="s" r="A23">
        <v>83</v>
      </c>
      <c s="5" t="n" r="B23">
        <v>7108</v>
      </c>
      <c s="5" t="n" r="C23">
        <v>7877</v>
      </c>
    </row>
    <row spans="1:3" r="24">
      <c s="4" t="s" r="A24">
        <v>95</v>
      </c>
      <c s="5" t="n" r="B24">
        <v>145877</v>
      </c>
      <c s="5" t="n" r="C24">
        <v>78175</v>
      </c>
    </row>
    <row spans="1:3" r="25">
      <c s="4" t="s" r="A25">
        <v>96</v>
      </c>
      <c s="5" t="n" r="B25">
        <v>5098</v>
      </c>
      <c s="5" t="n" r="C25">
        <v>0</v>
      </c>
    </row>
    <row spans="1:3" r="26">
      <c s="4" t="s" r="A26">
        <v>97</v>
      </c>
      <c s="5" t="n" r="B26">
        <v>2642715</v>
      </c>
      <c s="5" t="n" r="C26">
        <v>2129091</v>
      </c>
    </row>
    <row spans="1:3" r="27">
      <c s="4" t="s" r="A27">
        <v>98</v>
      </c>
      <c s="5" t="n" r="B27">
        <v>38228</v>
      </c>
      <c s="5" t="n" r="C27">
        <v>24338</v>
      </c>
    </row>
    <row spans="1:3" r="28">
      <c s="3" t="s" r="A28">
        <v>99</v>
      </c>
    </row>
    <row spans="1:3" r="29">
      <c s="4" t="s" r="A29">
        <v>100</v>
      </c>
      <c s="5" t="n" r="B29">
        <v>0</v>
      </c>
      <c s="5" t="n" r="C29">
        <v>0</v>
      </c>
    </row>
    <row spans="1:3" r="30">
      <c s="4" t="s" r="A30">
        <v>101</v>
      </c>
      <c s="5" t="n" r="B30">
        <v>1274450</v>
      </c>
      <c s="5" t="n" r="C30">
        <v>497556</v>
      </c>
    </row>
    <row spans="1:3" r="31">
      <c s="4" t="s" r="A31">
        <v>102</v>
      </c>
      <c s="5" t="n" r="B31">
        <v>-36298</v>
      </c>
      <c s="5" t="n" r="C31">
        <v>-25617</v>
      </c>
    </row>
    <row spans="1:3" r="32">
      <c s="4" t="s" r="A32">
        <v>103</v>
      </c>
      <c s="5" t="n" r="B32">
        <v>-786</v>
      </c>
      <c s="5" t="n" r="C32">
        <v>-1637</v>
      </c>
    </row>
    <row spans="1:3" r="33">
      <c s="4" t="s" r="A33">
        <v>104</v>
      </c>
      <c s="5" t="n" r="B33">
        <v>1238743</v>
      </c>
      <c s="5" t="n" r="C33">
        <v>471392</v>
      </c>
    </row>
    <row spans="1:3" r="34">
      <c s="4" t="s" r="A34">
        <v>105</v>
      </c>
      <c s="5" t="n" r="B34">
        <v>1253483</v>
      </c>
      <c s="5" t="n" r="C34">
        <v>1044529</v>
      </c>
    </row>
    <row spans="1:3" r="35">
      <c s="4" t="s" r="A35">
        <v>106</v>
      </c>
      <c s="5" t="n" r="B35">
        <v>2492226</v>
      </c>
      <c s="5" t="n" r="C35">
        <v>1515921</v>
      </c>
    </row>
    <row spans="1:3" r="36">
      <c s="4" t="s" r="A36">
        <v>107</v>
      </c>
      <c s="5" t="n" r="B36">
        <v>5173169</v>
      </c>
      <c s="5" t="n" r="C36">
        <v>3669350</v>
      </c>
    </row>
    <row spans="1:3" r="37">
      <c s="4" t="s" r="A37">
        <v>21</v>
      </c>
    </row>
    <row spans="1:3" r="38">
      <c s="3" t="s" r="A38">
        <v>99</v>
      </c>
    </row>
    <row spans="1:3" r="39">
      <c s="4" t="s" r="A39">
        <v>108</v>
      </c>
      <c s="5" t="n" r="B39">
        <v>773</v>
      </c>
      <c s="5" t="n" r="C39">
        <v>387</v>
      </c>
    </row>
    <row spans="1:3" r="40">
      <c s="4" t="s" r="A40">
        <v>23</v>
      </c>
    </row>
    <row spans="1:3" r="41">
      <c s="3" t="s" r="A41">
        <v>99</v>
      </c>
    </row>
    <row spans="1:3" r="42">
      <c s="4" t="s" r="A42">
        <v>108</v>
      </c>
      <c s="5" t="n" r="B42">
        <v>604</v>
      </c>
      <c s="5" t="n" r="C42">
        <v>645</v>
      </c>
    </row>
    <row spans="1:3" r="43">
      <c s="4" t="s" r="A43">
        <v>24</v>
      </c>
    </row>
    <row spans="1:3" r="44">
      <c s="3" t="s" r="A44">
        <v>99</v>
      </c>
    </row>
    <row spans="1:3" r="45">
      <c s="4" t="s" r="A45">
        <v>108</v>
      </c>
      <c s="7" t="n" r="B45">
        <v>0</v>
      </c>
      <c s="7" t="n" r="C45">
        <v>5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333</v>
      </c>
      <c s="2" t="s" r="B1">
        <v>1</v>
      </c>
    </row>
    <row spans="1:2" r="2">
      <c s="2" t="s" r="B2">
        <v>2</v>
      </c>
    </row>
    <row spans="1:2" r="3">
      <c s="3" t="s" r="A3">
        <v>254</v>
      </c>
    </row>
    <row spans="1:2" r="4">
      <c s="4" t="s" r="A4">
        <v>334</v>
      </c>
      <c s="4" t="s" r="B4">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s="1" t="s" r="A1">
        <v>336</v>
      </c>
      <c s="2" t="s" r="B1">
        <v>1</v>
      </c>
    </row>
    <row spans="1:2" r="2">
      <c s="2" t="s" r="B2">
        <v>2</v>
      </c>
    </row>
    <row spans="1:2" r="3">
      <c s="3" t="s" r="A3">
        <v>257</v>
      </c>
    </row>
    <row spans="1:2" r="4">
      <c s="4" t="s" r="A4">
        <v>337</v>
      </c>
      <c s="4" t="s" r="B4">
        <v>338</v>
      </c>
    </row>
    <row spans="1:2" r="5">
      <c s="4" t="s" r="A5">
        <v>339</v>
      </c>
      <c s="4" t="s" r="B5">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341</v>
      </c>
      <c s="2" t="s" r="B1">
        <v>1</v>
      </c>
    </row>
    <row spans="1:2" r="2">
      <c s="2" t="s" r="B2">
        <v>2</v>
      </c>
    </row>
    <row spans="1:2" r="3">
      <c s="3" t="s" r="A3">
        <v>266</v>
      </c>
    </row>
    <row spans="1:2" r="4">
      <c s="4" t="s" r="A4">
        <v>342</v>
      </c>
      <c s="4" t="s" r="B4">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t="s" r="A1">
        <v>344</v>
      </c>
      <c s="2" t="s" r="B1">
        <v>1</v>
      </c>
    </row>
    <row spans="1:2" r="2">
      <c s="2" t="s" r="B2">
        <v>2</v>
      </c>
    </row>
    <row spans="1:2" r="3">
      <c s="3" t="s" r="A3">
        <v>248</v>
      </c>
    </row>
    <row spans="1:2" r="4">
      <c s="4" t="s" r="A4">
        <v>345</v>
      </c>
      <c s="4" t="s" r="B4">
        <v>346</v>
      </c>
    </row>
    <row spans="1:2" r="5">
      <c s="4" t="s" r="A5">
        <v>347</v>
      </c>
      <c s="4" t="s" r="B5">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t="s" r="A1">
        <v>349</v>
      </c>
      <c s="2" t="s" r="B1">
        <v>26</v>
      </c>
      <c s="2" t="s" r="D1">
        <v>1</v>
      </c>
    </row>
    <row spans="1:7" r="2">
      <c s="2" t="s" r="B2">
        <v>2</v>
      </c>
      <c s="2" t="s" r="C2">
        <v>27</v>
      </c>
      <c s="2" t="s" r="D2">
        <v>2</v>
      </c>
      <c s="2" t="s" r="E2">
        <v>27</v>
      </c>
      <c s="2" t="s" r="F2">
        <v>73</v>
      </c>
      <c s="2" t="s" r="G2">
        <v>350</v>
      </c>
    </row>
    <row spans="1:7" r="3">
      <c s="3" t="s" r="A3">
        <v>351</v>
      </c>
    </row>
    <row spans="1:7" r="4">
      <c s="4" t="s" r="A4">
        <v>75</v>
      </c>
      <c s="7" t="n" r="B4">
        <v>390632</v>
      </c>
      <c s="7" t="n" r="C4">
        <v>16016</v>
      </c>
      <c s="7" t="n" r="D4">
        <v>390632</v>
      </c>
      <c s="7" t="n" r="E4">
        <v>16016</v>
      </c>
      <c s="7" t="n" r="F4">
        <v>468554</v>
      </c>
      <c s="7" t="n" r="G4">
        <v>1044</v>
      </c>
    </row>
    <row spans="1:7" r="5">
      <c s="4" t="s" r="A5">
        <v>77</v>
      </c>
      <c s="5" t="n" r="B5">
        <v>96938</v>
      </c>
      <c s="5" t="n" r="D5">
        <v>96938</v>
      </c>
      <c s="5" t="n" r="F5">
        <v>32036</v>
      </c>
    </row>
    <row spans="1:7" r="6">
      <c s="4" t="s" r="A6">
        <v>78</v>
      </c>
      <c s="5" t="n" r="B6">
        <v>31061</v>
      </c>
      <c s="5" t="n" r="D6">
        <v>31061</v>
      </c>
      <c s="5" t="n" r="F6">
        <v>22637</v>
      </c>
    </row>
    <row spans="1:7" r="7">
      <c s="4" t="s" r="A7">
        <v>113</v>
      </c>
      <c s="5" t="n" r="B7">
        <v>3928714</v>
      </c>
      <c s="5" t="n" r="D7">
        <v>3928714</v>
      </c>
      <c s="5" t="n" r="F7">
        <v>2637139</v>
      </c>
    </row>
    <row spans="1:7" r="8">
      <c s="4" t="s" r="A8">
        <v>82</v>
      </c>
      <c s="5" t="n" r="B8">
        <v>52985</v>
      </c>
      <c s="5" t="n" r="D8">
        <v>52985</v>
      </c>
      <c s="5" t="n" r="F8">
        <v>42741</v>
      </c>
    </row>
    <row spans="1:7" r="9">
      <c s="4" t="s" r="A9">
        <v>85</v>
      </c>
      <c s="5" t="n" r="B9">
        <v>5173169</v>
      </c>
      <c s="5" t="n" r="C9">
        <v>3669350</v>
      </c>
      <c s="5" t="n" r="D9">
        <v>5173169</v>
      </c>
      <c s="5" t="n" r="E9">
        <v>3669350</v>
      </c>
      <c s="5" t="n" r="F9">
        <v>3669350</v>
      </c>
    </row>
    <row spans="1:7" r="10">
      <c s="4" t="s" r="A10">
        <v>115</v>
      </c>
      <c s="5" t="n" r="B10">
        <v>322115</v>
      </c>
      <c s="5" t="n" r="D10">
        <v>322115</v>
      </c>
      <c s="5" t="n" r="F10">
        <v>97412</v>
      </c>
    </row>
    <row spans="1:7" r="11">
      <c s="4" t="s" r="A11">
        <v>116</v>
      </c>
      <c s="5" t="n" r="B11">
        <v>99832</v>
      </c>
      <c s="5" t="n" r="D11">
        <v>99832</v>
      </c>
      <c s="5" t="n" r="F11">
        <v>83437</v>
      </c>
    </row>
    <row spans="1:7" r="12">
      <c s="4" t="s" r="A12">
        <v>90</v>
      </c>
      <c s="5" t="n" r="B12">
        <v>28062</v>
      </c>
      <c s="5" t="n" r="D12">
        <v>28062</v>
      </c>
      <c s="5" t="n" r="F12">
        <v>186435</v>
      </c>
    </row>
    <row spans="1:7" r="13">
      <c s="4" t="s" r="A13">
        <v>117</v>
      </c>
      <c s="5" t="n" r="B13">
        <v>13014</v>
      </c>
      <c s="5" t="n" r="D13">
        <v>13014</v>
      </c>
      <c s="5" t="n" r="F13">
        <v>24264</v>
      </c>
    </row>
    <row spans="1:7" r="14">
      <c s="4" t="s" r="A14">
        <v>119</v>
      </c>
      <c s="5" t="n" r="B14">
        <v>1944795</v>
      </c>
      <c s="5" t="n" r="D14">
        <v>1944795</v>
      </c>
      <c s="5" t="n" r="F14">
        <v>1599277</v>
      </c>
    </row>
    <row spans="1:7" r="15">
      <c s="4" t="s" r="A15">
        <v>95</v>
      </c>
      <c s="5" t="n" r="B15">
        <v>145877</v>
      </c>
      <c s="5" t="n" r="D15">
        <v>145877</v>
      </c>
      <c s="5" t="n" r="F15">
        <v>78175</v>
      </c>
    </row>
    <row spans="1:7" r="16">
      <c s="4" t="s" r="A16">
        <v>94</v>
      </c>
      <c s="5" t="n" r="B16">
        <v>76814</v>
      </c>
      <c s="5" t="n" r="D16">
        <v>76814</v>
      </c>
      <c s="5" t="n" r="F16">
        <v>52214</v>
      </c>
    </row>
    <row spans="1:7" r="17">
      <c s="4" t="s" r="A17">
        <v>83</v>
      </c>
      <c s="5" t="n" r="B17">
        <v>7108</v>
      </c>
      <c s="5" t="n" r="D17">
        <v>7108</v>
      </c>
      <c s="5" t="n" r="F17">
        <v>7877</v>
      </c>
    </row>
    <row spans="1:7" r="18">
      <c s="4" t="s" r="A18">
        <v>97</v>
      </c>
      <c s="5" t="n" r="B18">
        <v>2642715</v>
      </c>
      <c s="5" t="n" r="D18">
        <v>2642715</v>
      </c>
      <c s="5" t="n" r="F18">
        <v>2129091</v>
      </c>
    </row>
    <row spans="1:7" r="19">
      <c s="3" t="s" r="A19">
        <v>214</v>
      </c>
    </row>
    <row spans="1:7" r="20">
      <c s="4" t="s" r="A20">
        <v>38</v>
      </c>
      <c s="5" t="n" r="B20">
        <v>38136</v>
      </c>
      <c s="5" t="n" r="C20">
        <v>4953</v>
      </c>
      <c s="5" t="n" r="D20">
        <v>70027</v>
      </c>
      <c s="5" t="n" r="E20">
        <v>8387</v>
      </c>
    </row>
    <row spans="1:7" r="21">
      <c s="4" t="s" r="A21">
        <v>176</v>
      </c>
      <c s="5" t="n" r="D21">
        <v>1112</v>
      </c>
      <c s="5" t="n" r="E21">
        <v>-6680</v>
      </c>
    </row>
    <row spans="1:7" r="22">
      <c s="4" t="s" r="A22">
        <v>111</v>
      </c>
      <c s="5" t="n" r="D22">
        <v>-54889</v>
      </c>
      <c s="5" t="n" r="E22">
        <v>-14174</v>
      </c>
    </row>
    <row spans="1:7" r="23">
      <c s="4" t="s" r="A23">
        <v>78</v>
      </c>
      <c s="5" t="n" r="D23">
        <v>8911</v>
      </c>
      <c s="5" t="n" r="E23">
        <v>-9526</v>
      </c>
    </row>
    <row spans="1:7" r="24">
      <c s="4" t="s" r="A24">
        <v>178</v>
      </c>
      <c s="5" t="n" r="D24">
        <v>11273</v>
      </c>
      <c s="5" t="n" r="E24">
        <v>14335</v>
      </c>
    </row>
    <row spans="1:7" r="25">
      <c s="4" t="s" r="A25">
        <v>120</v>
      </c>
      <c s="5" t="n" r="D25">
        <v>14323</v>
      </c>
      <c s="5" t="n" r="E25">
        <v>22349</v>
      </c>
    </row>
    <row spans="1:7" r="26">
      <c s="4" t="s" r="A26">
        <v>352</v>
      </c>
      <c s="5" t="n" r="D26">
        <v>-351252</v>
      </c>
      <c s="5" t="n" r="E26">
        <v>-524105</v>
      </c>
    </row>
    <row spans="1:7" r="27">
      <c s="4" t="s" r="A27">
        <v>90</v>
      </c>
      <c s="5" t="n" r="D27">
        <v>-233550</v>
      </c>
      <c s="5" t="n" r="E27">
        <v>3313</v>
      </c>
    </row>
    <row spans="1:7" r="28">
      <c s="4" t="s" r="A28">
        <v>194</v>
      </c>
      <c s="5" t="n" r="D28">
        <v>276529</v>
      </c>
      <c s="5" t="n" r="E28">
        <v>551610</v>
      </c>
    </row>
    <row spans="1:7" r="29">
      <c s="4" t="s" r="A29">
        <v>195</v>
      </c>
      <c s="5" t="n" r="D29">
        <v>-133955</v>
      </c>
      <c s="5" t="n" r="E29">
        <v>-42923</v>
      </c>
    </row>
    <row spans="1:7" r="30">
      <c s="4" t="s" r="A30">
        <v>201</v>
      </c>
      <c s="5" t="n" r="D30">
        <v>-35392</v>
      </c>
      <c s="5" t="n" r="E30">
        <v>-23089</v>
      </c>
    </row>
    <row spans="1:7" r="31">
      <c s="4" t="s" r="A31">
        <v>353</v>
      </c>
      <c s="5" t="n" r="D31">
        <v>-77526</v>
      </c>
      <c s="5" t="n" r="E31">
        <v>14872</v>
      </c>
    </row>
    <row spans="1:7" r="32">
      <c s="4" t="s" r="A32">
        <v>204</v>
      </c>
      <c s="5" t="n" r="D32">
        <v>-396</v>
      </c>
      <c s="5" t="n" r="E32">
        <v>100</v>
      </c>
    </row>
    <row spans="1:7" r="33">
      <c s="4" t="s" r="A33">
        <v>206</v>
      </c>
      <c s="5" t="n" r="B33">
        <v>390632</v>
      </c>
      <c s="5" t="n" r="C33">
        <v>16016</v>
      </c>
      <c s="5" t="n" r="D33">
        <v>390632</v>
      </c>
      <c s="5" t="n" r="E33">
        <v>16016</v>
      </c>
      <c s="5" t="n" r="F33">
        <v>468554</v>
      </c>
      <c s="7" t="n" r="G33">
        <v>1044</v>
      </c>
    </row>
    <row spans="1:7" r="34">
      <c s="3" t="s" r="A34">
        <v>28</v>
      </c>
    </row>
    <row spans="1:7" r="35">
      <c s="4" t="s" r="A35">
        <v>29</v>
      </c>
      <c s="5" t="n" r="B35">
        <v>130046</v>
      </c>
      <c s="5" t="n" r="C35">
        <v>22378</v>
      </c>
      <c s="5" t="n" r="D35">
        <v>200561</v>
      </c>
      <c s="5" t="n" r="E35">
        <v>30770</v>
      </c>
    </row>
    <row spans="1:7" r="36">
      <c s="4" t="s" r="A36">
        <v>31</v>
      </c>
      <c s="5" t="n" r="B36">
        <v>18409</v>
      </c>
      <c s="5" t="n" r="C36">
        <v>1408</v>
      </c>
      <c s="5" t="n" r="D36">
        <v>35229</v>
      </c>
      <c s="5" t="n" r="E36">
        <v>1890</v>
      </c>
    </row>
    <row spans="1:7" r="37">
      <c s="4" t="s" r="A37">
        <v>32</v>
      </c>
      <c s="5" t="n" r="B37">
        <v>4174</v>
      </c>
      <c s="5" t="n" r="C37">
        <v>825</v>
      </c>
      <c s="5" t="n" r="D37">
        <v>7817</v>
      </c>
      <c s="5" t="n" r="E37">
        <v>1217</v>
      </c>
    </row>
    <row spans="1:7" r="38">
      <c s="4" t="s" r="A38">
        <v>38</v>
      </c>
      <c s="5" t="n" r="B38">
        <v>38136</v>
      </c>
      <c s="5" t="n" r="C38">
        <v>4953</v>
      </c>
      <c s="5" t="n" r="D38">
        <v>70027</v>
      </c>
      <c s="5" t="n" r="E38">
        <v>8387</v>
      </c>
    </row>
    <row spans="1:7" r="39">
      <c s="4" t="s" r="A39">
        <v>42</v>
      </c>
      <c s="5" t="n" r="B39">
        <v>35961</v>
      </c>
      <c s="5" t="n" r="C39">
        <v>24621</v>
      </c>
      <c s="5" t="n" r="D39">
        <v>72816</v>
      </c>
      <c s="5" t="n" r="E39">
        <v>32148</v>
      </c>
    </row>
    <row spans="1:7" r="40">
      <c s="4" t="s" r="A40">
        <v>49</v>
      </c>
      <c s="7" t="n" r="B40">
        <v>29134</v>
      </c>
      <c s="5" t="n" r="C40">
        <v>-12733</v>
      </c>
      <c s="7" t="n" r="D40">
        <v>-54526</v>
      </c>
      <c s="5" t="n" r="E40">
        <v>-16902</v>
      </c>
    </row>
    <row spans="1:7" r="41">
      <c s="4" t="s" r="A41">
        <v>354</v>
      </c>
    </row>
    <row spans="1:7" r="42">
      <c s="3" t="s" r="A42">
        <v>351</v>
      </c>
    </row>
    <row spans="1:7" r="43">
      <c s="4" t="s" r="A43">
        <v>75</v>
      </c>
      <c s="5" t="n" r="C43">
        <v>16016</v>
      </c>
      <c s="5" t="n" r="E43">
        <v>16016</v>
      </c>
      <c s="5" t="n" r="F43">
        <v>468554</v>
      </c>
    </row>
    <row spans="1:7" r="44">
      <c s="4" t="s" r="A44">
        <v>77</v>
      </c>
      <c s="5" t="n" r="F44">
        <v>31986</v>
      </c>
    </row>
    <row spans="1:7" r="45">
      <c s="4" t="s" r="A45">
        <v>78</v>
      </c>
      <c s="5" t="n" r="F45">
        <v>22620</v>
      </c>
    </row>
    <row spans="1:7" r="46">
      <c s="4" t="s" r="A46">
        <v>113</v>
      </c>
      <c s="5" t="n" r="F46">
        <v>2554904</v>
      </c>
    </row>
    <row spans="1:7" r="47">
      <c s="4" t="s" r="A47">
        <v>82</v>
      </c>
      <c s="5" t="n" r="F47">
        <v>42113</v>
      </c>
    </row>
    <row spans="1:7" r="48">
      <c s="4" t="s" r="A48">
        <v>115</v>
      </c>
      <c s="5" t="n" r="F48">
        <v>84104</v>
      </c>
    </row>
    <row spans="1:7" r="49">
      <c s="4" t="s" r="A49">
        <v>116</v>
      </c>
      <c s="5" t="n" r="F49">
        <v>82605</v>
      </c>
    </row>
    <row spans="1:7" r="50">
      <c s="4" t="s" r="A50">
        <v>90</v>
      </c>
      <c s="5" t="n" r="F50">
        <v>153052</v>
      </c>
    </row>
    <row spans="1:7" r="51">
      <c s="4" t="s" r="A51">
        <v>117</v>
      </c>
      <c s="5" t="n" r="F51">
        <v>21989</v>
      </c>
    </row>
    <row spans="1:7" r="52">
      <c s="4" t="s" r="A52">
        <v>119</v>
      </c>
      <c s="5" t="n" r="F52">
        <v>1568517</v>
      </c>
    </row>
    <row spans="1:7" r="53">
      <c s="4" t="s" r="A53">
        <v>95</v>
      </c>
      <c s="5" t="n" r="F53">
        <v>76111</v>
      </c>
    </row>
    <row spans="1:7" r="54">
      <c s="4" t="s" r="A54">
        <v>94</v>
      </c>
      <c s="5" t="n" r="F54">
        <v>52081</v>
      </c>
    </row>
    <row spans="1:7" r="55">
      <c s="4" t="s" r="A55">
        <v>83</v>
      </c>
      <c s="5" t="n" r="F55">
        <v>7702</v>
      </c>
    </row>
    <row spans="1:7" r="56">
      <c s="3" t="s" r="A56">
        <v>214</v>
      </c>
    </row>
    <row spans="1:7" r="57">
      <c s="4" t="s" r="A57">
        <v>38</v>
      </c>
      <c s="5" t="n" r="E57">
        <v>8001</v>
      </c>
    </row>
    <row spans="1:7" r="58">
      <c s="4" t="s" r="A58">
        <v>176</v>
      </c>
      <c s="5" t="n" r="E58">
        <v>-6875</v>
      </c>
    </row>
    <row spans="1:7" r="59">
      <c s="4" t="s" r="A59">
        <v>111</v>
      </c>
      <c s="5" t="n" r="E59">
        <v>-14034</v>
      </c>
    </row>
    <row spans="1:7" r="60">
      <c s="4" t="s" r="A60">
        <v>78</v>
      </c>
      <c s="5" t="n" r="E60">
        <v>-9526</v>
      </c>
    </row>
    <row spans="1:7" r="61">
      <c s="4" t="s" r="A61">
        <v>178</v>
      </c>
      <c s="5" t="n" r="E61">
        <v>13266</v>
      </c>
    </row>
    <row spans="1:7" r="62">
      <c s="4" t="s" r="A62">
        <v>120</v>
      </c>
      <c s="5" t="n" r="E62">
        <v>22349</v>
      </c>
    </row>
    <row spans="1:7" r="63">
      <c s="4" t="s" r="A63">
        <v>352</v>
      </c>
      <c s="5" t="n" r="E63">
        <v>-485756</v>
      </c>
    </row>
    <row spans="1:7" r="64">
      <c s="4" t="s" r="A64">
        <v>90</v>
      </c>
      <c s="5" t="n" r="E64">
        <v>0</v>
      </c>
    </row>
    <row spans="1:7" r="65">
      <c s="4" t="s" r="A65">
        <v>194</v>
      </c>
      <c s="5" t="n" r="E65">
        <v>518737</v>
      </c>
    </row>
    <row spans="1:7" r="66">
      <c s="4" t="s" r="A66">
        <v>195</v>
      </c>
      <c s="5" t="n" r="E66">
        <v>-42923</v>
      </c>
    </row>
    <row spans="1:7" r="67">
      <c s="4" t="s" r="A67">
        <v>201</v>
      </c>
      <c s="5" t="n" r="E67">
        <v>-22421</v>
      </c>
    </row>
    <row spans="1:7" r="68">
      <c s="4" t="s" r="A68">
        <v>353</v>
      </c>
      <c s="5" t="n" r="E68">
        <v>14872</v>
      </c>
    </row>
    <row spans="1:7" r="69">
      <c s="4" t="s" r="A69">
        <v>204</v>
      </c>
      <c s="5" t="n" r="E69">
        <v>100</v>
      </c>
    </row>
    <row spans="1:7" r="70">
      <c s="4" t="s" r="A70">
        <v>206</v>
      </c>
      <c s="5" t="n" r="C70">
        <v>16016</v>
      </c>
      <c s="5" t="n" r="E70">
        <v>16016</v>
      </c>
      <c s="5" t="n" r="F70">
        <v>468554</v>
      </c>
    </row>
    <row spans="1:7" r="71">
      <c s="3" t="s" r="A71">
        <v>28</v>
      </c>
    </row>
    <row spans="1:7" r="72">
      <c s="4" t="s" r="A72">
        <v>29</v>
      </c>
      <c s="5" t="n" r="E72">
        <v>30077</v>
      </c>
    </row>
    <row spans="1:7" r="73">
      <c s="4" t="s" r="A73">
        <v>31</v>
      </c>
      <c s="5" t="n" r="E73">
        <v>1846</v>
      </c>
    </row>
    <row spans="1:7" r="74">
      <c s="4" t="s" r="A74">
        <v>32</v>
      </c>
      <c s="5" t="n" r="E74">
        <v>1137</v>
      </c>
    </row>
    <row spans="1:7" r="75">
      <c s="4" t="s" r="A75">
        <v>38</v>
      </c>
      <c s="5" t="n" r="E75">
        <v>8001</v>
      </c>
    </row>
    <row spans="1:7" r="76">
      <c s="4" t="s" r="A76">
        <v>42</v>
      </c>
      <c s="5" t="n" r="E76">
        <v>31253</v>
      </c>
    </row>
    <row spans="1:7" r="77">
      <c s="4" t="s" r="A77">
        <v>355</v>
      </c>
    </row>
    <row spans="1:7" r="78">
      <c s="3" t="s" r="A78">
        <v>351</v>
      </c>
    </row>
    <row spans="1:7" r="79">
      <c s="4" t="s" r="A79">
        <v>75</v>
      </c>
      <c s="5" t="n" r="C79">
        <v>0</v>
      </c>
      <c s="5" t="n" r="E79">
        <v>0</v>
      </c>
      <c s="5" t="n" r="F79">
        <v>0</v>
      </c>
    </row>
    <row spans="1:7" r="80">
      <c s="4" t="s" r="A80">
        <v>77</v>
      </c>
      <c s="5" t="n" r="F80">
        <v>50</v>
      </c>
    </row>
    <row spans="1:7" r="81">
      <c s="4" t="s" r="A81">
        <v>78</v>
      </c>
      <c s="5" t="n" r="F81">
        <v>17</v>
      </c>
    </row>
    <row spans="1:7" r="82">
      <c s="4" t="s" r="A82">
        <v>113</v>
      </c>
      <c s="5" t="n" r="F82">
        <v>82235</v>
      </c>
    </row>
    <row spans="1:7" r="83">
      <c s="4" t="s" r="A83">
        <v>82</v>
      </c>
      <c s="5" t="n" r="F83">
        <v>628</v>
      </c>
    </row>
    <row spans="1:7" r="84">
      <c s="4" t="s" r="A84">
        <v>85</v>
      </c>
      <c s="5" t="n" r="F84">
        <v>82930</v>
      </c>
    </row>
    <row spans="1:7" r="85">
      <c s="4" t="s" r="A85">
        <v>115</v>
      </c>
      <c s="5" t="n" r="F85">
        <v>13308</v>
      </c>
    </row>
    <row spans="1:7" r="86">
      <c s="4" t="s" r="A86">
        <v>116</v>
      </c>
      <c s="5" t="n" r="F86">
        <v>832</v>
      </c>
    </row>
    <row spans="1:7" r="87">
      <c s="4" t="s" r="A87">
        <v>90</v>
      </c>
      <c s="5" t="n" r="F87">
        <v>33383</v>
      </c>
    </row>
    <row spans="1:7" r="88">
      <c s="4" t="s" r="A88">
        <v>117</v>
      </c>
      <c s="5" t="n" r="F88">
        <v>2275</v>
      </c>
    </row>
    <row spans="1:7" r="89">
      <c s="4" t="s" r="A89">
        <v>119</v>
      </c>
      <c s="5" t="n" r="F89">
        <v>30760</v>
      </c>
    </row>
    <row spans="1:7" r="90">
      <c s="4" t="s" r="A90">
        <v>95</v>
      </c>
      <c s="5" t="n" r="F90">
        <v>2064</v>
      </c>
    </row>
    <row spans="1:7" r="91">
      <c s="4" t="s" r="A91">
        <v>94</v>
      </c>
      <c s="5" t="n" r="F91">
        <v>133</v>
      </c>
    </row>
    <row spans="1:7" r="92">
      <c s="4" t="s" r="A92">
        <v>83</v>
      </c>
      <c s="5" t="n" r="F92">
        <v>175</v>
      </c>
    </row>
    <row spans="1:7" r="93">
      <c s="4" t="s" r="A93">
        <v>97</v>
      </c>
      <c s="5" t="n" r="F93">
        <v>82930</v>
      </c>
    </row>
    <row spans="1:7" r="94">
      <c s="3" t="s" r="A94">
        <v>214</v>
      </c>
    </row>
    <row spans="1:7" r="95">
      <c s="4" t="s" r="A95">
        <v>38</v>
      </c>
      <c s="5" t="n" r="E95">
        <v>386</v>
      </c>
    </row>
    <row spans="1:7" r="96">
      <c s="4" t="s" r="A96">
        <v>176</v>
      </c>
      <c s="5" t="n" r="E96">
        <v>195</v>
      </c>
    </row>
    <row spans="1:7" r="97">
      <c s="4" t="s" r="A97">
        <v>111</v>
      </c>
      <c s="5" t="n" r="E97">
        <v>-140</v>
      </c>
    </row>
    <row spans="1:7" r="98">
      <c s="4" t="s" r="A98">
        <v>78</v>
      </c>
      <c s="5" t="n" r="E98">
        <v>0</v>
      </c>
    </row>
    <row spans="1:7" r="99">
      <c s="4" t="s" r="A99">
        <v>178</v>
      </c>
      <c s="5" t="n" r="E99">
        <v>1069</v>
      </c>
    </row>
    <row spans="1:7" r="100">
      <c s="4" t="s" r="A100">
        <v>120</v>
      </c>
      <c s="5" t="n" r="E100">
        <v>0</v>
      </c>
    </row>
    <row spans="1:7" r="101">
      <c s="4" t="s" r="A101">
        <v>352</v>
      </c>
      <c s="5" t="n" r="E101">
        <v>-38349</v>
      </c>
    </row>
    <row spans="1:7" r="102">
      <c s="4" t="s" r="A102">
        <v>90</v>
      </c>
      <c s="5" t="n" r="E102">
        <v>3313</v>
      </c>
    </row>
    <row spans="1:7" r="103">
      <c s="4" t="s" r="A103">
        <v>194</v>
      </c>
      <c s="5" t="n" r="E103">
        <v>32873</v>
      </c>
    </row>
    <row spans="1:7" r="104">
      <c s="4" t="s" r="A104">
        <v>195</v>
      </c>
      <c s="5" t="n" r="E104">
        <v>0</v>
      </c>
    </row>
    <row spans="1:7" r="105">
      <c s="4" t="s" r="A105">
        <v>201</v>
      </c>
      <c s="5" t="n" r="E105">
        <v>-668</v>
      </c>
    </row>
    <row spans="1:7" r="106">
      <c s="4" t="s" r="A106">
        <v>353</v>
      </c>
      <c s="5" t="n" r="E106">
        <v>0</v>
      </c>
    </row>
    <row spans="1:7" r="107">
      <c s="4" t="s" r="A107">
        <v>204</v>
      </c>
      <c s="5" t="n" r="E107">
        <v>0</v>
      </c>
    </row>
    <row spans="1:7" r="108">
      <c s="4" t="s" r="A108">
        <v>206</v>
      </c>
      <c s="7" t="n" r="C108">
        <v>0</v>
      </c>
      <c s="5" t="n" r="E108">
        <v>0</v>
      </c>
      <c s="7" t="n" r="F108">
        <v>0</v>
      </c>
    </row>
    <row spans="1:7" r="109">
      <c s="3" t="s" r="A109">
        <v>28</v>
      </c>
    </row>
    <row spans="1:7" r="110">
      <c s="4" t="s" r="A110">
        <v>29</v>
      </c>
      <c s="5" t="n" r="E110">
        <v>693</v>
      </c>
    </row>
    <row spans="1:7" r="111">
      <c s="4" t="s" r="A111">
        <v>31</v>
      </c>
      <c s="5" t="n" r="E111">
        <v>44</v>
      </c>
    </row>
    <row spans="1:7" r="112">
      <c s="4" t="s" r="A112">
        <v>32</v>
      </c>
      <c s="5" t="n" r="E112">
        <v>80</v>
      </c>
    </row>
    <row spans="1:7" r="113">
      <c s="4" t="s" r="A113">
        <v>38</v>
      </c>
      <c s="5" t="n" r="E113">
        <v>386</v>
      </c>
    </row>
    <row spans="1:7" r="114">
      <c s="4" t="s" r="A114">
        <v>42</v>
      </c>
      <c s="5" t="n" r="E114">
        <v>895</v>
      </c>
    </row>
    <row spans="1:7" r="115">
      <c s="4" t="s" r="A115">
        <v>49</v>
      </c>
      <c s="7" t="n" r="E115">
        <v>-7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34"/>
    <col customWidth="1" max="3" min="3" width="21"/>
  </cols>
  <sheetData>
    <row spans="1:3" r="1">
      <c s="1" t="s" r="A1">
        <v>356</v>
      </c>
      <c s="2" t="s" r="B1">
        <v>1</v>
      </c>
    </row>
    <row spans="1:3" r="2">
      <c s="2" t="s" r="B2">
        <v>357</v>
      </c>
      <c s="2" t="s" r="C2">
        <v>358</v>
      </c>
    </row>
    <row spans="1:3" r="3">
      <c s="3" t="s" r="A3">
        <v>359</v>
      </c>
    </row>
    <row spans="1:3" r="4">
      <c s="4" t="s" r="A4">
        <v>360</v>
      </c>
      <c s="5" t="n" r="B4">
        <v>313</v>
      </c>
    </row>
    <row spans="1:3" r="5">
      <c s="4" t="s" r="A5">
        <v>361</v>
      </c>
      <c s="5" t="n" r="B5">
        <v>68</v>
      </c>
    </row>
    <row spans="1:3" r="6">
      <c s="4" t="s" r="A6">
        <v>362</v>
      </c>
      <c s="7" t="n" r="B6">
        <v>233550</v>
      </c>
      <c s="7" t="n" r="C6">
        <v>-3313</v>
      </c>
    </row>
    <row spans="1:3" r="7">
      <c s="4" t="s" r="A7">
        <v>363</v>
      </c>
      <c s="5" t="n" r="B7">
        <v>75889</v>
      </c>
    </row>
    <row spans="1:3" r="8">
      <c s="4" t="s" r="A8">
        <v>364</v>
      </c>
      <c s="7" t="n" r="B8">
        <v>283564</v>
      </c>
    </row>
    <row spans="1:3" r="9">
      <c s="4" t="s" r="A9">
        <v>365</v>
      </c>
    </row>
    <row spans="1:3" r="10">
      <c s="3" t="s" r="A10">
        <v>359</v>
      </c>
    </row>
    <row spans="1:3" r="11">
      <c s="4" t="s" r="A11">
        <v>360</v>
      </c>
      <c s="9" t="n" r="B11">
        <v>51.7</v>
      </c>
    </row>
    <row spans="1:3" r="12">
      <c s="4" t="s" r="A12">
        <v>361</v>
      </c>
      <c s="5" t="n" r="B12">
        <v>46</v>
      </c>
    </row>
    <row spans="1:3" r="13">
      <c s="4" t="s" r="A13">
        <v>362</v>
      </c>
      <c s="7" t="n" r="B13">
        <v>76371</v>
      </c>
    </row>
    <row spans="1:3" r="14">
      <c s="4" t="s" r="A14">
        <v>363</v>
      </c>
      <c s="5" t="n" r="B14">
        <v>10815</v>
      </c>
    </row>
    <row spans="1:3" r="15">
      <c s="4" t="s" r="A15">
        <v>364</v>
      </c>
      <c s="7" t="n" r="B15">
        <v>4460</v>
      </c>
    </row>
    <row spans="1:3" r="16">
      <c s="4" t="s" r="A16">
        <v>366</v>
      </c>
    </row>
    <row spans="1:3" r="17">
      <c s="3" t="s" r="A17">
        <v>359</v>
      </c>
    </row>
    <row spans="1:3" r="18">
      <c s="4" t="s" r="A18">
        <v>360</v>
      </c>
      <c s="5" t="n" r="B18">
        <v>47</v>
      </c>
    </row>
    <row spans="1:3" r="19">
      <c s="4" t="s" r="A19">
        <v>361</v>
      </c>
      <c s="5" t="n" r="B19">
        <v>8</v>
      </c>
    </row>
    <row spans="1:3" r="20">
      <c s="4" t="s" r="A20">
        <v>362</v>
      </c>
      <c s="7" t="n" r="B20">
        <v>15396</v>
      </c>
    </row>
    <row spans="1:3" r="21">
      <c s="4" t="s" r="A21">
        <v>363</v>
      </c>
      <c s="5" t="n" r="B21">
        <v>55150</v>
      </c>
    </row>
    <row spans="1:3" r="22">
      <c s="4" t="s" r="A22">
        <v>364</v>
      </c>
      <c s="7" t="n" r="B22">
        <v>60903</v>
      </c>
    </row>
    <row spans="1:3" r="23">
      <c s="4" t="s" r="A23">
        <v>367</v>
      </c>
    </row>
    <row spans="1:3" r="24">
      <c s="3" t="s" r="A24">
        <v>359</v>
      </c>
    </row>
    <row spans="1:3" r="25">
      <c s="4" t="s" r="A25">
        <v>360</v>
      </c>
      <c s="9" t="n" r="B25">
        <v>214.3</v>
      </c>
    </row>
    <row spans="1:3" r="26">
      <c s="4" t="s" r="A26">
        <v>361</v>
      </c>
      <c s="5" t="n" r="B26">
        <v>14</v>
      </c>
    </row>
    <row spans="1:3" r="27">
      <c s="4" t="s" r="A27">
        <v>362</v>
      </c>
      <c s="7" t="n" r="B27">
        <v>141783</v>
      </c>
    </row>
    <row spans="1:3" r="28">
      <c s="4" t="s" r="A28">
        <v>363</v>
      </c>
      <c s="5" t="n" r="B28">
        <v>9924</v>
      </c>
    </row>
    <row spans="1:3" r="29">
      <c s="4" t="s" r="A29">
        <v>364</v>
      </c>
      <c s="7" t="n" r="B29">
        <v>2182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t="s" r="A1">
        <v>368</v>
      </c>
      <c s="2" t="s" r="B1">
        <v>369</v>
      </c>
    </row>
    <row spans="1:2" r="2">
      <c s="3" t="s" r="A2">
        <v>370</v>
      </c>
    </row>
    <row spans="1:2" r="3">
      <c s="4" t="s" r="A3">
        <v>361</v>
      </c>
      <c s="5" t="n" r="B3">
        <v>68</v>
      </c>
    </row>
    <row spans="1:2" r="4">
      <c s="4" t="s" r="A4">
        <v>371</v>
      </c>
      <c s="5" t="n" r="B4">
        <v>313</v>
      </c>
    </row>
    <row spans="1:2" r="5">
      <c s="4" t="s" r="A5">
        <v>372</v>
      </c>
    </row>
    <row spans="1:2" r="6">
      <c s="3" t="s" r="A6">
        <v>370</v>
      </c>
    </row>
    <row spans="1:2" r="7">
      <c s="4" t="s" r="A7">
        <v>362</v>
      </c>
      <c s="10" t="n" r="B7">
        <v>181.2</v>
      </c>
    </row>
    <row spans="1:2" r="8">
      <c s="4" t="s" r="A8">
        <v>373</v>
      </c>
      <c s="9" t="n" r="B8">
        <v>14.6</v>
      </c>
    </row>
    <row spans="1:2" r="9">
      <c s="4" t="s" r="A9">
        <v>374</v>
      </c>
    </row>
    <row spans="1:2" r="10">
      <c s="3" t="s" r="A10">
        <v>370</v>
      </c>
    </row>
    <row spans="1:2" r="11">
      <c s="4" t="s" r="A11">
        <v>362</v>
      </c>
      <c s="10" t="n" r="B11">
        <v>52.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5</v>
      </c>
      <c s="2" t="s" r="B1">
        <v>26</v>
      </c>
      <c s="2" t="s" r="D1">
        <v>1</v>
      </c>
    </row>
    <row spans="1:5" r="2">
      <c s="2" t="s" r="B2">
        <v>2</v>
      </c>
      <c s="2" t="s" r="C2">
        <v>27</v>
      </c>
      <c s="2" t="s" r="D2">
        <v>2</v>
      </c>
      <c s="2" t="s" r="E2">
        <v>27</v>
      </c>
    </row>
    <row spans="1:5" r="3">
      <c s="3" t="s" r="A3">
        <v>359</v>
      </c>
    </row>
    <row spans="1:5" r="4">
      <c s="4" t="s" r="A4">
        <v>29</v>
      </c>
      <c s="7" t="n" r="B4">
        <v>130046</v>
      </c>
      <c s="7" t="n" r="C4">
        <v>22378</v>
      </c>
      <c s="7" t="n" r="D4">
        <v>200561</v>
      </c>
      <c s="7" t="n" r="E4">
        <v>30770</v>
      </c>
    </row>
    <row spans="1:5" r="5">
      <c s="4" t="s" r="A5">
        <v>376</v>
      </c>
      <c s="5" t="n" r="B5">
        <v>90365</v>
      </c>
      <c s="5" t="n" r="C5">
        <v>13784</v>
      </c>
      <c s="5" t="n" r="D5">
        <v>172843</v>
      </c>
      <c s="5" t="n" r="E5">
        <v>19780</v>
      </c>
    </row>
    <row spans="1:5" r="6">
      <c s="4" t="s" r="A6">
        <v>40</v>
      </c>
      <c s="5" t="n" r="B6">
        <v>39681</v>
      </c>
      <c s="5" t="n" r="C6">
        <v>8594</v>
      </c>
      <c s="5" t="n" r="D6">
        <v>27718</v>
      </c>
      <c s="5" t="n" r="E6">
        <v>10990</v>
      </c>
    </row>
    <row spans="1:5" r="7">
      <c s="4" t="s" r="A7">
        <v>42</v>
      </c>
      <c s="5" t="n" r="B7">
        <v>35961</v>
      </c>
      <c s="5" t="n" r="C7">
        <v>24621</v>
      </c>
      <c s="5" t="n" r="D7">
        <v>72816</v>
      </c>
      <c s="5" t="n" r="E7">
        <v>32148</v>
      </c>
    </row>
    <row spans="1:5" r="8">
      <c s="4" t="s" r="A8">
        <v>377</v>
      </c>
      <c s="5" t="n" r="B8">
        <v>-9333</v>
      </c>
      <c s="5" t="n" r="C8">
        <v>-26645</v>
      </c>
      <c s="5" t="n" r="D8">
        <v>-81075</v>
      </c>
      <c s="5" t="n" r="E8">
        <v>-34767</v>
      </c>
    </row>
    <row spans="1:5" r="9">
      <c s="4" t="s" r="A9">
        <v>49</v>
      </c>
      <c s="7" t="n" r="B9">
        <v>29134</v>
      </c>
      <c s="7" t="n" r="C9">
        <v>-12733</v>
      </c>
      <c s="5" t="n" r="D9">
        <v>-54526</v>
      </c>
      <c s="7" t="n" r="E9">
        <v>-16902</v>
      </c>
    </row>
    <row spans="1:5" r="10">
      <c s="4" t="s" r="A10">
        <v>378</v>
      </c>
    </row>
    <row spans="1:5" r="11">
      <c s="3" t="s" r="A11">
        <v>359</v>
      </c>
    </row>
    <row spans="1:5" r="12">
      <c s="4" t="s" r="A12">
        <v>29</v>
      </c>
      <c s="5" t="n" r="D12">
        <v>14324</v>
      </c>
    </row>
    <row spans="1:5" r="13">
      <c s="4" t="s" r="A13">
        <v>376</v>
      </c>
      <c s="5" t="n" r="D13">
        <v>7610</v>
      </c>
    </row>
    <row spans="1:5" r="14">
      <c s="4" t="s" r="A14">
        <v>40</v>
      </c>
      <c s="5" t="n" r="D14">
        <v>6714</v>
      </c>
    </row>
    <row spans="1:5" r="15">
      <c s="4" t="s" r="A15">
        <v>42</v>
      </c>
      <c s="5" t="n" r="D15">
        <v>3496</v>
      </c>
    </row>
    <row spans="1:5" r="16">
      <c s="4" t="s" r="A16">
        <v>377</v>
      </c>
      <c s="5" t="n" r="D16">
        <v>10315</v>
      </c>
    </row>
    <row spans="1:5" r="17">
      <c s="4" t="s" r="A17">
        <v>49</v>
      </c>
      <c s="7" t="n" r="D17">
        <v>1353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M87"/>
  <sheetViews>
    <sheetView workbookViewId="0">
      <selection activeCell="A1" sqref="A1"/>
    </sheetView>
  </sheetViews>
  <sheetFormatPr baseColWidth="10" defaultRowHeight="15"/>
  <cols>
    <col customWidth="1" max="1" min="1" width="75"/>
    <col customWidth="1" max="2" min="2" width="19"/>
    <col customWidth="1" max="3" min="3" width="23"/>
    <col customWidth="1" max="4" min="4" width="34"/>
    <col customWidth="1" max="5" min="5" width="21"/>
    <col customWidth="1" max="6" min="6" width="21"/>
    <col customWidth="1" max="7" min="7" width="32"/>
    <col customWidth="1" max="8" min="8" width="21"/>
    <col customWidth="1" max="9" min="9" width="14"/>
    <col customWidth="1" max="10" min="10" width="21"/>
    <col customWidth="1" max="11" min="11" width="21"/>
    <col customWidth="1" max="12" min="12" width="23"/>
    <col customWidth="1" max="13" min="13" width="23"/>
  </cols>
  <sheetData>
    <row spans="1:13" r="1">
      <c s="1" t="s" r="A1">
        <v>379</v>
      </c>
      <c s="2" t="s" r="B1">
        <v>380</v>
      </c>
      <c s="2" t="s" r="C1">
        <v>381</v>
      </c>
      <c s="2" t="s" r="D1">
        <v>382</v>
      </c>
      <c s="2" t="s" r="E1">
        <v>383</v>
      </c>
      <c s="2" t="s" r="F1">
        <v>358</v>
      </c>
      <c s="2" t="s" r="G1">
        <v>384</v>
      </c>
      <c s="2" t="s" r="H1">
        <v>358</v>
      </c>
      <c s="2" t="s" r="I1">
        <v>73</v>
      </c>
      <c s="2" t="s" r="J1">
        <v>385</v>
      </c>
      <c s="2" t="s" r="K1">
        <v>386</v>
      </c>
      <c s="2" t="s" r="L1">
        <v>387</v>
      </c>
      <c s="2" t="s" r="M1">
        <v>388</v>
      </c>
    </row>
    <row spans="1:13" r="2">
      <c s="3" t="s" r="A2">
        <v>359</v>
      </c>
    </row>
    <row spans="1:13" r="3">
      <c s="4" t="s" r="A3">
        <v>371</v>
      </c>
      <c s="5" t="n" r="B3">
        <v>313</v>
      </c>
      <c s="5" t="n" r="L3">
        <v>313</v>
      </c>
    </row>
    <row spans="1:13" r="4">
      <c s="4" t="s" r="A4">
        <v>29</v>
      </c>
      <c s="7" t="n" r="E4">
        <v>130046000</v>
      </c>
      <c s="7" t="n" r="F4">
        <v>22378000</v>
      </c>
      <c s="7" t="n" r="G4">
        <v>200561000</v>
      </c>
      <c s="7" t="n" r="H4">
        <v>30770000</v>
      </c>
    </row>
    <row spans="1:13" r="5">
      <c s="4" t="s" r="A5">
        <v>49</v>
      </c>
      <c s="7" t="n" r="E5">
        <v>29134000</v>
      </c>
      <c s="7" t="n" r="F5">
        <v>-12733000</v>
      </c>
      <c s="5" t="n" r="G5">
        <v>-54526000</v>
      </c>
      <c s="5" t="n" r="H5">
        <v>-16902000</v>
      </c>
    </row>
    <row spans="1:13" r="6">
      <c s="4" t="s" r="A6">
        <v>389</v>
      </c>
      <c s="7" t="n" r="G6">
        <v>21000000</v>
      </c>
      <c s="7" t="n" r="H6">
        <v>1200000</v>
      </c>
    </row>
    <row spans="1:13" r="7">
      <c s="4" t="s" r="A7">
        <v>390</v>
      </c>
    </row>
    <row spans="1:13" r="8">
      <c s="3" t="s" r="A8">
        <v>359</v>
      </c>
    </row>
    <row spans="1:13" r="9">
      <c s="4" t="s" r="A9">
        <v>391</v>
      </c>
      <c s="4" t="s" r="G9">
        <v>392</v>
      </c>
      <c s="4" t="s" r="I9">
        <v>393</v>
      </c>
    </row>
    <row spans="1:13" r="10">
      <c s="4" t="s" r="A10">
        <v>394</v>
      </c>
    </row>
    <row spans="1:13" r="11">
      <c s="3" t="s" r="A11">
        <v>359</v>
      </c>
    </row>
    <row spans="1:13" r="12">
      <c s="4" t="s" r="A12">
        <v>395</v>
      </c>
      <c s="4" t="s" r="G12">
        <v>396</v>
      </c>
    </row>
    <row spans="1:13" r="13">
      <c s="4" t="s" r="A13">
        <v>397</v>
      </c>
    </row>
    <row spans="1:13" r="14">
      <c s="3" t="s" r="A14">
        <v>359</v>
      </c>
    </row>
    <row spans="1:13" r="15">
      <c s="4" t="s" r="A15">
        <v>395</v>
      </c>
      <c s="4" t="s" r="G15">
        <v>398</v>
      </c>
    </row>
    <row spans="1:13" r="16">
      <c s="4" t="s" r="A16">
        <v>399</v>
      </c>
    </row>
    <row spans="1:13" r="17">
      <c s="3" t="s" r="A17">
        <v>359</v>
      </c>
    </row>
    <row spans="1:13" r="18">
      <c s="4" t="s" r="A18">
        <v>400</v>
      </c>
      <c s="7" t="n" r="L18">
        <v>810436000</v>
      </c>
      <c s="7" t="n" r="M18">
        <v>810400000</v>
      </c>
    </row>
    <row spans="1:13" r="19">
      <c s="4" t="s" r="A19">
        <v>401</v>
      </c>
      <c s="7" t="n" r="G19">
        <v>18900000</v>
      </c>
    </row>
    <row spans="1:13" r="20">
      <c s="4" t="s" r="A20">
        <v>402</v>
      </c>
      <c s="5" t="n" r="G20">
        <v>10500000</v>
      </c>
    </row>
    <row spans="1:13" r="21">
      <c s="4" t="s" r="A21">
        <v>403</v>
      </c>
      <c s="5" t="n" r="G21">
        <v>12400000</v>
      </c>
    </row>
    <row spans="1:13" r="22">
      <c s="4" t="s" r="A22">
        <v>404</v>
      </c>
      <c s="7" t="n" r="G22">
        <v>21100000</v>
      </c>
    </row>
    <row spans="1:13" r="23">
      <c s="4" t="s" r="A23">
        <v>405</v>
      </c>
    </row>
    <row spans="1:13" r="24">
      <c s="3" t="s" r="A24">
        <v>359</v>
      </c>
    </row>
    <row spans="1:13" r="25">
      <c s="4" t="s" r="A25">
        <v>371</v>
      </c>
      <c s="9" t="n" r="M25">
        <v>521.1</v>
      </c>
    </row>
    <row spans="1:13" r="26">
      <c s="4" t="s" r="A26">
        <v>406</v>
      </c>
    </row>
    <row spans="1:13" r="27">
      <c s="3" t="s" r="A27">
        <v>359</v>
      </c>
    </row>
    <row spans="1:13" r="28">
      <c s="4" t="s" r="A28">
        <v>371</v>
      </c>
      <c s="5" t="n" r="M28">
        <v>500</v>
      </c>
    </row>
    <row spans="1:13" r="29">
      <c s="4" t="s" r="A29">
        <v>407</v>
      </c>
    </row>
    <row spans="1:13" r="30">
      <c s="3" t="s" r="A30">
        <v>359</v>
      </c>
    </row>
    <row spans="1:13" r="31">
      <c s="4" t="s" r="A31">
        <v>371</v>
      </c>
      <c s="9" t="n" r="M31">
        <v>21.1</v>
      </c>
    </row>
    <row spans="1:13" r="32">
      <c s="4" t="s" r="A32">
        <v>408</v>
      </c>
    </row>
    <row spans="1:13" r="33">
      <c s="3" t="s" r="A33">
        <v>359</v>
      </c>
    </row>
    <row spans="1:13" r="34">
      <c s="4" t="s" r="A34">
        <v>371</v>
      </c>
      <c s="9" t="n" r="B34">
        <v>25.7</v>
      </c>
      <c s="9" t="n" r="L34">
        <v>25.7</v>
      </c>
    </row>
    <row spans="1:13" r="35">
      <c s="4" t="s" r="A35">
        <v>400</v>
      </c>
      <c s="11" t="n" r="B35">
        <v>125.4</v>
      </c>
      <c s="7" t="n" r="L35">
        <v>101133000</v>
      </c>
    </row>
    <row spans="1:13" r="36">
      <c s="4" t="s" r="A36">
        <v>409</v>
      </c>
    </row>
    <row spans="1:13" r="37">
      <c s="3" t="s" r="A37">
        <v>359</v>
      </c>
    </row>
    <row spans="1:13" r="38">
      <c s="4" t="s" r="A38">
        <v>391</v>
      </c>
      <c s="4" t="s" r="B38">
        <v>410</v>
      </c>
    </row>
    <row spans="1:13" r="39">
      <c s="4" t="s" r="A39">
        <v>411</v>
      </c>
    </row>
    <row spans="1:13" r="40">
      <c s="3" t="s" r="A40">
        <v>359</v>
      </c>
    </row>
    <row spans="1:13" r="41">
      <c s="4" t="s" r="A41">
        <v>371</v>
      </c>
      <c s="9" t="n" r="B41">
        <v>37.6</v>
      </c>
      <c s="9" t="n" r="L41">
        <v>37.6</v>
      </c>
    </row>
    <row spans="1:13" r="42">
      <c s="4" t="s" r="A42">
        <v>400</v>
      </c>
      <c s="7" t="n" r="L42">
        <v>90900000</v>
      </c>
    </row>
    <row spans="1:13" r="43">
      <c s="4" t="s" r="A43">
        <v>412</v>
      </c>
      <c s="5" t="n" r="G43">
        <v>66</v>
      </c>
    </row>
    <row spans="1:13" r="44">
      <c s="4" t="s" r="A44">
        <v>413</v>
      </c>
      <c s="7" t="n" r="L44">
        <v>15900000</v>
      </c>
    </row>
    <row spans="1:13" r="45">
      <c s="4" t="s" r="A45">
        <v>414</v>
      </c>
    </row>
    <row spans="1:13" r="46">
      <c s="3" t="s" r="A46">
        <v>359</v>
      </c>
    </row>
    <row spans="1:13" r="47">
      <c s="4" t="s" r="A47">
        <v>391</v>
      </c>
      <c s="4" t="s" r="G47">
        <v>415</v>
      </c>
    </row>
    <row spans="1:13" r="48">
      <c s="4" t="s" r="A48">
        <v>416</v>
      </c>
    </row>
    <row spans="1:13" r="49">
      <c s="3" t="s" r="A49">
        <v>359</v>
      </c>
    </row>
    <row spans="1:13" r="50">
      <c s="4" t="s" r="A50">
        <v>29</v>
      </c>
      <c s="7" t="n" r="G50">
        <v>60700000</v>
      </c>
    </row>
    <row spans="1:13" r="51">
      <c s="4" t="s" r="A51">
        <v>49</v>
      </c>
      <c s="7" t="n" r="G51">
        <v>20100000</v>
      </c>
    </row>
    <row spans="1:13" r="52">
      <c s="4" t="s" r="A52">
        <v>417</v>
      </c>
    </row>
    <row spans="1:13" r="53">
      <c s="3" t="s" r="A53">
        <v>359</v>
      </c>
    </row>
    <row spans="1:13" r="54">
      <c s="4" t="s" r="A54">
        <v>371</v>
      </c>
      <c s="5" t="n" r="C54">
        <v>521</v>
      </c>
    </row>
    <row spans="1:13" r="55">
      <c s="4" t="s" r="A55">
        <v>418</v>
      </c>
      <c s="7" t="n" r="C55">
        <v>347200000</v>
      </c>
    </row>
    <row spans="1:13" r="56">
      <c s="4" t="s" r="A56">
        <v>419</v>
      </c>
    </row>
    <row spans="1:13" r="57">
      <c s="3" t="s" r="A57">
        <v>359</v>
      </c>
    </row>
    <row spans="1:13" r="58">
      <c s="4" t="s" r="A58">
        <v>391</v>
      </c>
      <c s="4" t="s" r="C58">
        <v>410</v>
      </c>
    </row>
    <row spans="1:13" r="59">
      <c s="4" t="s" r="A59">
        <v>420</v>
      </c>
    </row>
    <row spans="1:13" r="60">
      <c s="3" t="s" r="A60">
        <v>359</v>
      </c>
    </row>
    <row spans="1:13" r="61">
      <c s="4" t="s" r="A61">
        <v>391</v>
      </c>
      <c s="4" t="s" r="C61">
        <v>421</v>
      </c>
    </row>
    <row spans="1:13" r="62">
      <c s="4" t="s" r="A62">
        <v>422</v>
      </c>
    </row>
    <row spans="1:13" r="63">
      <c s="3" t="s" r="A63">
        <v>359</v>
      </c>
    </row>
    <row spans="1:13" r="64">
      <c s="4" t="s" r="A64">
        <v>423</v>
      </c>
      <c s="7" t="n" r="K64">
        <v>1160000000</v>
      </c>
    </row>
    <row spans="1:13" r="65">
      <c s="4" t="s" r="A65">
        <v>424</v>
      </c>
    </row>
    <row spans="1:13" r="66">
      <c s="3" t="s" r="A66">
        <v>359</v>
      </c>
    </row>
    <row spans="1:13" r="67">
      <c s="4" t="s" r="A67">
        <v>371</v>
      </c>
      <c s="5" t="n" r="D67">
        <v>930</v>
      </c>
    </row>
    <row spans="1:13" r="68">
      <c s="4" t="s" r="A68">
        <v>412</v>
      </c>
      <c s="5" t="n" r="D68">
        <v>2</v>
      </c>
    </row>
    <row spans="1:13" r="69">
      <c s="4" t="s" r="A69">
        <v>413</v>
      </c>
      <c s="7" t="n" r="D69">
        <v>818000000</v>
      </c>
    </row>
    <row spans="1:13" r="70">
      <c s="4" t="s" r="A70">
        <v>425</v>
      </c>
      <c s="5" t="n" r="D70">
        <v>2000000000</v>
      </c>
    </row>
    <row spans="1:13" r="71">
      <c s="4" t="s" r="A71">
        <v>423</v>
      </c>
      <c s="7" t="n" r="D71">
        <v>860000000</v>
      </c>
    </row>
    <row spans="1:13" r="72">
      <c s="4" t="s" r="A72">
        <v>426</v>
      </c>
      <c s="4" t="s" r="D72">
        <v>427</v>
      </c>
    </row>
    <row spans="1:13" r="73">
      <c s="4" t="s" r="A73">
        <v>428</v>
      </c>
    </row>
    <row spans="1:13" r="74">
      <c s="3" t="s" r="A74">
        <v>359</v>
      </c>
    </row>
    <row spans="1:13" r="75">
      <c s="4" t="s" r="A75">
        <v>371</v>
      </c>
      <c s="5" t="n" r="D75">
        <v>265</v>
      </c>
    </row>
    <row spans="1:13" r="76">
      <c s="4" t="s" r="A76">
        <v>429</v>
      </c>
    </row>
    <row spans="1:13" r="77">
      <c s="3" t="s" r="A77">
        <v>359</v>
      </c>
    </row>
    <row spans="1:13" r="78">
      <c s="4" t="s" r="A78">
        <v>371</v>
      </c>
      <c s="5" t="n" r="D78">
        <v>665</v>
      </c>
    </row>
    <row spans="1:13" r="79">
      <c s="4" t="s" r="A79">
        <v>430</v>
      </c>
    </row>
    <row spans="1:13" r="80">
      <c s="3" t="s" r="A80">
        <v>359</v>
      </c>
    </row>
    <row spans="1:13" r="81">
      <c s="4" t="s" r="A81">
        <v>391</v>
      </c>
      <c s="4" t="s" r="D81">
        <v>392</v>
      </c>
    </row>
    <row spans="1:13" r="82">
      <c s="4" t="s" r="A82">
        <v>431</v>
      </c>
    </row>
    <row spans="1:13" r="83">
      <c s="3" t="s" r="A83">
        <v>359</v>
      </c>
    </row>
    <row spans="1:13" r="84">
      <c s="4" t="s" r="A84">
        <v>371</v>
      </c>
      <c s="5" t="n" r="D84">
        <v>523</v>
      </c>
    </row>
    <row spans="1:13" r="85">
      <c s="4" t="s" r="A85">
        <v>418</v>
      </c>
      <c s="7" t="n" r="D85">
        <v>922000000</v>
      </c>
    </row>
    <row spans="1:13" r="86">
      <c s="4" t="s" r="A86">
        <v>425</v>
      </c>
      <c s="7" t="n" r="D86">
        <v>2200000000</v>
      </c>
    </row>
    <row spans="1:13" r="87">
      <c s="4" t="s" r="A87">
        <v>423</v>
      </c>
      <c s="7" t="n" r="J87">
        <v>960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t="s" r="A1">
        <v>432</v>
      </c>
      <c s="2" t="s" r="B1">
        <v>1</v>
      </c>
    </row>
    <row spans="1:3" r="2">
      <c s="2" t="s" r="B2">
        <v>2</v>
      </c>
      <c s="2" t="s" r="C2">
        <v>27</v>
      </c>
    </row>
    <row spans="1:3" r="3">
      <c s="3" t="s" r="A3">
        <v>220</v>
      </c>
    </row>
    <row spans="1:3" r="4">
      <c s="4" t="s" r="A4">
        <v>433</v>
      </c>
      <c s="7" t="n" r="B4">
        <v>217276</v>
      </c>
      <c s="7" t="n" r="C4">
        <v>95076</v>
      </c>
    </row>
    <row spans="1:3" r="5">
      <c s="4" t="s" r="A5">
        <v>434</v>
      </c>
      <c s="7" t="n" r="B5">
        <v>32684</v>
      </c>
      <c s="7" t="n" r="C5">
        <v>132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109</v>
      </c>
      <c s="2" t="s" r="B1">
        <v>2</v>
      </c>
      <c s="2" t="s" r="C1">
        <v>73</v>
      </c>
    </row>
    <row spans="1:3" r="2">
      <c s="3" t="s" r="A2">
        <v>74</v>
      </c>
    </row>
    <row spans="1:3" r="3">
      <c s="4" t="s" r="A3">
        <v>110</v>
      </c>
      <c s="7" t="n" r="B3">
        <v>74416</v>
      </c>
      <c s="7" t="n" r="C3">
        <v>70545</v>
      </c>
    </row>
    <row spans="1:3" r="4">
      <c s="4" t="s" r="A4">
        <v>111</v>
      </c>
      <c s="5" t="n" r="B4">
        <v>96938</v>
      </c>
      <c s="5" t="n" r="C4">
        <v>32036</v>
      </c>
    </row>
    <row spans="1:3" r="5">
      <c s="3" t="s" r="A5">
        <v>112</v>
      </c>
    </row>
    <row spans="1:3" r="6">
      <c s="4" t="s" r="A6">
        <v>113</v>
      </c>
      <c s="5" t="n" r="B6">
        <v>3928714</v>
      </c>
      <c s="5" t="n" r="C6">
        <v>2637139</v>
      </c>
    </row>
    <row spans="1:3" r="7">
      <c s="4" t="s" r="A7">
        <v>114</v>
      </c>
      <c s="5" t="n" r="B7">
        <v>515688</v>
      </c>
      <c s="5" t="n" r="C7">
        <v>361673</v>
      </c>
    </row>
    <row spans="1:3" r="8">
      <c s="3" t="s" r="A8">
        <v>86</v>
      </c>
    </row>
    <row spans="1:3" r="9">
      <c s="4" t="s" r="A9">
        <v>115</v>
      </c>
      <c s="5" t="n" r="B9">
        <v>322115</v>
      </c>
      <c s="5" t="n" r="C9">
        <v>97412</v>
      </c>
    </row>
    <row spans="1:3" r="10">
      <c s="4" t="s" r="A10">
        <v>116</v>
      </c>
      <c s="5" t="n" r="B10">
        <v>99832</v>
      </c>
      <c s="5" t="n" r="C10">
        <v>83437</v>
      </c>
    </row>
    <row spans="1:3" r="11">
      <c s="4" t="s" r="A11">
        <v>117</v>
      </c>
      <c s="5" t="n" r="B11">
        <v>13014</v>
      </c>
      <c s="5" t="n" r="C11">
        <v>24264</v>
      </c>
    </row>
    <row spans="1:3" r="12">
      <c s="3" t="s" r="A12">
        <v>118</v>
      </c>
    </row>
    <row spans="1:3" r="13">
      <c s="4" t="s" r="A13">
        <v>119</v>
      </c>
      <c s="5" t="n" r="B13">
        <v>1944795</v>
      </c>
      <c s="5" t="n" r="C13">
        <v>1599277</v>
      </c>
    </row>
    <row spans="1:3" r="14">
      <c s="4" t="s" r="A14">
        <v>120</v>
      </c>
      <c s="5" t="n" r="B14">
        <v>76814</v>
      </c>
      <c s="5" t="n" r="C14">
        <v>52214</v>
      </c>
    </row>
    <row spans="1:3" r="15">
      <c s="4" t="s" r="A15">
        <v>121</v>
      </c>
      <c s="7" t="n" r="B15">
        <v>145877</v>
      </c>
      <c s="7" t="n" r="C15">
        <v>78175</v>
      </c>
    </row>
    <row spans="1:3" r="16">
      <c s="4" t="s" r="A16">
        <v>122</v>
      </c>
      <c s="8" t="n" r="B16">
        <v>0.01</v>
      </c>
      <c s="8" t="n" r="C16">
        <v>0.01</v>
      </c>
    </row>
    <row spans="1:3" r="17">
      <c s="4" t="s" r="A17">
        <v>123</v>
      </c>
      <c s="5" t="n" r="B17">
        <v>50000000</v>
      </c>
      <c s="5" t="n" r="C17">
        <v>50000000</v>
      </c>
    </row>
    <row spans="1:3" r="18">
      <c s="4" t="s" r="A18">
        <v>124</v>
      </c>
      <c s="5" t="n" r="B18">
        <v>0</v>
      </c>
      <c s="5" t="n" r="C18">
        <v>0</v>
      </c>
    </row>
    <row spans="1:3" r="19">
      <c s="4" t="s" r="A19">
        <v>125</v>
      </c>
      <c s="5" t="n" r="B19">
        <v>0</v>
      </c>
      <c s="5" t="n" r="C19">
        <v>0</v>
      </c>
    </row>
    <row spans="1:3" r="20">
      <c s="4" t="s" r="A20">
        <v>125</v>
      </c>
      <c s="5" t="n" r="B20">
        <v>140268344</v>
      </c>
    </row>
    <row spans="1:3" r="21">
      <c s="4" t="s" r="A21">
        <v>126</v>
      </c>
    </row>
    <row spans="1:3" r="22">
      <c s="3" t="s" r="A22">
        <v>74</v>
      </c>
    </row>
    <row spans="1:3" r="23">
      <c s="4" t="s" r="A23">
        <v>110</v>
      </c>
      <c s="7" t="n" r="B23">
        <v>25943</v>
      </c>
      <c s="7" t="n" r="C23">
        <v>39898</v>
      </c>
    </row>
    <row spans="1:3" r="24">
      <c s="4" t="s" r="A24">
        <v>111</v>
      </c>
      <c s="5" t="n" r="B24">
        <v>36228</v>
      </c>
      <c s="5" t="n" r="C24">
        <v>16921</v>
      </c>
    </row>
    <row spans="1:3" r="25">
      <c s="3" t="s" r="A25">
        <v>112</v>
      </c>
    </row>
    <row spans="1:3" r="26">
      <c s="4" t="s" r="A26">
        <v>113</v>
      </c>
      <c s="5" t="n" r="B26">
        <v>1660249</v>
      </c>
      <c s="5" t="n" r="C26">
        <v>1466223</v>
      </c>
    </row>
    <row spans="1:3" r="27">
      <c s="4" t="s" r="A27">
        <v>114</v>
      </c>
      <c s="5" t="n" r="B27">
        <v>233326</v>
      </c>
      <c s="5" t="n" r="C27">
        <v>259004</v>
      </c>
    </row>
    <row spans="1:3" r="28">
      <c s="3" t="s" r="A28">
        <v>86</v>
      </c>
    </row>
    <row spans="1:3" r="29">
      <c s="4" t="s" r="A29">
        <v>115</v>
      </c>
      <c s="5" t="n" r="B29">
        <v>89331</v>
      </c>
      <c s="5" t="n" r="C29">
        <v>20907</v>
      </c>
    </row>
    <row spans="1:3" r="30">
      <c s="4" t="s" r="A30">
        <v>116</v>
      </c>
      <c s="5" t="n" r="B30">
        <v>17956</v>
      </c>
      <c s="5" t="n" r="C30">
        <v>27284</v>
      </c>
    </row>
    <row spans="1:3" r="31">
      <c s="4" t="s" r="A31">
        <v>117</v>
      </c>
      <c s="5" t="n" r="B31">
        <v>17441</v>
      </c>
      <c s="5" t="n" r="C31">
        <v>12941</v>
      </c>
    </row>
    <row spans="1:3" r="32">
      <c s="3" t="s" r="A32">
        <v>118</v>
      </c>
    </row>
    <row spans="1:3" r="33">
      <c s="4" t="s" r="A33">
        <v>119</v>
      </c>
      <c s="5" t="n" r="B33">
        <v>615658</v>
      </c>
      <c s="5" t="n" r="C33">
        <v>620853</v>
      </c>
    </row>
    <row spans="1:3" r="34">
      <c s="4" t="s" r="A34">
        <v>120</v>
      </c>
      <c s="5" t="n" r="B34">
        <v>63231</v>
      </c>
      <c s="5" t="n" r="C34">
        <v>51943</v>
      </c>
    </row>
    <row spans="1:3" r="35">
      <c s="4" t="s" r="A35">
        <v>121</v>
      </c>
      <c s="7" t="n" r="B35">
        <v>46621</v>
      </c>
      <c s="7" t="n" r="C35">
        <v>32181</v>
      </c>
    </row>
    <row spans="1:3" r="36">
      <c s="4" t="s" r="A36">
        <v>21</v>
      </c>
    </row>
    <row spans="1:3" r="37">
      <c s="3" t="s" r="A37">
        <v>118</v>
      </c>
    </row>
    <row spans="1:3" r="38">
      <c s="4" t="s" r="A38">
        <v>122</v>
      </c>
      <c s="8" t="n" r="B38">
        <v>0.01</v>
      </c>
      <c s="8" t="n" r="C38">
        <v>0.01</v>
      </c>
    </row>
    <row spans="1:3" r="39">
      <c s="4" t="s" r="A39">
        <v>123</v>
      </c>
      <c s="5" t="n" r="B39">
        <v>850000000</v>
      </c>
      <c s="5" t="n" r="C39">
        <v>850000000</v>
      </c>
    </row>
    <row spans="1:3" r="40">
      <c s="4" t="s" r="A40">
        <v>124</v>
      </c>
      <c s="5" t="n" r="B40">
        <v>79904000</v>
      </c>
      <c s="5" t="n" r="C40">
        <v>42218000</v>
      </c>
    </row>
    <row spans="1:3" r="41">
      <c s="4" t="s" r="A41">
        <v>125</v>
      </c>
      <c s="5" t="n" r="B41">
        <v>79904000</v>
      </c>
      <c s="5" t="n" r="C41">
        <v>42218000</v>
      </c>
    </row>
    <row spans="1:3" r="42">
      <c s="4" t="s" r="A42">
        <v>23</v>
      </c>
    </row>
    <row spans="1:3" r="43">
      <c s="3" t="s" r="A43">
        <v>118</v>
      </c>
    </row>
    <row spans="1:3" r="44">
      <c s="4" t="s" r="A44">
        <v>122</v>
      </c>
      <c s="8" t="n" r="B44">
        <v>0.01</v>
      </c>
      <c s="8" t="n" r="C44">
        <v>0.01</v>
      </c>
    </row>
    <row spans="1:3" r="45">
      <c s="4" t="s" r="A45">
        <v>123</v>
      </c>
      <c s="5" t="n" r="B45">
        <v>140000000</v>
      </c>
      <c s="5" t="n" r="C45">
        <v>140000000</v>
      </c>
    </row>
    <row spans="1:3" r="46">
      <c s="4" t="s" r="A46">
        <v>124</v>
      </c>
      <c s="5" t="n" r="B46">
        <v>60364000</v>
      </c>
      <c s="5" t="n" r="C46">
        <v>64526000</v>
      </c>
    </row>
    <row spans="1:3" r="47">
      <c s="4" t="s" r="A47">
        <v>125</v>
      </c>
      <c s="5" t="n" r="B47">
        <v>60364000</v>
      </c>
      <c s="5" t="n" r="C47">
        <v>64526000</v>
      </c>
    </row>
    <row spans="1:3" r="48">
      <c s="4" t="s" r="A48">
        <v>24</v>
      </c>
    </row>
    <row spans="1:3" r="49">
      <c s="3" t="s" r="A49">
        <v>118</v>
      </c>
    </row>
    <row spans="1:3" r="50">
      <c s="4" t="s" r="A50">
        <v>122</v>
      </c>
      <c s="8" t="n" r="B50">
        <v>0.01</v>
      </c>
      <c s="8" t="n" r="C50">
        <v>0.01</v>
      </c>
    </row>
    <row spans="1:3" r="51">
      <c s="4" t="s" r="A51">
        <v>123</v>
      </c>
      <c s="5" t="n" r="B51">
        <v>260000000</v>
      </c>
      <c s="5" t="n" r="C51">
        <v>260000000</v>
      </c>
    </row>
    <row spans="1:3" r="52">
      <c s="4" t="s" r="A52">
        <v>124</v>
      </c>
      <c s="5" t="n" r="B52">
        <v>0</v>
      </c>
      <c s="5" t="n" r="C52">
        <v>5840000</v>
      </c>
    </row>
    <row spans="1:3" r="53">
      <c s="4" t="s" r="A53">
        <v>125</v>
      </c>
      <c s="5" t="n" r="B53">
        <v>0</v>
      </c>
      <c s="5" t="n" r="C53">
        <v>584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s>
  <sheetData>
    <row spans="1:4" r="1">
      <c s="1" t="s" r="A1">
        <v>435</v>
      </c>
      <c s="2" t="s" r="B1">
        <v>436</v>
      </c>
      <c s="2" t="s" r="C1">
        <v>383</v>
      </c>
      <c s="2" t="s" r="D1">
        <v>437</v>
      </c>
    </row>
    <row spans="1:4" r="2">
      <c s="4" t="s" r="A2">
        <v>399</v>
      </c>
    </row>
    <row spans="1:4" r="3">
      <c s="3" t="s" r="A3">
        <v>359</v>
      </c>
    </row>
    <row spans="1:4" r="4">
      <c s="4" t="s" r="A4">
        <v>111</v>
      </c>
      <c s="7" t="n" r="C4">
        <v>8667</v>
      </c>
    </row>
    <row spans="1:4" r="5">
      <c s="4" t="s" r="A5">
        <v>438</v>
      </c>
      <c s="5" t="n" r="C5">
        <v>784178</v>
      </c>
    </row>
    <row spans="1:4" r="6">
      <c s="4" t="s" r="A6">
        <v>439</v>
      </c>
      <c s="5" t="n" r="C6">
        <v>115200</v>
      </c>
    </row>
    <row spans="1:4" r="7">
      <c s="4" t="s" r="A7">
        <v>83</v>
      </c>
      <c s="5" t="n" r="C7">
        <v>0</v>
      </c>
    </row>
    <row spans="1:4" r="8">
      <c s="4" t="s" r="A8">
        <v>110</v>
      </c>
      <c s="5" t="n" r="C8">
        <v>6630</v>
      </c>
    </row>
    <row spans="1:4" r="9">
      <c s="4" t="s" r="A9">
        <v>84</v>
      </c>
      <c s="5" t="n" r="C9">
        <v>68330</v>
      </c>
    </row>
    <row spans="1:4" r="10">
      <c s="4" t="s" r="A10">
        <v>440</v>
      </c>
      <c s="5" t="n" r="C10">
        <v>983005</v>
      </c>
    </row>
    <row spans="1:4" r="11">
      <c s="4" t="s" r="A11">
        <v>116</v>
      </c>
      <c s="5" t="n" r="C11">
        <v>10012</v>
      </c>
    </row>
    <row spans="1:4" r="12">
      <c s="4" t="s" r="A12">
        <v>441</v>
      </c>
      <c s="5" t="n" r="C12">
        <v>47400</v>
      </c>
    </row>
    <row spans="1:4" r="13">
      <c s="4" t="s" r="A13">
        <v>83</v>
      </c>
      <c s="5" t="n" r="C13">
        <v>0</v>
      </c>
    </row>
    <row spans="1:4" r="14">
      <c s="4" t="s" r="A14">
        <v>121</v>
      </c>
      <c s="5" t="n" r="C14">
        <v>15418</v>
      </c>
    </row>
    <row spans="1:4" r="15">
      <c s="4" t="s" r="A15">
        <v>442</v>
      </c>
      <c s="5" t="n" r="C15">
        <v>72830</v>
      </c>
    </row>
    <row spans="1:4" r="16">
      <c s="4" t="s" r="A16">
        <v>443</v>
      </c>
      <c s="5" t="n" r="C16">
        <v>99739</v>
      </c>
    </row>
    <row spans="1:4" r="17">
      <c s="4" t="s" r="A17">
        <v>444</v>
      </c>
      <c s="5" t="n" r="C17">
        <v>810436</v>
      </c>
      <c s="7" t="n" r="D17">
        <v>810400</v>
      </c>
    </row>
    <row spans="1:4" r="18">
      <c s="4" t="s" r="A18">
        <v>408</v>
      </c>
    </row>
    <row spans="1:4" r="19">
      <c s="3" t="s" r="A19">
        <v>359</v>
      </c>
    </row>
    <row spans="1:4" r="20">
      <c s="4" t="s" r="A20">
        <v>111</v>
      </c>
      <c s="5" t="n" r="C20">
        <v>1284</v>
      </c>
    </row>
    <row spans="1:4" r="21">
      <c s="4" t="s" r="A21">
        <v>438</v>
      </c>
      <c s="5" t="n" r="C21">
        <v>75218</v>
      </c>
    </row>
    <row spans="1:4" r="22">
      <c s="4" t="s" r="A22">
        <v>439</v>
      </c>
      <c s="5" t="n" r="C22">
        <v>25865</v>
      </c>
    </row>
    <row spans="1:4" r="23">
      <c s="4" t="s" r="A23">
        <v>83</v>
      </c>
      <c s="5" t="n" r="C23">
        <v>0</v>
      </c>
    </row>
    <row spans="1:4" r="24">
      <c s="4" t="s" r="A24">
        <v>110</v>
      </c>
      <c s="5" t="n" r="C24">
        <v>0</v>
      </c>
    </row>
    <row spans="1:4" r="25">
      <c s="4" t="s" r="A25">
        <v>84</v>
      </c>
      <c s="5" t="n" r="C25">
        <v>24</v>
      </c>
    </row>
    <row spans="1:4" r="26">
      <c s="4" t="s" r="A26">
        <v>440</v>
      </c>
      <c s="5" t="n" r="C26">
        <v>102391</v>
      </c>
    </row>
    <row spans="1:4" r="27">
      <c s="4" t="s" r="A27">
        <v>116</v>
      </c>
      <c s="5" t="n" r="C27">
        <v>440</v>
      </c>
    </row>
    <row spans="1:4" r="28">
      <c s="4" t="s" r="A28">
        <v>441</v>
      </c>
      <c s="5" t="n" r="C28">
        <v>0</v>
      </c>
    </row>
    <row spans="1:4" r="29">
      <c s="4" t="s" r="A29">
        <v>83</v>
      </c>
      <c s="5" t="n" r="C29">
        <v>0</v>
      </c>
    </row>
    <row spans="1:4" r="30">
      <c s="4" t="s" r="A30">
        <v>121</v>
      </c>
      <c s="5" t="n" r="C30">
        <v>818</v>
      </c>
    </row>
    <row spans="1:4" r="31">
      <c s="4" t="s" r="A31">
        <v>442</v>
      </c>
      <c s="5" t="n" r="C31">
        <v>1258</v>
      </c>
    </row>
    <row spans="1:4" r="32">
      <c s="4" t="s" r="A32">
        <v>443</v>
      </c>
      <c s="5" t="n" r="C32">
        <v>0</v>
      </c>
    </row>
    <row spans="1:4" r="33">
      <c s="4" t="s" r="A33">
        <v>444</v>
      </c>
      <c s="11" t="n" r="B33">
        <v>125.4</v>
      </c>
      <c s="5" t="n" r="C33">
        <v>101133</v>
      </c>
    </row>
    <row spans="1:4" r="34">
      <c s="4" t="s" r="A34">
        <v>445</v>
      </c>
    </row>
    <row spans="1:4" r="35">
      <c s="3" t="s" r="A35">
        <v>359</v>
      </c>
    </row>
    <row spans="1:4" r="36">
      <c s="4" t="s" r="A36">
        <v>111</v>
      </c>
      <c s="5" t="n" r="C36">
        <v>2959</v>
      </c>
    </row>
    <row spans="1:4" r="37">
      <c s="4" t="s" r="A37">
        <v>438</v>
      </c>
      <c s="5" t="n" r="C37">
        <v>80939</v>
      </c>
    </row>
    <row spans="1:4" r="38">
      <c s="4" t="s" r="A38">
        <v>439</v>
      </c>
      <c s="5" t="n" r="C38">
        <v>31577</v>
      </c>
    </row>
    <row spans="1:4" r="39">
      <c s="4" t="s" r="A39">
        <v>83</v>
      </c>
      <c s="5" t="n" r="C39">
        <v>0</v>
      </c>
    </row>
    <row spans="1:4" r="40">
      <c s="4" t="s" r="A40">
        <v>110</v>
      </c>
      <c s="5" t="n" r="C40">
        <v>827</v>
      </c>
    </row>
    <row spans="1:4" r="41">
      <c s="4" t="s" r="A41">
        <v>84</v>
      </c>
      <c s="5" t="n" r="C41">
        <v>331</v>
      </c>
    </row>
    <row spans="1:4" r="42">
      <c s="4" t="s" r="A42">
        <v>440</v>
      </c>
      <c s="5" t="n" r="C42">
        <v>116633</v>
      </c>
    </row>
    <row spans="1:4" r="43">
      <c s="4" t="s" r="A43">
        <v>116</v>
      </c>
      <c s="5" t="n" r="C43">
        <v>739</v>
      </c>
    </row>
    <row spans="1:4" r="44">
      <c s="4" t="s" r="A44">
        <v>441</v>
      </c>
      <c s="5" t="n" r="C44">
        <v>15893</v>
      </c>
    </row>
    <row spans="1:4" r="45">
      <c s="4" t="s" r="A45">
        <v>83</v>
      </c>
      <c s="5" t="n" r="C45">
        <v>0</v>
      </c>
    </row>
    <row spans="1:4" r="46">
      <c s="4" t="s" r="A46">
        <v>121</v>
      </c>
      <c s="5" t="n" r="C46">
        <v>5332</v>
      </c>
    </row>
    <row spans="1:4" r="47">
      <c s="4" t="s" r="A47">
        <v>442</v>
      </c>
      <c s="5" t="n" r="C47">
        <v>21964</v>
      </c>
    </row>
    <row spans="1:4" r="48">
      <c s="4" t="s" r="A48">
        <v>443</v>
      </c>
      <c s="5" t="n" r="C48">
        <v>3762</v>
      </c>
    </row>
    <row spans="1:4" r="49">
      <c s="4" t="s" r="A49">
        <v>444</v>
      </c>
      <c s="5" t="n" r="C49">
        <v>90907</v>
      </c>
    </row>
    <row spans="1:4" r="50">
      <c s="4" t="s" r="A50">
        <v>446</v>
      </c>
    </row>
    <row spans="1:4" r="51">
      <c s="3" t="s" r="A51">
        <v>359</v>
      </c>
    </row>
    <row spans="1:4" r="52">
      <c s="4" t="s" r="A52">
        <v>111</v>
      </c>
      <c s="5" t="n" r="C52">
        <v>2603</v>
      </c>
    </row>
    <row spans="1:4" r="53">
      <c s="4" t="s" r="A53">
        <v>438</v>
      </c>
      <c s="5" t="n" r="C53">
        <v>219981</v>
      </c>
    </row>
    <row spans="1:4" r="54">
      <c s="4" t="s" r="A54">
        <v>439</v>
      </c>
      <c s="5" t="n" r="C54">
        <v>71453</v>
      </c>
    </row>
    <row spans="1:4" r="55">
      <c s="4" t="s" r="A55">
        <v>83</v>
      </c>
      <c s="5" t="n" r="C55">
        <v>26578</v>
      </c>
    </row>
    <row spans="1:4" r="56">
      <c s="4" t="s" r="A56">
        <v>110</v>
      </c>
      <c s="5" t="n" r="C56">
        <v>15</v>
      </c>
    </row>
    <row spans="1:4" r="57">
      <c s="4" t="s" r="A57">
        <v>84</v>
      </c>
      <c s="5" t="n" r="C57">
        <v>3990</v>
      </c>
    </row>
    <row spans="1:4" r="58">
      <c s="4" t="s" r="A58">
        <v>440</v>
      </c>
      <c s="5" t="n" r="C58">
        <v>324620</v>
      </c>
    </row>
    <row spans="1:4" r="59">
      <c s="4" t="s" r="A59">
        <v>116</v>
      </c>
      <c s="5" t="n" r="C59">
        <v>1194</v>
      </c>
    </row>
    <row spans="1:4" r="60">
      <c s="4" t="s" r="A60">
        <v>441</v>
      </c>
      <c s="5" t="n" r="C60">
        <v>0</v>
      </c>
    </row>
    <row spans="1:4" r="61">
      <c s="4" t="s" r="A61">
        <v>83</v>
      </c>
      <c s="5" t="n" r="C61">
        <v>32476</v>
      </c>
    </row>
    <row spans="1:4" r="62">
      <c s="4" t="s" r="A62">
        <v>121</v>
      </c>
      <c s="5" t="n" r="C62">
        <v>13073</v>
      </c>
    </row>
    <row spans="1:4" r="63">
      <c s="4" t="s" r="A63">
        <v>442</v>
      </c>
      <c s="5" t="n" r="C63">
        <v>46743</v>
      </c>
    </row>
    <row spans="1:4" r="64">
      <c s="4" t="s" r="A64">
        <v>443</v>
      </c>
      <c s="5" t="n" r="C64">
        <v>20496</v>
      </c>
    </row>
    <row spans="1:4" r="65">
      <c s="4" t="s" r="A65">
        <v>444</v>
      </c>
      <c s="5" t="n" r="C65">
        <v>257381</v>
      </c>
    </row>
    <row spans="1:4" r="66">
      <c s="4" t="s" r="A66">
        <v>447</v>
      </c>
    </row>
    <row spans="1:4" r="67">
      <c s="3" t="s" r="A67">
        <v>359</v>
      </c>
    </row>
    <row spans="1:4" r="68">
      <c s="4" t="s" r="A68">
        <v>111</v>
      </c>
      <c s="5" t="n" r="C68">
        <v>4092</v>
      </c>
    </row>
    <row spans="1:4" r="69">
      <c s="4" t="s" r="A69">
        <v>438</v>
      </c>
      <c s="5" t="n" r="C69">
        <v>42001</v>
      </c>
    </row>
    <row spans="1:4" r="70">
      <c s="4" t="s" r="A70">
        <v>439</v>
      </c>
      <c s="5" t="n" r="C70">
        <v>16604</v>
      </c>
    </row>
    <row spans="1:4" r="71">
      <c s="4" t="s" r="A71">
        <v>83</v>
      </c>
      <c s="5" t="n" r="C71">
        <v>0</v>
      </c>
    </row>
    <row spans="1:4" r="72">
      <c s="4" t="s" r="A72">
        <v>110</v>
      </c>
      <c s="5" t="n" r="C72">
        <v>3019</v>
      </c>
    </row>
    <row spans="1:4" r="73">
      <c s="4" t="s" r="A73">
        <v>84</v>
      </c>
      <c s="5" t="n" r="C73">
        <v>121</v>
      </c>
    </row>
    <row spans="1:4" r="74">
      <c s="4" t="s" r="A74">
        <v>440</v>
      </c>
      <c s="5" t="n" r="C74">
        <v>65837</v>
      </c>
    </row>
    <row spans="1:4" r="75">
      <c s="4" t="s" r="A75">
        <v>116</v>
      </c>
      <c s="5" t="n" r="C75">
        <v>1781</v>
      </c>
    </row>
    <row spans="1:4" r="76">
      <c s="4" t="s" r="A76">
        <v>441</v>
      </c>
      <c s="5" t="n" r="C76">
        <v>24546</v>
      </c>
    </row>
    <row spans="1:4" r="77">
      <c s="4" t="s" r="A77">
        <v>83</v>
      </c>
      <c s="5" t="n" r="C77">
        <v>0</v>
      </c>
    </row>
    <row spans="1:4" r="78">
      <c s="4" t="s" r="A78">
        <v>121</v>
      </c>
      <c s="5" t="n" r="C78">
        <v>3269</v>
      </c>
    </row>
    <row spans="1:4" r="79">
      <c s="4" t="s" r="A79">
        <v>442</v>
      </c>
      <c s="5" t="n" r="C79">
        <v>29596</v>
      </c>
    </row>
    <row spans="1:4" r="80">
      <c s="4" t="s" r="A80">
        <v>443</v>
      </c>
      <c s="5" t="n" r="C80">
        <v>2850</v>
      </c>
    </row>
    <row spans="1:4" r="81">
      <c s="4" t="s" r="A81">
        <v>444</v>
      </c>
      <c s="5" t="n" r="C81">
        <v>33391</v>
      </c>
    </row>
    <row spans="1:4" r="82">
      <c s="4" t="s" r="A82">
        <v>448</v>
      </c>
    </row>
    <row spans="1:4" r="83">
      <c s="3" t="s" r="A83">
        <v>359</v>
      </c>
    </row>
    <row spans="1:4" r="84">
      <c s="4" t="s" r="A84">
        <v>111</v>
      </c>
      <c s="5" t="n" r="C84">
        <v>11687</v>
      </c>
    </row>
    <row spans="1:4" r="85">
      <c s="4" t="s" r="A85">
        <v>438</v>
      </c>
      <c s="5" t="n" r="C85">
        <v>649570</v>
      </c>
    </row>
    <row spans="1:4" r="86">
      <c s="4" t="s" r="A86">
        <v>439</v>
      </c>
      <c s="5" t="n" r="C86">
        <v>119767</v>
      </c>
    </row>
    <row spans="1:4" r="87">
      <c s="4" t="s" r="A87">
        <v>83</v>
      </c>
      <c s="5" t="n" r="C87">
        <v>0</v>
      </c>
    </row>
    <row spans="1:4" r="88">
      <c s="4" t="s" r="A88">
        <v>110</v>
      </c>
      <c s="5" t="n" r="C88">
        <v>22165</v>
      </c>
    </row>
    <row spans="1:4" r="89">
      <c s="4" t="s" r="A89">
        <v>84</v>
      </c>
      <c s="5" t="n" r="C89">
        <v>12621</v>
      </c>
    </row>
    <row spans="1:4" r="90">
      <c s="4" t="s" r="A90">
        <v>440</v>
      </c>
      <c s="5" t="n" r="C90">
        <v>815810</v>
      </c>
    </row>
    <row spans="1:4" r="91">
      <c s="4" t="s" r="A91">
        <v>116</v>
      </c>
      <c s="5" t="n" r="C91">
        <v>22725</v>
      </c>
    </row>
    <row spans="1:4" r="92">
      <c s="4" t="s" r="A92">
        <v>441</v>
      </c>
      <c s="5" t="n" r="C92">
        <v>413464</v>
      </c>
    </row>
    <row spans="1:4" r="93">
      <c s="4" t="s" r="A93">
        <v>83</v>
      </c>
      <c s="5" t="n" r="C93">
        <v>0</v>
      </c>
    </row>
    <row spans="1:4" r="94">
      <c s="4" t="s" r="A94">
        <v>121</v>
      </c>
      <c s="5" t="n" r="C94">
        <v>4656</v>
      </c>
    </row>
    <row spans="1:4" r="95">
      <c s="4" t="s" r="A95">
        <v>442</v>
      </c>
      <c s="5" t="n" r="C95">
        <v>440845</v>
      </c>
    </row>
    <row spans="1:4" r="96">
      <c s="4" t="s" r="A96">
        <v>443</v>
      </c>
      <c s="5" t="n" r="C96">
        <v>83310</v>
      </c>
    </row>
    <row spans="1:4" r="97">
      <c s="4" t="s" r="A97">
        <v>444</v>
      </c>
      <c s="5" t="n" r="C97">
        <v>291655</v>
      </c>
    </row>
    <row spans="1:4" r="98">
      <c s="4" t="s" r="A98">
        <v>449</v>
      </c>
    </row>
    <row spans="1:4" r="99">
      <c s="3" t="s" r="A99">
        <v>359</v>
      </c>
    </row>
    <row spans="1:4" r="100">
      <c s="4" t="s" r="A100">
        <v>111</v>
      </c>
      <c s="5" t="n" r="C100">
        <v>5400</v>
      </c>
    </row>
    <row spans="1:4" r="101">
      <c s="4" t="s" r="A101">
        <v>438</v>
      </c>
      <c s="5" t="n" r="C101">
        <v>211796</v>
      </c>
    </row>
    <row spans="1:4" r="102">
      <c s="4" t="s" r="A102">
        <v>439</v>
      </c>
      <c s="5" t="n" r="C102">
        <v>107676</v>
      </c>
    </row>
    <row spans="1:4" r="103">
      <c s="4" t="s" r="A103">
        <v>83</v>
      </c>
      <c s="5" t="n" r="C103">
        <v>0</v>
      </c>
    </row>
    <row spans="1:4" r="104">
      <c s="4" t="s" r="A104">
        <v>110</v>
      </c>
      <c s="5" t="n" r="C104">
        <v>11700</v>
      </c>
    </row>
    <row spans="1:4" r="105">
      <c s="4" t="s" r="A105">
        <v>84</v>
      </c>
      <c s="5" t="n" r="C105">
        <v>4495</v>
      </c>
    </row>
    <row spans="1:4" r="106">
      <c s="4" t="s" r="A106">
        <v>440</v>
      </c>
      <c s="5" t="n" r="C106">
        <v>341067</v>
      </c>
    </row>
    <row spans="1:4" r="107">
      <c s="4" t="s" r="A107">
        <v>116</v>
      </c>
      <c s="5" t="n" r="C107">
        <v>1540</v>
      </c>
    </row>
    <row spans="1:4" r="108">
      <c s="4" t="s" r="A108">
        <v>441</v>
      </c>
      <c s="5" t="n" r="C108">
        <v>111610</v>
      </c>
    </row>
    <row spans="1:4" r="109">
      <c s="4" t="s" r="A109">
        <v>83</v>
      </c>
      <c s="5" t="n" r="C109">
        <v>927</v>
      </c>
    </row>
    <row spans="1:4" r="110">
      <c s="4" t="s" r="A110">
        <v>121</v>
      </c>
      <c s="5" t="n" r="C110">
        <v>14105</v>
      </c>
    </row>
    <row spans="1:4" r="111">
      <c s="4" t="s" r="A111">
        <v>442</v>
      </c>
      <c s="5" t="n" r="C111">
        <v>128182</v>
      </c>
    </row>
    <row spans="1:4" r="112">
      <c s="4" t="s" r="A112">
        <v>443</v>
      </c>
      <c s="5" t="n" r="C112">
        <v>1400</v>
      </c>
    </row>
    <row spans="1:4" r="113">
      <c s="4" t="s" r="A113">
        <v>444</v>
      </c>
      <c s="7" t="n" r="C113">
        <v>21148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s="1" t="s" r="A1">
        <v>450</v>
      </c>
      <c s="2" t="s" r="B1">
        <v>26</v>
      </c>
      <c s="2" t="s" r="D1">
        <v>1</v>
      </c>
    </row>
    <row spans="1:6" r="2">
      <c s="2" t="s" r="B2">
        <v>2</v>
      </c>
      <c s="2" t="s" r="C2">
        <v>27</v>
      </c>
      <c s="2" t="s" r="D2">
        <v>2</v>
      </c>
      <c s="2" t="s" r="E2">
        <v>27</v>
      </c>
      <c s="2" t="s" r="F2">
        <v>73</v>
      </c>
    </row>
    <row spans="1:6" r="3">
      <c s="3" t="s" r="A3">
        <v>451</v>
      </c>
    </row>
    <row spans="1:6" r="4">
      <c s="4" t="s" r="A4">
        <v>452</v>
      </c>
      <c s="7" t="n" r="B4">
        <v>3928714</v>
      </c>
      <c s="7" t="n" r="D4">
        <v>3928714</v>
      </c>
      <c s="7" t="n" r="F4">
        <v>2637139</v>
      </c>
    </row>
    <row spans="1:6" r="5">
      <c s="4" t="s" r="A5">
        <v>38</v>
      </c>
      <c s="5" t="n" r="B5">
        <v>32700</v>
      </c>
      <c s="7" t="n" r="C5">
        <v>4600</v>
      </c>
      <c s="5" t="n" r="D5">
        <v>57800</v>
      </c>
      <c s="7" t="n" r="E5">
        <v>7700</v>
      </c>
    </row>
    <row spans="1:6" r="6">
      <c s="4" t="s" r="A6">
        <v>453</v>
      </c>
      <c s="5" t="n" r="B6">
        <v>4100</v>
      </c>
      <c s="7" t="n" r="C6">
        <v>6100</v>
      </c>
      <c s="5" t="n" r="D6">
        <v>4800</v>
      </c>
      <c s="7" t="n" r="E6">
        <v>8200</v>
      </c>
    </row>
    <row spans="1:6" r="7">
      <c s="4" t="s" r="A7">
        <v>454</v>
      </c>
    </row>
    <row spans="1:6" r="8">
      <c s="3" t="s" r="A8">
        <v>451</v>
      </c>
    </row>
    <row spans="1:6" r="9">
      <c s="4" t="s" r="A9">
        <v>455</v>
      </c>
      <c s="5" t="n" r="B9">
        <v>3842300</v>
      </c>
      <c s="5" t="n" r="D9">
        <v>3842300</v>
      </c>
      <c s="5" t="n" r="F9">
        <v>2241728</v>
      </c>
    </row>
    <row spans="1:6" r="10">
      <c s="4" t="s" r="A10">
        <v>456</v>
      </c>
      <c s="5" t="n" r="B10">
        <v>-111667</v>
      </c>
      <c s="5" t="n" r="D10">
        <v>-111667</v>
      </c>
      <c s="5" t="n" r="F10">
        <v>-52981</v>
      </c>
    </row>
    <row spans="1:6" r="11">
      <c s="4" t="s" r="A11">
        <v>452</v>
      </c>
      <c s="5" t="n" r="B11">
        <v>3730633</v>
      </c>
      <c s="5" t="n" r="D11">
        <v>3730633</v>
      </c>
      <c s="5" t="n" r="F11">
        <v>2188747</v>
      </c>
    </row>
    <row spans="1:6" r="12">
      <c s="4" t="s" r="A12">
        <v>457</v>
      </c>
    </row>
    <row spans="1:6" r="13">
      <c s="3" t="s" r="A13">
        <v>451</v>
      </c>
    </row>
    <row spans="1:6" r="14">
      <c s="4" t="s" r="A14">
        <v>455</v>
      </c>
      <c s="5" t="n" r="B14">
        <v>198081</v>
      </c>
      <c s="5" t="n" r="D14">
        <v>198081</v>
      </c>
      <c s="7" t="n" r="F14">
        <v>448392</v>
      </c>
    </row>
    <row spans="1:6" r="15">
      <c s="4" t="s" r="A15">
        <v>458</v>
      </c>
      <c s="7" t="n" r="B15">
        <v>198100</v>
      </c>
      <c s="7" t="n" r="D15">
        <v>1981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6"/>
  </cols>
  <sheetData>
    <row spans="1:6" r="1">
      <c s="1" t="s" r="A1">
        <v>459</v>
      </c>
      <c s="2" t="s" r="B1">
        <v>26</v>
      </c>
      <c s="2" t="s" r="D1">
        <v>1</v>
      </c>
      <c s="2" t="s" r="F1">
        <v>460</v>
      </c>
    </row>
    <row spans="1:6" r="2">
      <c s="2" t="s" r="B2">
        <v>2</v>
      </c>
      <c s="2" t="s" r="C2">
        <v>27</v>
      </c>
      <c s="2" t="s" r="D2">
        <v>2</v>
      </c>
      <c s="2" t="s" r="E2">
        <v>27</v>
      </c>
      <c s="2" t="s" r="F2">
        <v>73</v>
      </c>
    </row>
    <row spans="1:6" r="3">
      <c s="3" t="s" r="A3">
        <v>461</v>
      </c>
    </row>
    <row spans="1:6" r="4">
      <c s="4" t="s" r="A4">
        <v>170</v>
      </c>
      <c s="7" t="n" r="D4">
        <v>5023</v>
      </c>
      <c s="7" t="n" r="E4">
        <v>771</v>
      </c>
    </row>
    <row spans="1:6" r="5">
      <c s="4" t="s" r="A5">
        <v>38</v>
      </c>
      <c s="7" t="n" r="B5">
        <v>38136</v>
      </c>
      <c s="7" t="n" r="C5">
        <v>4953</v>
      </c>
      <c s="5" t="n" r="D5">
        <v>70027</v>
      </c>
      <c s="5" t="n" r="E5">
        <v>8387</v>
      </c>
    </row>
    <row spans="1:6" r="6">
      <c s="4" t="s" r="A6">
        <v>462</v>
      </c>
    </row>
    <row spans="1:6" r="7">
      <c s="3" t="s" r="A7">
        <v>461</v>
      </c>
    </row>
    <row spans="1:6" r="8">
      <c s="4" t="s" r="A8">
        <v>463</v>
      </c>
      <c s="5" t="n" r="B8">
        <v>531115</v>
      </c>
      <c s="5" t="n" r="D8">
        <v>531115</v>
      </c>
      <c s="7" t="n" r="F8">
        <v>371765</v>
      </c>
    </row>
    <row spans="1:6" r="9">
      <c s="4" t="s" r="A9">
        <v>464</v>
      </c>
      <c s="5" t="n" r="B9">
        <v>-13647</v>
      </c>
      <c s="5" t="n" r="D9">
        <v>-13647</v>
      </c>
      <c s="5" t="n" r="F9">
        <v>-6169</v>
      </c>
    </row>
    <row spans="1:6" r="10">
      <c s="4" t="s" r="A10">
        <v>465</v>
      </c>
      <c s="5" t="n" r="D10">
        <v>-1780</v>
      </c>
      <c s="5" t="n" r="F10">
        <v>-3923</v>
      </c>
    </row>
    <row spans="1:6" r="11">
      <c s="4" t="s" r="A11">
        <v>466</v>
      </c>
      <c s="5" t="n" r="B11">
        <v>515688</v>
      </c>
      <c s="5" t="n" r="D11">
        <v>515688</v>
      </c>
      <c s="7" t="n" r="F11">
        <v>361673</v>
      </c>
    </row>
    <row spans="1:6" r="12">
      <c s="4" t="s" r="A12">
        <v>170</v>
      </c>
      <c s="5" t="n" r="B12">
        <v>8800</v>
      </c>
      <c s="7" t="n" r="C12">
        <v>800</v>
      </c>
      <c s="5" t="n" r="D12">
        <v>14100</v>
      </c>
      <c s="7" t="n" r="E12">
        <v>800</v>
      </c>
    </row>
    <row spans="1:6" r="13">
      <c s="4" t="s" r="A13">
        <v>467</v>
      </c>
      <c s="5" t="n" r="B13">
        <v>5400</v>
      </c>
      <c s="5" t="n" r="D13">
        <v>5000</v>
      </c>
    </row>
    <row spans="1:6" r="14">
      <c s="4" t="s" r="A14">
        <v>38</v>
      </c>
      <c s="7" t="n" r="B14">
        <v>3400</v>
      </c>
      <c s="7" t="n" r="D14">
        <v>9100</v>
      </c>
    </row>
    <row spans="1:6" r="15">
      <c s="4" t="s" r="A15">
        <v>468</v>
      </c>
    </row>
    <row spans="1:6" r="16">
      <c s="3" t="s" r="A16">
        <v>461</v>
      </c>
    </row>
    <row spans="1:6" r="17">
      <c s="4" t="s" r="A17">
        <v>391</v>
      </c>
      <c s="4" t="s" r="D17">
        <v>392</v>
      </c>
      <c s="4" t="s" r="F17">
        <v>393</v>
      </c>
    </row>
    <row spans="1:6" r="18">
      <c s="4" t="s" r="A18">
        <v>469</v>
      </c>
    </row>
    <row spans="1:6" r="19">
      <c s="3" t="s" r="A19">
        <v>461</v>
      </c>
    </row>
    <row spans="1:6" r="20">
      <c s="4" t="s" r="A20">
        <v>395</v>
      </c>
      <c s="4" t="s" r="D20">
        <v>396</v>
      </c>
    </row>
    <row spans="1:6" r="21">
      <c s="4" t="s" r="A21">
        <v>470</v>
      </c>
    </row>
    <row spans="1:6" r="22">
      <c s="3" t="s" r="A22">
        <v>461</v>
      </c>
    </row>
    <row spans="1:6" r="23">
      <c s="4" t="s" r="A23">
        <v>395</v>
      </c>
      <c s="4" t="s" r="D23">
        <v>39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s="1" t="s" r="A1">
        <v>471</v>
      </c>
      <c s="2" t="s" r="B1">
        <v>472</v>
      </c>
      <c s="2" t="s" r="C1">
        <v>473</v>
      </c>
    </row>
    <row spans="1:3" r="2">
      <c s="3" t="s" r="A2">
        <v>474</v>
      </c>
    </row>
    <row spans="1:3" r="3">
      <c s="4" t="s" r="A3">
        <v>475</v>
      </c>
      <c s="5" t="n" r="B3">
        <v>12</v>
      </c>
      <c s="5" t="n" r="C3">
        <v>9</v>
      </c>
    </row>
    <row spans="1:3" r="4">
      <c s="3" t="s" r="A4">
        <v>476</v>
      </c>
    </row>
    <row spans="1:3" r="5">
      <c s="4" t="s" r="A5">
        <v>477</v>
      </c>
      <c s="7" t="n" r="B5">
        <v>77088</v>
      </c>
      <c s="7" t="n" r="C5">
        <v>69955</v>
      </c>
    </row>
    <row spans="1:3" r="6">
      <c s="4" t="s" r="A6">
        <v>478</v>
      </c>
      <c s="5" t="n" r="B6">
        <v>1923042</v>
      </c>
      <c s="5" t="n" r="C6">
        <v>1756276</v>
      </c>
    </row>
    <row spans="1:3" r="7">
      <c s="4" t="s" r="A7">
        <v>85</v>
      </c>
      <c s="5" t="n" r="B7">
        <v>2000130</v>
      </c>
      <c s="5" t="n" r="C7">
        <v>1826231</v>
      </c>
    </row>
    <row spans="1:3" r="8">
      <c s="4" t="s" r="A8">
        <v>479</v>
      </c>
      <c s="5" t="n" r="B8">
        <v>116953</v>
      </c>
      <c s="5" t="n" r="C8">
        <v>64324</v>
      </c>
    </row>
    <row spans="1:3" r="9">
      <c s="4" t="s" r="A9">
        <v>480</v>
      </c>
      <c s="5" t="n" r="B9">
        <v>739135</v>
      </c>
      <c s="5" t="n" r="C9">
        <v>707989</v>
      </c>
    </row>
    <row spans="1:3" r="10">
      <c s="4" t="s" r="A10">
        <v>97</v>
      </c>
      <c s="7" t="n" r="B10">
        <v>856088</v>
      </c>
      <c s="7" t="n" r="C10">
        <v>77231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s>
  <sheetData>
    <row spans="1:5" r="1">
      <c s="1" t="s" r="A1">
        <v>481</v>
      </c>
      <c s="2" t="s" r="B1">
        <v>1</v>
      </c>
    </row>
    <row spans="1:5" r="2">
      <c s="2" t="s" r="B2">
        <v>2</v>
      </c>
      <c s="2" t="s" r="C2">
        <v>482</v>
      </c>
      <c s="2" t="s" r="D2">
        <v>483</v>
      </c>
      <c s="2" t="s" r="E2">
        <v>73</v>
      </c>
    </row>
    <row spans="1:5" r="3">
      <c s="3" t="s" r="A3">
        <v>484</v>
      </c>
    </row>
    <row spans="1:5" r="4">
      <c s="4" t="s" r="A4">
        <v>485</v>
      </c>
      <c s="4" t="s" r="B4">
        <v>486</v>
      </c>
    </row>
    <row spans="1:5" r="5">
      <c s="4" t="s" r="A5">
        <v>487</v>
      </c>
      <c s="7" t="n" r="B5">
        <v>2269505</v>
      </c>
      <c s="7" t="n" r="E5">
        <v>1695216</v>
      </c>
    </row>
    <row spans="1:5" r="6">
      <c s="4" t="s" r="A6">
        <v>488</v>
      </c>
      <c s="5" t="n" r="B6">
        <v>-322115</v>
      </c>
      <c s="5" t="n" r="E6">
        <v>-97412</v>
      </c>
    </row>
    <row spans="1:5" r="7">
      <c s="4" t="s" r="A7">
        <v>489</v>
      </c>
      <c s="5" t="n" r="B7">
        <v>-2595</v>
      </c>
      <c s="5" t="n" r="E7">
        <v>1473</v>
      </c>
    </row>
    <row spans="1:5" r="8">
      <c s="4" t="s" r="A8">
        <v>119</v>
      </c>
      <c s="7" t="n" r="B8">
        <v>1944795</v>
      </c>
      <c s="5" t="n" r="E8">
        <v>1599277</v>
      </c>
    </row>
    <row spans="1:5" r="9">
      <c s="4" t="s" r="A9">
        <v>490</v>
      </c>
    </row>
    <row spans="1:5" r="10">
      <c s="3" t="s" r="A10">
        <v>484</v>
      </c>
    </row>
    <row spans="1:5" r="11">
      <c s="4" t="s" r="A11">
        <v>485</v>
      </c>
      <c s="4" t="s" r="B11">
        <v>491</v>
      </c>
    </row>
    <row spans="1:5" r="12">
      <c s="4" t="s" r="A12">
        <v>487</v>
      </c>
      <c s="7" t="n" r="B12">
        <v>833848</v>
      </c>
      <c s="5" t="n" r="E12">
        <v>824166</v>
      </c>
    </row>
    <row spans="1:5" r="13">
      <c s="4" t="s" r="A13">
        <v>492</v>
      </c>
      <c s="4" t="s" r="B13">
        <v>493</v>
      </c>
    </row>
    <row spans="1:5" r="14">
      <c s="4" t="s" r="A14">
        <v>494</v>
      </c>
      <c s="4" t="s" r="B14">
        <v>495</v>
      </c>
    </row>
    <row spans="1:5" r="15">
      <c s="4" t="s" r="A15">
        <v>496</v>
      </c>
    </row>
    <row spans="1:5" r="16">
      <c s="3" t="s" r="A16">
        <v>484</v>
      </c>
    </row>
    <row spans="1:5" r="17">
      <c s="4" t="s" r="A17">
        <v>497</v>
      </c>
      <c s="4" t="s" r="B17">
        <v>491</v>
      </c>
      <c s="4" t="s" r="C17">
        <v>498</v>
      </c>
      <c s="4" t="s" r="D17">
        <v>498</v>
      </c>
    </row>
    <row spans="1:5" r="18">
      <c s="4" t="s" r="A18">
        <v>487</v>
      </c>
      <c s="7" t="n" r="B18">
        <v>950000</v>
      </c>
      <c s="5" t="n" r="E18">
        <v>0</v>
      </c>
    </row>
    <row spans="1:5" r="19">
      <c s="4" t="s" r="A19">
        <v>499</v>
      </c>
    </row>
    <row spans="1:5" r="20">
      <c s="3" t="s" r="A20">
        <v>484</v>
      </c>
    </row>
    <row spans="1:5" r="21">
      <c s="4" t="s" r="A21">
        <v>500</v>
      </c>
      <c s="4" t="s" r="B21">
        <v>501</v>
      </c>
    </row>
    <row spans="1:5" r="22">
      <c s="4" t="s" r="A22">
        <v>487</v>
      </c>
      <c s="7" t="n" r="B22">
        <v>0</v>
      </c>
      <c s="7" t="n" r="D22">
        <v>573500</v>
      </c>
      <c s="5" t="n" r="E22">
        <v>573500</v>
      </c>
    </row>
    <row spans="1:5" r="23">
      <c s="4" t="s" r="A23">
        <v>502</v>
      </c>
    </row>
    <row spans="1:5" r="24">
      <c s="3" t="s" r="A24">
        <v>484</v>
      </c>
    </row>
    <row spans="1:5" r="25">
      <c s="4" t="s" r="A25">
        <v>485</v>
      </c>
      <c s="4" t="s" r="B25">
        <v>503</v>
      </c>
    </row>
    <row spans="1:5" r="26">
      <c s="4" t="s" r="A26">
        <v>487</v>
      </c>
      <c s="7" t="n" r="B26">
        <v>346220</v>
      </c>
      <c s="5" t="n" r="E26">
        <v>171383</v>
      </c>
    </row>
    <row spans="1:5" r="27">
      <c s="4" t="s" r="A27">
        <v>504</v>
      </c>
    </row>
    <row spans="1:5" r="28">
      <c s="3" t="s" r="A28">
        <v>484</v>
      </c>
    </row>
    <row spans="1:5" r="29">
      <c s="4" t="s" r="A29">
        <v>485</v>
      </c>
      <c s="4" t="s" r="B29">
        <v>505</v>
      </c>
    </row>
    <row spans="1:5" r="30">
      <c s="4" t="s" r="A30">
        <v>487</v>
      </c>
      <c s="7" t="n" r="B30">
        <v>139437</v>
      </c>
      <c s="7" t="n" r="E30">
        <v>1261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Q82"/>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spans="1:17" r="1">
      <c s="1" t="s" r="A1">
        <v>506</v>
      </c>
      <c s="2" t="s" r="B1">
        <v>507</v>
      </c>
      <c s="2" t="s" r="C1">
        <v>436</v>
      </c>
      <c s="2" t="s" r="D1">
        <v>508</v>
      </c>
      <c s="2" t="s" r="E1">
        <v>509</v>
      </c>
      <c s="2" t="s" r="F1">
        <v>437</v>
      </c>
      <c s="2" t="s" r="G1">
        <v>510</v>
      </c>
      <c s="2" t="s" r="H1">
        <v>383</v>
      </c>
      <c s="2" t="s" r="I1">
        <v>358</v>
      </c>
      <c s="2" t="s" r="J1">
        <v>511</v>
      </c>
      <c s="2" t="s" r="K1">
        <v>385</v>
      </c>
      <c s="2" t="s" r="L1">
        <v>512</v>
      </c>
      <c s="2" t="s" r="M1">
        <v>386</v>
      </c>
      <c s="2" t="s" r="N1">
        <v>383</v>
      </c>
      <c s="2" t="s" r="O1">
        <v>513</v>
      </c>
      <c s="2" t="s" r="P1">
        <v>514</v>
      </c>
      <c s="2" t="s" r="Q1">
        <v>515</v>
      </c>
    </row>
    <row spans="1:17" r="2">
      <c s="3" t="s" r="A2">
        <v>484</v>
      </c>
    </row>
    <row spans="1:17" r="3">
      <c s="4" t="s" r="A3">
        <v>487</v>
      </c>
      <c s="7" t="n" r="N3">
        <v>2269505000</v>
      </c>
      <c s="7" t="n" r="Q3">
        <v>1695216000</v>
      </c>
    </row>
    <row spans="1:17" r="4">
      <c s="4" t="s" r="A4">
        <v>516</v>
      </c>
      <c s="7" t="n" r="H4">
        <v>8652000</v>
      </c>
      <c s="7" t="n" r="I4">
        <v>1945000</v>
      </c>
    </row>
    <row spans="1:17" r="5">
      <c s="4" t="s" r="A5">
        <v>517</v>
      </c>
    </row>
    <row spans="1:17" r="6">
      <c s="3" t="s" r="A6">
        <v>484</v>
      </c>
    </row>
    <row spans="1:17" r="7">
      <c s="4" t="s" r="A7">
        <v>423</v>
      </c>
      <c s="7" t="n" r="M7">
        <v>1160000000</v>
      </c>
    </row>
    <row spans="1:17" r="8">
      <c s="4" t="s" r="A8">
        <v>518</v>
      </c>
      <c s="7" t="n" r="B8">
        <v>300000000</v>
      </c>
    </row>
    <row spans="1:17" r="9">
      <c s="4" t="s" r="A9">
        <v>519</v>
      </c>
    </row>
    <row spans="1:17" r="10">
      <c s="3" t="s" r="A10">
        <v>484</v>
      </c>
    </row>
    <row spans="1:17" r="11">
      <c s="4" t="s" r="A11">
        <v>516</v>
      </c>
      <c s="7" t="n" r="E11">
        <v>-11400000</v>
      </c>
    </row>
    <row spans="1:17" r="12">
      <c s="4" t="s" r="A12">
        <v>520</v>
      </c>
      <c s="7" t="n" r="E12">
        <v>31500000</v>
      </c>
    </row>
    <row spans="1:17" r="13">
      <c s="4" t="s" r="A13">
        <v>521</v>
      </c>
    </row>
    <row spans="1:17" r="14">
      <c s="3" t="s" r="A14">
        <v>484</v>
      </c>
    </row>
    <row spans="1:17" r="15">
      <c s="4" t="s" r="A15">
        <v>522</v>
      </c>
      <c s="5" t="n" r="N15">
        <v>47400000</v>
      </c>
    </row>
    <row spans="1:17" r="16">
      <c s="4" t="s" r="A16">
        <v>523</v>
      </c>
    </row>
    <row spans="1:17" r="17">
      <c s="3" t="s" r="A17">
        <v>484</v>
      </c>
    </row>
    <row spans="1:17" r="18">
      <c s="4" t="s" r="A18">
        <v>423</v>
      </c>
      <c s="7" t="n" r="J18">
        <v>860000000</v>
      </c>
    </row>
    <row spans="1:17" r="19">
      <c s="4" t="s" r="A19">
        <v>524</v>
      </c>
    </row>
    <row spans="1:17" r="20">
      <c s="3" t="s" r="A20">
        <v>484</v>
      </c>
    </row>
    <row spans="1:17" r="21">
      <c s="4" t="s" r="A21">
        <v>423</v>
      </c>
      <c s="7" t="n" r="K21">
        <v>960000000</v>
      </c>
    </row>
    <row spans="1:17" r="22">
      <c s="4" t="s" r="A22">
        <v>525</v>
      </c>
    </row>
    <row spans="1:17" r="23">
      <c s="3" t="s" r="A23">
        <v>484</v>
      </c>
    </row>
    <row spans="1:17" r="24">
      <c s="4" t="s" r="A24">
        <v>526</v>
      </c>
      <c s="7" t="n" r="P24">
        <v>515000000</v>
      </c>
    </row>
    <row spans="1:17" r="25">
      <c s="4" t="s" r="A25">
        <v>525</v>
      </c>
    </row>
    <row spans="1:17" r="26">
      <c s="3" t="s" r="A26">
        <v>484</v>
      </c>
    </row>
    <row spans="1:17" r="27">
      <c s="4" t="s" r="A27">
        <v>516</v>
      </c>
      <c s="5" t="n" r="H27">
        <v>1300000</v>
      </c>
    </row>
    <row spans="1:17" r="28">
      <c s="4" t="s" r="A28">
        <v>527</v>
      </c>
    </row>
    <row spans="1:17" r="29">
      <c s="3" t="s" r="A29">
        <v>484</v>
      </c>
    </row>
    <row spans="1:17" r="30">
      <c s="4" t="s" r="A30">
        <v>516</v>
      </c>
      <c s="5" t="n" r="H30">
        <v>12000000</v>
      </c>
    </row>
    <row spans="1:17" r="31">
      <c s="4" t="s" r="A31">
        <v>528</v>
      </c>
    </row>
    <row spans="1:17" r="32">
      <c s="3" t="s" r="A32">
        <v>484</v>
      </c>
    </row>
    <row spans="1:17" r="33">
      <c s="4" t="s" r="A33">
        <v>516</v>
      </c>
      <c s="7" t="n" r="H33">
        <v>6400000</v>
      </c>
    </row>
    <row spans="1:17" r="34">
      <c s="4" t="s" r="A34">
        <v>529</v>
      </c>
    </row>
    <row spans="1:17" r="35">
      <c s="3" t="s" r="A35">
        <v>484</v>
      </c>
    </row>
    <row spans="1:17" r="36">
      <c s="4" t="s" r="A36">
        <v>423</v>
      </c>
      <c s="7" t="n" r="G36">
        <v>550000000</v>
      </c>
      <c s="7" t="n" r="O36">
        <v>650000000</v>
      </c>
    </row>
    <row spans="1:17" r="37">
      <c s="4" t="s" r="A37">
        <v>530</v>
      </c>
      <c s="7" t="n" r="F37">
        <v>725000000</v>
      </c>
      <c s="7" t="n" r="O37">
        <v>100000000</v>
      </c>
    </row>
    <row spans="1:17" r="38">
      <c s="4" t="s" r="A38">
        <v>531</v>
      </c>
      <c s="4" t="s" r="H38">
        <v>532</v>
      </c>
    </row>
    <row spans="1:17" r="39">
      <c s="4" t="s" r="A39">
        <v>533</v>
      </c>
      <c s="4" t="s" r="H39">
        <v>532</v>
      </c>
    </row>
    <row spans="1:17" r="40">
      <c s="4" t="s" r="A40">
        <v>534</v>
      </c>
      <c s="4" t="s" r="H40">
        <v>535</v>
      </c>
    </row>
    <row spans="1:17" r="41">
      <c s="4" t="s" r="A41">
        <v>536</v>
      </c>
    </row>
    <row spans="1:17" r="42">
      <c s="3" t="s" r="A42">
        <v>484</v>
      </c>
    </row>
    <row spans="1:17" r="43">
      <c s="4" t="s" r="A43">
        <v>423</v>
      </c>
      <c s="7" t="n" r="L43">
        <v>725000000</v>
      </c>
    </row>
    <row spans="1:17" r="44">
      <c s="4" t="s" r="A44">
        <v>530</v>
      </c>
      <c s="7" t="n" r="L44">
        <v>75000000</v>
      </c>
    </row>
    <row spans="1:17" r="45">
      <c s="4" t="s" r="A45">
        <v>537</v>
      </c>
    </row>
    <row spans="1:17" r="46">
      <c s="3" t="s" r="A46">
        <v>484</v>
      </c>
    </row>
    <row spans="1:17" r="47">
      <c s="4" t="s" r="A47">
        <v>538</v>
      </c>
      <c s="4" t="s" r="F47">
        <v>539</v>
      </c>
    </row>
    <row spans="1:17" r="48">
      <c s="4" t="s" r="A48">
        <v>540</v>
      </c>
    </row>
    <row spans="1:17" r="49">
      <c s="3" t="s" r="A49">
        <v>484</v>
      </c>
    </row>
    <row spans="1:17" r="50">
      <c s="4" t="s" r="A50">
        <v>538</v>
      </c>
      <c s="4" t="s" r="F50">
        <v>541</v>
      </c>
    </row>
    <row spans="1:17" r="51">
      <c s="4" t="s" r="A51">
        <v>542</v>
      </c>
    </row>
    <row spans="1:17" r="52">
      <c s="3" t="s" r="A52">
        <v>484</v>
      </c>
    </row>
    <row spans="1:17" r="53">
      <c s="4" t="s" r="A53">
        <v>538</v>
      </c>
      <c s="4" t="s" r="C53">
        <v>543</v>
      </c>
    </row>
    <row spans="1:17" r="54">
      <c s="4" t="s" r="A54">
        <v>544</v>
      </c>
    </row>
    <row spans="1:17" r="55">
      <c s="3" t="s" r="A55">
        <v>484</v>
      </c>
    </row>
    <row spans="1:17" r="56">
      <c s="4" t="s" r="A56">
        <v>538</v>
      </c>
      <c s="4" t="s" r="C56">
        <v>545</v>
      </c>
    </row>
    <row spans="1:17" r="57">
      <c s="4" t="s" r="A57">
        <v>546</v>
      </c>
    </row>
    <row spans="1:17" r="58">
      <c s="3" t="s" r="A58">
        <v>484</v>
      </c>
    </row>
    <row spans="1:17" r="59">
      <c s="4" t="s" r="A59">
        <v>538</v>
      </c>
      <c s="4" t="s" r="C59">
        <v>547</v>
      </c>
    </row>
    <row spans="1:17" r="60">
      <c s="4" t="s" r="A60">
        <v>548</v>
      </c>
    </row>
    <row spans="1:17" r="61">
      <c s="3" t="s" r="A61">
        <v>484</v>
      </c>
    </row>
    <row spans="1:17" r="62">
      <c s="4" t="s" r="A62">
        <v>538</v>
      </c>
      <c s="4" t="s" r="C62">
        <v>549</v>
      </c>
    </row>
    <row spans="1:17" r="63">
      <c s="4" t="s" r="A63">
        <v>527</v>
      </c>
    </row>
    <row spans="1:17" r="64">
      <c s="3" t="s" r="A64">
        <v>484</v>
      </c>
    </row>
    <row spans="1:17" r="65">
      <c s="4" t="s" r="A65">
        <v>487</v>
      </c>
      <c s="5" t="n" r="N65">
        <v>833848000</v>
      </c>
      <c s="5" t="n" r="Q65">
        <v>824166000</v>
      </c>
    </row>
    <row spans="1:17" r="66">
      <c s="4" t="s" r="A66">
        <v>550</v>
      </c>
    </row>
    <row spans="1:17" r="67">
      <c s="3" t="s" r="A67">
        <v>484</v>
      </c>
    </row>
    <row spans="1:17" r="68">
      <c s="4" t="s" r="A68">
        <v>487</v>
      </c>
      <c s="7" t="n" r="N68">
        <v>950000000</v>
      </c>
      <c s="5" t="n" r="Q68">
        <v>0</v>
      </c>
    </row>
    <row spans="1:17" r="69">
      <c s="4" t="s" r="A69">
        <v>551</v>
      </c>
      <c s="7" t="n" r="D69">
        <v>150000000</v>
      </c>
      <c s="7" t="n" r="G69">
        <v>800000000</v>
      </c>
    </row>
    <row spans="1:17" r="70">
      <c s="4" t="s" r="A70">
        <v>497</v>
      </c>
      <c s="4" t="s" r="C70">
        <v>491</v>
      </c>
      <c s="4" t="s" r="D70">
        <v>498</v>
      </c>
      <c s="4" t="s" r="G70">
        <v>498</v>
      </c>
      <c s="4" t="s" r="N70">
        <v>491</v>
      </c>
    </row>
    <row spans="1:17" r="71">
      <c s="4" t="s" r="A71">
        <v>552</v>
      </c>
      <c s="4" t="s" r="D71">
        <v>553</v>
      </c>
      <c s="4" t="s" r="G71">
        <v>554</v>
      </c>
    </row>
    <row spans="1:17" r="72">
      <c s="4" t="s" r="A72">
        <v>555</v>
      </c>
    </row>
    <row spans="1:17" r="73">
      <c s="3" t="s" r="A73">
        <v>484</v>
      </c>
    </row>
    <row spans="1:17" r="74">
      <c s="4" t="s" r="A74">
        <v>556</v>
      </c>
      <c s="11" t="n" r="C74">
        <v>47.7</v>
      </c>
      <c s="7" t="n" r="N74">
        <v>38600000</v>
      </c>
    </row>
    <row spans="1:17" r="75">
      <c s="4" t="s" r="A75">
        <v>557</v>
      </c>
    </row>
    <row spans="1:17" r="76">
      <c s="3" t="s" r="A76">
        <v>484</v>
      </c>
    </row>
    <row spans="1:17" r="77">
      <c s="4" t="s" r="A77">
        <v>551</v>
      </c>
      <c s="7" t="n" r="B77">
        <v>300000000</v>
      </c>
    </row>
    <row spans="1:17" r="78">
      <c s="4" t="s" r="A78">
        <v>497</v>
      </c>
      <c s="4" t="s" r="B78">
        <v>558</v>
      </c>
    </row>
    <row spans="1:17" r="79">
      <c s="4" t="s" r="A79">
        <v>552</v>
      </c>
      <c s="4" t="s" r="B79">
        <v>532</v>
      </c>
    </row>
    <row spans="1:17" r="80">
      <c s="4" t="s" r="A80">
        <v>559</v>
      </c>
    </row>
    <row spans="1:17" r="81">
      <c s="3" t="s" r="A81">
        <v>484</v>
      </c>
    </row>
    <row spans="1:17" r="82">
      <c s="4" t="s" r="A82">
        <v>487</v>
      </c>
      <c s="7" t="n" r="G82">
        <v>573500000</v>
      </c>
      <c s="7" t="n" r="N82">
        <v>0</v>
      </c>
      <c s="7" t="n" r="Q82">
        <v>5735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t="s" r="A1">
        <v>560</v>
      </c>
      <c s="2" t="s" r="B1">
        <v>383</v>
      </c>
      <c s="2" t="s" r="C1">
        <v>561</v>
      </c>
      <c s="2" t="s" r="D1">
        <v>515</v>
      </c>
    </row>
    <row spans="1:4" r="2">
      <c s="3" t="s" r="A2">
        <v>484</v>
      </c>
    </row>
    <row spans="1:4" r="3">
      <c s="4" t="s" r="A3">
        <v>562</v>
      </c>
      <c s="7" t="n" r="B3">
        <v>98159</v>
      </c>
    </row>
    <row spans="1:4" r="4">
      <c s="5" t="n" r="A4">
        <v>2016</v>
      </c>
      <c s="5" t="n" r="B4">
        <v>310066</v>
      </c>
    </row>
    <row spans="1:4" r="5">
      <c s="5" t="n" r="A5">
        <v>2017</v>
      </c>
      <c s="5" t="n" r="B5">
        <v>37864</v>
      </c>
    </row>
    <row spans="1:4" r="6">
      <c s="5" t="n" r="A6">
        <v>2018</v>
      </c>
      <c s="5" t="n" r="B6">
        <v>39374</v>
      </c>
    </row>
    <row spans="1:4" r="7">
      <c s="5" t="n" r="A7">
        <v>2019</v>
      </c>
      <c s="5" t="n" r="B7">
        <v>50229</v>
      </c>
    </row>
    <row spans="1:4" r="8">
      <c s="4" t="s" r="A8">
        <v>563</v>
      </c>
      <c s="5" t="n" r="B8">
        <v>1733813</v>
      </c>
    </row>
    <row spans="1:4" r="9">
      <c s="4" t="s" r="A9">
        <v>128</v>
      </c>
      <c s="5" t="n" r="B9">
        <v>2269505</v>
      </c>
      <c s="7" t="n" r="D9">
        <v>1695216</v>
      </c>
    </row>
    <row spans="1:4" r="10">
      <c s="4" t="s" r="A10">
        <v>527</v>
      </c>
    </row>
    <row spans="1:4" r="11">
      <c s="3" t="s" r="A11">
        <v>484</v>
      </c>
    </row>
    <row spans="1:4" r="12">
      <c s="4" t="s" r="A12">
        <v>128</v>
      </c>
      <c s="5" t="n" r="B12">
        <v>833848</v>
      </c>
      <c s="7" t="n" r="D12">
        <v>824166</v>
      </c>
    </row>
    <row spans="1:4" r="13">
      <c s="4" t="s" r="A13">
        <v>564</v>
      </c>
    </row>
    <row spans="1:4" r="14">
      <c s="3" t="s" r="A14">
        <v>484</v>
      </c>
    </row>
    <row spans="1:4" r="15">
      <c s="4" t="s" r="A15">
        <v>556</v>
      </c>
      <c s="5" t="n" r="B15">
        <v>65400</v>
      </c>
    </row>
    <row spans="1:4" r="16">
      <c s="4" t="s" r="A16">
        <v>565</v>
      </c>
    </row>
    <row spans="1:4" r="17">
      <c s="3" t="s" r="A17">
        <v>484</v>
      </c>
    </row>
    <row spans="1:4" r="18">
      <c s="4" t="s" r="A18">
        <v>556</v>
      </c>
      <c s="7" t="n" r="B18">
        <v>271300</v>
      </c>
      <c s="12" t="n" r="C18">
        <v>172.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t="s" r="A1">
        <v>566</v>
      </c>
      <c s="2" t="s" r="B1">
        <v>26</v>
      </c>
      <c s="2" t="s" r="D1">
        <v>1</v>
      </c>
    </row>
    <row spans="1:5" r="2">
      <c s="2" t="s" r="B2">
        <v>2</v>
      </c>
      <c s="2" t="s" r="C2">
        <v>27</v>
      </c>
      <c s="2" t="s" r="D2">
        <v>2</v>
      </c>
      <c s="2" t="s" r="E2">
        <v>27</v>
      </c>
    </row>
    <row spans="1:5" r="3">
      <c s="3" t="s" r="A3">
        <v>239</v>
      </c>
    </row>
    <row spans="1:5" r="4">
      <c s="4" t="s" r="A4">
        <v>567</v>
      </c>
      <c s="7" t="n" r="B4">
        <v>30348</v>
      </c>
      <c s="7" t="n" r="C4">
        <v>-18051</v>
      </c>
      <c s="7" t="n" r="D4">
        <v>-53357</v>
      </c>
      <c s="7" t="n" r="E4">
        <v>-23777</v>
      </c>
    </row>
    <row spans="1:5" r="5">
      <c s="4" t="s" r="A5">
        <v>48</v>
      </c>
      <c s="7" t="n" r="B5">
        <v>1214</v>
      </c>
      <c s="7" t="n" r="C5">
        <v>-5318</v>
      </c>
      <c s="7" t="n" r="D5">
        <v>1169</v>
      </c>
      <c s="7" t="n" r="E5">
        <v>-6875</v>
      </c>
    </row>
    <row spans="1:5" r="6">
      <c s="4" t="s" r="A6">
        <v>568</v>
      </c>
      <c s="4" t="s" r="B6">
        <v>569</v>
      </c>
      <c s="4" t="s" r="C6">
        <v>570</v>
      </c>
      <c s="4" t="s" r="D6">
        <v>571</v>
      </c>
      <c s="4" t="s" r="E6">
        <v>57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7"/>
  </cols>
  <sheetData>
    <row spans="1:2" r="1">
      <c s="1" t="s" r="A1">
        <v>573</v>
      </c>
      <c s="2" t="s" r="B1">
        <v>128</v>
      </c>
    </row>
    <row spans="1:2" r="2">
      <c s="3" t="s" r="A2">
        <v>574</v>
      </c>
    </row>
    <row spans="1:2" r="3">
      <c s="4" t="s" r="A3">
        <v>575</v>
      </c>
      <c s="4" t="s" r="B3">
        <v>576</v>
      </c>
    </row>
    <row spans="1:2" r="4">
      <c s="4" t="s" r="A4">
        <v>577</v>
      </c>
      <c s="4" t="s" r="B4">
        <v>578</v>
      </c>
    </row>
    <row spans="1:2" r="5">
      <c s="4" t="s" r="A5">
        <v>579</v>
      </c>
    </row>
    <row spans="1:2" r="6">
      <c s="3" t="s" r="A6">
        <v>574</v>
      </c>
    </row>
    <row spans="1:2" r="7">
      <c s="4" t="s" r="A7">
        <v>580</v>
      </c>
      <c s="4" t="s" r="B7">
        <v>58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82</v>
      </c>
      <c s="2" t="s" r="B1">
        <v>2</v>
      </c>
      <c s="2" t="s" r="C1">
        <v>73</v>
      </c>
    </row>
    <row spans="1:3" r="2">
      <c s="3" t="s" r="A2">
        <v>583</v>
      </c>
    </row>
    <row spans="1:3" r="3">
      <c s="4" t="s" r="A3">
        <v>584</v>
      </c>
      <c s="7" t="n" r="B3">
        <v>45716</v>
      </c>
      <c s="7" t="n" r="C3">
        <v>1811</v>
      </c>
    </row>
    <row spans="1:3" r="4">
      <c s="4" t="s" r="A4">
        <v>585</v>
      </c>
      <c s="5" t="n" r="B4">
        <v>-785</v>
      </c>
      <c s="5" t="n" r="C4">
        <v>0</v>
      </c>
    </row>
    <row spans="1:3" r="5">
      <c s="4" t="s" r="A5">
        <v>586</v>
      </c>
      <c s="5" t="n" r="B5">
        <v>44931</v>
      </c>
      <c s="5" t="n" r="C5">
        <v>1811</v>
      </c>
    </row>
    <row spans="1:3" r="6">
      <c s="4" t="s" r="A6">
        <v>587</v>
      </c>
      <c s="5" t="n" r="B6">
        <v>6488</v>
      </c>
      <c s="5" t="n" r="C6">
        <v>3889</v>
      </c>
    </row>
    <row spans="1:3" r="7">
      <c s="4" t="s" r="A7">
        <v>588</v>
      </c>
      <c s="5" t="n" r="B7">
        <v>-785</v>
      </c>
      <c s="5" t="n" r="C7">
        <v>0</v>
      </c>
    </row>
    <row spans="1:3" r="8">
      <c s="4" t="s" r="A8">
        <v>589</v>
      </c>
      <c s="5" t="n" r="B8">
        <v>5703</v>
      </c>
      <c s="5" t="n" r="C8">
        <v>3889</v>
      </c>
    </row>
    <row spans="1:3" r="9">
      <c s="4" t="s" r="A9">
        <v>78</v>
      </c>
    </row>
    <row spans="1:3" r="10">
      <c s="3" t="s" r="A10">
        <v>583</v>
      </c>
    </row>
    <row spans="1:3" r="11">
      <c s="4" t="s" r="A11">
        <v>584</v>
      </c>
      <c s="5" t="n" r="B11">
        <v>10907</v>
      </c>
      <c s="5" t="n" r="C11">
        <v>0</v>
      </c>
    </row>
    <row spans="1:3" r="12">
      <c s="4" t="s" r="A12">
        <v>585</v>
      </c>
      <c s="5" t="n" r="B12">
        <v>-339</v>
      </c>
      <c s="5" t="n" r="C12">
        <v>0</v>
      </c>
    </row>
    <row spans="1:3" r="13">
      <c s="4" t="s" r="A13">
        <v>586</v>
      </c>
      <c s="5" t="n" r="B13">
        <v>10568</v>
      </c>
      <c s="5" t="n" r="C13">
        <v>0</v>
      </c>
    </row>
    <row spans="1:3" r="14">
      <c s="4" t="s" r="A14">
        <v>84</v>
      </c>
    </row>
    <row spans="1:3" r="15">
      <c s="3" t="s" r="A15">
        <v>583</v>
      </c>
    </row>
    <row spans="1:3" r="16">
      <c s="4" t="s" r="A16">
        <v>584</v>
      </c>
      <c s="5" t="n" r="B16">
        <v>34809</v>
      </c>
      <c s="5" t="n" r="C16">
        <v>1811</v>
      </c>
    </row>
    <row spans="1:3" r="17">
      <c s="4" t="s" r="A17">
        <v>585</v>
      </c>
      <c s="5" t="n" r="B17">
        <v>-446</v>
      </c>
      <c s="5" t="n" r="C17">
        <v>0</v>
      </c>
    </row>
    <row spans="1:3" r="18">
      <c s="4" t="s" r="A18">
        <v>586</v>
      </c>
      <c s="5" t="n" r="B18">
        <v>34363</v>
      </c>
      <c s="5" t="n" r="C18">
        <v>1811</v>
      </c>
    </row>
    <row spans="1:3" r="19">
      <c s="4" t="s" r="A19">
        <v>590</v>
      </c>
    </row>
    <row spans="1:3" r="20">
      <c s="3" t="s" r="A20">
        <v>583</v>
      </c>
    </row>
    <row spans="1:3" r="21">
      <c s="4" t="s" r="A21">
        <v>587</v>
      </c>
      <c s="5" t="n" r="B21">
        <v>1564</v>
      </c>
      <c s="5" t="n" r="C21">
        <v>3889</v>
      </c>
    </row>
    <row spans="1:3" r="22">
      <c s="4" t="s" r="A22">
        <v>588</v>
      </c>
      <c s="5" t="n" r="B22">
        <v>-339</v>
      </c>
      <c s="5" t="n" r="C22">
        <v>0</v>
      </c>
    </row>
    <row spans="1:3" r="23">
      <c s="4" t="s" r="A23">
        <v>589</v>
      </c>
      <c s="5" t="n" r="B23">
        <v>1225</v>
      </c>
      <c s="5" t="n" r="C23">
        <v>3889</v>
      </c>
    </row>
    <row spans="1:3" r="24">
      <c s="4" t="s" r="A24">
        <v>96</v>
      </c>
    </row>
    <row spans="1:3" r="25">
      <c s="3" t="s" r="A25">
        <v>583</v>
      </c>
    </row>
    <row spans="1:3" r="26">
      <c s="4" t="s" r="A26">
        <v>587</v>
      </c>
      <c s="5" t="n" r="B26">
        <v>4924</v>
      </c>
      <c s="5" t="n" r="C26">
        <v>0</v>
      </c>
    </row>
    <row spans="1:3" r="27">
      <c s="4" t="s" r="A27">
        <v>588</v>
      </c>
      <c s="5" t="n" r="B27">
        <v>-446</v>
      </c>
      <c s="5" t="n" r="C27">
        <v>0</v>
      </c>
    </row>
    <row spans="1:3" r="28">
      <c s="4" t="s" r="A28">
        <v>589</v>
      </c>
      <c s="5" t="n" r="B28">
        <v>4478</v>
      </c>
      <c s="5" t="n" r="C28">
        <v>0</v>
      </c>
    </row>
    <row spans="1:3" r="29">
      <c s="4" t="s" r="A29">
        <v>591</v>
      </c>
    </row>
    <row spans="1:3" r="30">
      <c s="3" t="s" r="A30">
        <v>583</v>
      </c>
    </row>
    <row spans="1:3" r="31">
      <c s="4" t="s" r="A31">
        <v>584</v>
      </c>
      <c s="5" t="n" r="B31">
        <v>269</v>
      </c>
      <c s="5" t="n" r="C31">
        <v>0</v>
      </c>
    </row>
    <row spans="1:3" r="32">
      <c s="4" t="s" r="A32">
        <v>587</v>
      </c>
      <c s="5" t="n" r="B32">
        <v>807</v>
      </c>
      <c s="5" t="n" r="C32">
        <v>1925</v>
      </c>
    </row>
    <row spans="1:3" r="33">
      <c s="4" t="s" r="A33">
        <v>592</v>
      </c>
    </row>
    <row spans="1:3" r="34">
      <c s="3" t="s" r="A34">
        <v>583</v>
      </c>
    </row>
    <row spans="1:3" r="35">
      <c s="4" t="s" r="A35">
        <v>584</v>
      </c>
      <c s="5" t="n" r="B35">
        <v>0</v>
      </c>
      <c s="5" t="n" r="C35">
        <v>0</v>
      </c>
    </row>
    <row spans="1:3" r="36">
      <c s="4" t="s" r="A36">
        <v>593</v>
      </c>
    </row>
    <row spans="1:3" r="37">
      <c s="3" t="s" r="A37">
        <v>583</v>
      </c>
    </row>
    <row spans="1:3" r="38">
      <c s="4" t="s" r="A38">
        <v>584</v>
      </c>
      <c s="5" t="n" r="B38">
        <v>269</v>
      </c>
      <c s="5" t="n" r="C38">
        <v>0</v>
      </c>
    </row>
    <row spans="1:3" r="39">
      <c s="4" t="s" r="A39">
        <v>594</v>
      </c>
    </row>
    <row spans="1:3" r="40">
      <c s="3" t="s" r="A40">
        <v>583</v>
      </c>
    </row>
    <row spans="1:3" r="41">
      <c s="4" t="s" r="A41">
        <v>587</v>
      </c>
      <c s="5" t="n" r="B41">
        <v>807</v>
      </c>
      <c s="5" t="n" r="C41">
        <v>1925</v>
      </c>
    </row>
    <row spans="1:3" r="42">
      <c s="4" t="s" r="A42">
        <v>595</v>
      </c>
    </row>
    <row spans="1:3" r="43">
      <c s="3" t="s" r="A43">
        <v>583</v>
      </c>
    </row>
    <row spans="1:3" r="44">
      <c s="4" t="s" r="A44">
        <v>587</v>
      </c>
      <c s="5" t="n" r="B44">
        <v>0</v>
      </c>
      <c s="5" t="n" r="C44">
        <v>0</v>
      </c>
    </row>
    <row spans="1:3" r="45">
      <c s="4" t="s" r="A45">
        <v>596</v>
      </c>
    </row>
    <row spans="1:3" r="46">
      <c s="3" t="s" r="A46">
        <v>583</v>
      </c>
    </row>
    <row spans="1:3" r="47">
      <c s="4" t="s" r="A47">
        <v>584</v>
      </c>
      <c s="5" t="n" r="B47">
        <v>0</v>
      </c>
      <c s="5" t="n" r="C47">
        <v>0</v>
      </c>
    </row>
    <row spans="1:3" r="48">
      <c s="4" t="s" r="A48">
        <v>587</v>
      </c>
      <c s="5" t="n" r="B48">
        <v>971</v>
      </c>
      <c s="5" t="n" r="C48">
        <v>1279</v>
      </c>
    </row>
    <row spans="1:3" r="49">
      <c s="4" t="s" r="A49">
        <v>597</v>
      </c>
    </row>
    <row spans="1:3" r="50">
      <c s="3" t="s" r="A50">
        <v>583</v>
      </c>
    </row>
    <row spans="1:3" r="51">
      <c s="4" t="s" r="A51">
        <v>584</v>
      </c>
      <c s="5" t="n" r="B51">
        <v>0</v>
      </c>
      <c s="5" t="n" r="C51">
        <v>0</v>
      </c>
    </row>
    <row spans="1:3" r="52">
      <c s="4" t="s" r="A52">
        <v>598</v>
      </c>
    </row>
    <row spans="1:3" r="53">
      <c s="3" t="s" r="A53">
        <v>583</v>
      </c>
    </row>
    <row spans="1:3" r="54">
      <c s="4" t="s" r="A54">
        <v>584</v>
      </c>
      <c s="5" t="n" r="B54">
        <v>0</v>
      </c>
      <c s="5" t="n" r="C54">
        <v>0</v>
      </c>
    </row>
    <row spans="1:3" r="55">
      <c s="4" t="s" r="A55">
        <v>599</v>
      </c>
    </row>
    <row spans="1:3" r="56">
      <c s="3" t="s" r="A56">
        <v>583</v>
      </c>
    </row>
    <row spans="1:3" r="57">
      <c s="4" t="s" r="A57">
        <v>587</v>
      </c>
      <c s="5" t="n" r="B57">
        <v>0</v>
      </c>
      <c s="5" t="n" r="C57">
        <v>1279</v>
      </c>
    </row>
    <row spans="1:3" r="58">
      <c s="4" t="s" r="A58">
        <v>600</v>
      </c>
    </row>
    <row spans="1:3" r="59">
      <c s="3" t="s" r="A59">
        <v>583</v>
      </c>
    </row>
    <row spans="1:3" r="60">
      <c s="4" t="s" r="A60">
        <v>587</v>
      </c>
      <c s="5" t="n" r="B60">
        <v>971</v>
      </c>
      <c s="5" t="n" r="C60">
        <v>0</v>
      </c>
    </row>
    <row spans="1:3" r="61">
      <c s="4" t="s" r="A61">
        <v>601</v>
      </c>
    </row>
    <row spans="1:3" r="62">
      <c s="3" t="s" r="A62">
        <v>583</v>
      </c>
    </row>
    <row spans="1:3" r="63">
      <c s="4" t="s" r="A63">
        <v>584</v>
      </c>
      <c s="5" t="n" r="B63">
        <v>2506</v>
      </c>
      <c s="5" t="n" r="C63">
        <v>1811</v>
      </c>
    </row>
    <row spans="1:3" r="64">
      <c s="4" t="s" r="A64">
        <v>587</v>
      </c>
      <c s="5" t="n" r="B64">
        <v>4710</v>
      </c>
      <c s="5" t="n" r="C64">
        <v>685</v>
      </c>
    </row>
    <row spans="1:3" r="65">
      <c s="4" t="s" r="A65">
        <v>602</v>
      </c>
    </row>
    <row spans="1:3" r="66">
      <c s="3" t="s" r="A66">
        <v>583</v>
      </c>
    </row>
    <row spans="1:3" r="67">
      <c s="4" t="s" r="A67">
        <v>584</v>
      </c>
      <c s="5" t="n" r="B67">
        <v>1607</v>
      </c>
      <c s="5" t="n" r="C67">
        <v>0</v>
      </c>
    </row>
    <row spans="1:3" r="68">
      <c s="4" t="s" r="A68">
        <v>603</v>
      </c>
    </row>
    <row spans="1:3" r="69">
      <c s="3" t="s" r="A69">
        <v>583</v>
      </c>
    </row>
    <row spans="1:3" r="70">
      <c s="4" t="s" r="A70">
        <v>584</v>
      </c>
      <c s="5" t="n" r="B70">
        <v>899</v>
      </c>
      <c s="5" t="n" r="C70">
        <v>1811</v>
      </c>
    </row>
    <row spans="1:3" r="71">
      <c s="4" t="s" r="A71">
        <v>604</v>
      </c>
    </row>
    <row spans="1:3" r="72">
      <c s="3" t="s" r="A72">
        <v>583</v>
      </c>
    </row>
    <row spans="1:3" r="73">
      <c s="4" t="s" r="A73">
        <v>587</v>
      </c>
      <c s="5" t="n" r="B73">
        <v>757</v>
      </c>
      <c s="5" t="n" r="C73">
        <v>685</v>
      </c>
    </row>
    <row spans="1:3" r="74">
      <c s="4" t="s" r="A74">
        <v>605</v>
      </c>
    </row>
    <row spans="1:3" r="75">
      <c s="3" t="s" r="A75">
        <v>583</v>
      </c>
    </row>
    <row spans="1:3" r="76">
      <c s="4" t="s" r="A76">
        <v>587</v>
      </c>
      <c s="5" t="n" r="B76">
        <v>3953</v>
      </c>
      <c s="5" t="n" r="C76">
        <v>0</v>
      </c>
    </row>
    <row spans="1:3" r="77">
      <c s="4" t="s" r="A77">
        <v>606</v>
      </c>
    </row>
    <row spans="1:3" r="78">
      <c s="3" t="s" r="A78">
        <v>583</v>
      </c>
    </row>
    <row spans="1:3" r="79">
      <c s="4" t="s" r="A79">
        <v>584</v>
      </c>
      <c s="5" t="n" r="B79">
        <v>42941</v>
      </c>
      <c s="5" t="n" r="C79">
        <v>0</v>
      </c>
    </row>
    <row spans="1:3" r="80">
      <c s="4" t="s" r="A80">
        <v>587</v>
      </c>
      <c s="5" t="n" r="B80">
        <v>0</v>
      </c>
      <c s="5" t="n" r="C80">
        <v>0</v>
      </c>
    </row>
    <row spans="1:3" r="81">
      <c s="4" t="s" r="A81">
        <v>607</v>
      </c>
    </row>
    <row spans="1:3" r="82">
      <c s="3" t="s" r="A82">
        <v>583</v>
      </c>
    </row>
    <row spans="1:3" r="83">
      <c s="4" t="s" r="A83">
        <v>584</v>
      </c>
      <c s="5" t="n" r="B83">
        <v>9300</v>
      </c>
      <c s="5" t="n" r="C83">
        <v>0</v>
      </c>
    </row>
    <row spans="1:3" r="84">
      <c s="4" t="s" r="A84">
        <v>608</v>
      </c>
    </row>
    <row spans="1:3" r="85">
      <c s="3" t="s" r="A85">
        <v>583</v>
      </c>
    </row>
    <row spans="1:3" r="86">
      <c s="4" t="s" r="A86">
        <v>584</v>
      </c>
      <c s="5" t="n" r="B86">
        <v>33641</v>
      </c>
      <c s="5" t="n" r="C86">
        <v>0</v>
      </c>
    </row>
    <row spans="1:3" r="87">
      <c s="4" t="s" r="A87">
        <v>609</v>
      </c>
    </row>
    <row spans="1:3" r="88">
      <c s="3" t="s" r="A88">
        <v>583</v>
      </c>
    </row>
    <row spans="1:3" r="89">
      <c s="4" t="s" r="A89">
        <v>587</v>
      </c>
      <c s="5" t="n" r="B89">
        <v>0</v>
      </c>
      <c s="5" t="n" r="C89">
        <v>0</v>
      </c>
    </row>
    <row spans="1:3" r="90">
      <c s="4" t="s" r="A90">
        <v>610</v>
      </c>
    </row>
    <row spans="1:3" r="91">
      <c s="3" t="s" r="A91">
        <v>583</v>
      </c>
    </row>
    <row spans="1:3" r="92">
      <c s="4" t="s" r="A92">
        <v>587</v>
      </c>
      <c s="7" t="n" r="B92">
        <v>0</v>
      </c>
      <c s="7" t="n" r="C92">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R25"/>
  <sheetViews>
    <sheetView workbookViewId="0">
      <selection activeCell="A1" sqref="A1"/>
    </sheetView>
  </sheetViews>
  <sheetFormatPr baseColWidth="10" defaultRowHeight="15"/>
  <cols>
    <col customWidth="1" max="1" min="1" width="80"/>
    <col customWidth="1" max="2" min="2" width="71"/>
    <col customWidth="1" max="3" min="3" width="12"/>
    <col customWidth="1" max="4" min="4" width="21"/>
    <col customWidth="1" max="5" min="5" width="21"/>
    <col customWidth="1" max="6" min="6" width="22"/>
    <col customWidth="1" max="7" min="7" width="15"/>
    <col customWidth="1" max="8" min="8" width="16"/>
    <col customWidth="1" max="9" min="9" width="33"/>
    <col customWidth="1" max="10" min="10" width="33"/>
    <col customWidth="1" max="11" min="11" width="34"/>
    <col customWidth="1" max="12" min="12" width="27"/>
    <col customWidth="1" max="13" min="13" width="20"/>
    <col customWidth="1" max="14" min="14" width="46"/>
    <col customWidth="1" max="15" min="15" width="34"/>
    <col customWidth="1" max="16" min="16" width="36"/>
    <col customWidth="1" max="17" min="17" width="48"/>
    <col customWidth="1" max="18" min="18" width="74"/>
  </cols>
  <sheetData>
    <row spans="1:18" r="1">
      <c s="1" t="s" r="A1">
        <v>127</v>
      </c>
      <c s="2" t="s" r="C1">
        <v>128</v>
      </c>
      <c s="2" t="s" r="D1">
        <v>21</v>
      </c>
      <c s="2" t="s" r="E1">
        <v>23</v>
      </c>
      <c s="2" t="s" r="F1">
        <v>24</v>
      </c>
      <c s="2" t="s" r="G1">
        <v>129</v>
      </c>
      <c s="2" t="s" r="H1">
        <v>130</v>
      </c>
      <c s="2" t="s" r="I1">
        <v>131</v>
      </c>
      <c s="2" t="s" r="J1">
        <v>132</v>
      </c>
      <c s="2" t="s" r="K1">
        <v>133</v>
      </c>
      <c s="2" t="s" r="L1">
        <v>134</v>
      </c>
      <c s="2" t="s" r="M1">
        <v>135</v>
      </c>
      <c s="2" t="s" r="N1">
        <v>136</v>
      </c>
      <c s="2" t="s" r="O1">
        <v>137</v>
      </c>
      <c s="2" t="s" r="P1">
        <v>138</v>
      </c>
      <c s="2" t="s" r="Q1">
        <v>139</v>
      </c>
      <c s="2" t="s" r="R1">
        <v>140</v>
      </c>
    </row>
    <row spans="1:18" r="2">
      <c s="4" t="s" r="A2">
        <v>141</v>
      </c>
      <c s="5" t="n" r="C2">
        <v>0</v>
      </c>
      <c s="5" t="n" r="H2">
        <v>0</v>
      </c>
    </row>
    <row spans="1:18" r="3">
      <c s="4" t="s" r="A3">
        <v>142</v>
      </c>
      <c s="7" t="n" r="C3">
        <v>1515921</v>
      </c>
      <c s="7" t="n" r="G3">
        <v>471392</v>
      </c>
      <c s="7" t="n" r="H3">
        <v>0</v>
      </c>
      <c s="7" t="n" r="I3">
        <v>387</v>
      </c>
      <c s="7" t="n" r="J3">
        <v>645</v>
      </c>
      <c s="7" t="n" r="K3">
        <v>58</v>
      </c>
      <c s="7" t="n" r="L3">
        <v>497556</v>
      </c>
      <c s="7" t="n" r="M3">
        <v>-25617</v>
      </c>
      <c s="7" t="n" r="N3">
        <v>-1637</v>
      </c>
      <c s="7" t="n" r="O3">
        <v>1044529</v>
      </c>
      <c s="7" t="n" r="P3">
        <v>1092809</v>
      </c>
      <c s="7" t="n" r="Q3">
        <v>-44451</v>
      </c>
      <c s="7" t="n" r="R3">
        <v>-3829</v>
      </c>
    </row>
    <row spans="1:18" r="4">
      <c s="4" t="s" r="A4">
        <v>143</v>
      </c>
      <c s="5" t="n" r="D4">
        <v>42218000</v>
      </c>
      <c s="5" t="n" r="E4">
        <v>64526000</v>
      </c>
      <c s="5" t="n" r="F4">
        <v>5840000</v>
      </c>
      <c s="5" t="n" r="I4">
        <v>42218000</v>
      </c>
      <c s="5" t="n" r="J4">
        <v>64526000</v>
      </c>
      <c s="5" t="n" r="K4">
        <v>5840000</v>
      </c>
    </row>
    <row spans="1:18" r="5">
      <c s="3" t="s" r="A5">
        <v>144</v>
      </c>
    </row>
    <row spans="1:18" r="6">
      <c s="4" t="s" r="A6">
        <v>145</v>
      </c>
      <c s="5" t="n" r="C6">
        <v>921610</v>
      </c>
      <c s="5" t="n" r="G6">
        <v>921610</v>
      </c>
      <c s="7" t="n" r="I6">
        <v>318</v>
      </c>
      <c s="7" t="n" r="J6">
        <v>-41</v>
      </c>
      <c s="5" t="n" r="L6">
        <v>921333</v>
      </c>
    </row>
    <row spans="1:18" r="7">
      <c s="4" t="s" r="A7">
        <v>146</v>
      </c>
      <c s="5" t="n" r="I7">
        <v>31912000</v>
      </c>
      <c s="5" t="n" r="J7">
        <v>-4162000</v>
      </c>
    </row>
    <row spans="1:18" r="8">
      <c s="4" t="s" r="A8">
        <v>147</v>
      </c>
      <c s="5" t="n" r="I8">
        <v>5840000</v>
      </c>
      <c s="5" t="n" r="K8">
        <v>-5840000</v>
      </c>
    </row>
    <row spans="1:18" r="9">
      <c s="4" t="s" r="A9">
        <v>148</v>
      </c>
      <c s="7" t="n" r="I9">
        <v>58</v>
      </c>
      <c s="7" t="n" r="K9">
        <v>-58</v>
      </c>
    </row>
    <row spans="1:18" r="10">
      <c s="4" t="s" r="A10">
        <v>149</v>
      </c>
      <c s="5" t="n" r="I10">
        <v>-66000</v>
      </c>
    </row>
    <row spans="1:18" r="11">
      <c s="4" t="s" r="A11">
        <v>150</v>
      </c>
      <c s="5" t="n" r="C11">
        <v>7474</v>
      </c>
      <c s="5" t="n" r="G11">
        <v>7474</v>
      </c>
      <c s="7" t="n" r="I11">
        <v>10</v>
      </c>
      <c s="5" t="n" r="L11">
        <v>7464</v>
      </c>
    </row>
    <row spans="1:18" r="12">
      <c s="4" t="s" r="A12">
        <v>49</v>
      </c>
      <c s="4" t="s" r="B12">
        <v>151</v>
      </c>
      <c s="5" t="n" r="C12">
        <v>-56153</v>
      </c>
      <c s="5" t="n" r="G12">
        <v>-10681</v>
      </c>
      <c s="5" t="n" r="M12">
        <v>-10681</v>
      </c>
      <c s="5" t="n" r="O12">
        <v>-45472</v>
      </c>
      <c s="5" t="n" r="Q12">
        <v>-45472</v>
      </c>
    </row>
    <row spans="1:18" r="13">
      <c s="4" t="s" r="A13">
        <v>152</v>
      </c>
      <c s="5" t="n" r="C13">
        <v>-33910</v>
      </c>
      <c s="5" t="n" r="G13">
        <v>-33910</v>
      </c>
      <c s="5" t="n" r="L13">
        <v>-33910</v>
      </c>
    </row>
    <row spans="1:18" r="14">
      <c s="4" t="s" r="A14">
        <v>153</v>
      </c>
      <c s="5" t="n" r="C14">
        <v>104546</v>
      </c>
      <c s="5" t="n" r="O14">
        <v>104546</v>
      </c>
      <c s="5" t="n" r="P14">
        <v>104546</v>
      </c>
    </row>
    <row spans="1:18" r="15">
      <c s="4" t="s" r="A15">
        <v>154</v>
      </c>
      <c s="5" t="n" r="C15">
        <v>-54694</v>
      </c>
      <c s="5" t="n" r="O15">
        <v>-54694</v>
      </c>
      <c s="5" t="n" r="P15">
        <v>-54694</v>
      </c>
    </row>
    <row spans="1:18" r="16">
      <c s="4" t="s" r="A16">
        <v>155</v>
      </c>
      <c s="5" t="n" r="C16">
        <v>99384</v>
      </c>
      <c s="5" t="n" r="G16">
        <v>45053</v>
      </c>
      <c s="5" t="n" r="L16">
        <v>45053</v>
      </c>
      <c s="5" t="n" r="O16">
        <v>54331</v>
      </c>
      <c s="5" t="n" r="P16">
        <v>54331</v>
      </c>
    </row>
    <row spans="1:18" r="17">
      <c s="4" t="s" r="A17">
        <v>156</v>
      </c>
      <c s="5" t="n" r="C17">
        <v>1964</v>
      </c>
      <c s="5" t="n" r="G17">
        <v>851</v>
      </c>
      <c s="5" t="n" r="N17">
        <v>851</v>
      </c>
      <c s="5" t="n" r="O17">
        <v>1113</v>
      </c>
      <c s="5" t="n" r="R17">
        <v>1113</v>
      </c>
    </row>
    <row spans="1:18" r="18">
      <c s="4" t="s" r="A18">
        <v>157</v>
      </c>
      <c s="5" t="n" r="C18">
        <v>33237</v>
      </c>
      <c s="5" t="n" r="O18">
        <v>33237</v>
      </c>
      <c s="5" t="n" r="P18">
        <v>33237</v>
      </c>
    </row>
    <row spans="1:18" r="19">
      <c s="4" t="s" r="A19">
        <v>158</v>
      </c>
      <c s="5" t="n" r="C19">
        <v>-47153</v>
      </c>
      <c s="5" t="n" r="O19">
        <v>-47153</v>
      </c>
      <c s="5" t="n" r="P19">
        <v>-47153</v>
      </c>
    </row>
    <row spans="1:18" r="20">
      <c s="4" t="s" r="A20">
        <v>159</v>
      </c>
      <c s="7" t="n" r="C20">
        <v>163046</v>
      </c>
      <c s="5" t="n" r="G20">
        <v>-163046</v>
      </c>
      <c s="5" t="n" r="L20">
        <v>-163046</v>
      </c>
      <c s="5" t="n" r="O20">
        <v>163046</v>
      </c>
      <c s="5" t="n" r="P20">
        <v>163046</v>
      </c>
    </row>
    <row spans="1:18" r="21">
      <c s="4" t="s" r="A21">
        <v>160</v>
      </c>
      <c s="5" t="n" r="C21">
        <v>0</v>
      </c>
      <c s="5" t="n" r="H21">
        <v>0</v>
      </c>
    </row>
    <row spans="1:18" r="22">
      <c s="4" t="s" r="A22">
        <v>161</v>
      </c>
      <c s="7" t="n" r="C22">
        <v>2492226</v>
      </c>
      <c s="7" t="n" r="G22">
        <v>1238743</v>
      </c>
      <c s="7" t="n" r="H22">
        <v>0</v>
      </c>
      <c s="7" t="n" r="I22">
        <v>773</v>
      </c>
      <c s="7" t="n" r="J22">
        <v>604</v>
      </c>
      <c s="7" t="n" r="K22">
        <v>0</v>
      </c>
      <c s="7" t="n" r="L22">
        <v>1274450</v>
      </c>
      <c s="7" t="n" r="M22">
        <v>-36298</v>
      </c>
      <c s="7" t="n" r="N22">
        <v>-786</v>
      </c>
      <c s="7" t="n" r="O22">
        <v>1253483</v>
      </c>
      <c s="7" t="n" r="P22">
        <v>1346122</v>
      </c>
      <c s="7" t="n" r="Q22">
        <v>-89923</v>
      </c>
      <c s="7" t="n" r="R22">
        <v>-2716</v>
      </c>
    </row>
    <row spans="1:18" r="23">
      <c s="4" t="s" r="A23">
        <v>162</v>
      </c>
      <c s="5" t="n" r="C23">
        <v>140268344</v>
      </c>
      <c s="5" t="n" r="D23">
        <v>79904000</v>
      </c>
      <c s="5" t="n" r="E23">
        <v>60364000</v>
      </c>
      <c s="5" t="n" r="F23">
        <v>0</v>
      </c>
      <c s="5" t="n" r="I23">
        <v>79904000</v>
      </c>
      <c s="5" t="n" r="J23">
        <v>60364000</v>
      </c>
      <c s="5" t="n" r="K23">
        <v>0</v>
      </c>
    </row>
    <row spans="1:18" r="24">
      <c t="n" r="A24"/>
    </row>
    <row spans="1:18" r="25">
      <c s="4" t="s" r="A25">
        <v>151</v>
      </c>
      <c s="4" t="s" r="B25">
        <v>163</v>
      </c>
    </row>
  </sheetData>
  <mergeCells count="3">
    <mergeCell ref="A1:B1"/>
    <mergeCell ref="A24:Q24"/>
    <mergeCell ref="B25:Q2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0"/>
    <col customWidth="1" max="3" min="3" width="24"/>
    <col customWidth="1" max="4" min="4" width="24"/>
    <col customWidth="1" max="5" min="5" width="20"/>
    <col customWidth="1" max="6" min="6" width="24"/>
    <col customWidth="1" max="7" min="7" width="24"/>
  </cols>
  <sheetData>
    <row spans="1:7" r="1">
      <c s="1" t="s" r="A1">
        <v>611</v>
      </c>
      <c s="2" t="s" r="B1">
        <v>612</v>
      </c>
      <c s="2" t="s" r="C1">
        <v>613</v>
      </c>
      <c s="2" t="s" r="D1">
        <v>614</v>
      </c>
      <c s="2" t="s" r="E1">
        <v>615</v>
      </c>
      <c s="2" t="s" r="F1">
        <v>616</v>
      </c>
      <c s="2" t="s" r="G1">
        <v>617</v>
      </c>
    </row>
    <row spans="1:7" r="2">
      <c s="4" t="s" r="A2">
        <v>591</v>
      </c>
    </row>
    <row spans="1:7" r="3">
      <c s="3" t="s" r="A3">
        <v>618</v>
      </c>
    </row>
    <row spans="1:7" r="4">
      <c s="4" t="s" r="A4">
        <v>619</v>
      </c>
      <c s="7" t="n" r="C4">
        <v>48206</v>
      </c>
      <c s="7" t="n" r="F4">
        <v>349213</v>
      </c>
    </row>
    <row spans="1:7" r="5">
      <c s="4" t="s" r="A5">
        <v>620</v>
      </c>
    </row>
    <row spans="1:7" r="6">
      <c s="3" t="s" r="A6">
        <v>618</v>
      </c>
    </row>
    <row spans="1:7" r="7">
      <c s="4" t="s" r="A7">
        <v>619</v>
      </c>
      <c s="7" t="n" r="C7">
        <v>16538</v>
      </c>
      <c s="7" t="n" r="F7">
        <v>16861</v>
      </c>
    </row>
    <row spans="1:7" r="8">
      <c s="4" t="s" r="A8">
        <v>621</v>
      </c>
    </row>
    <row spans="1:7" r="9">
      <c s="3" t="s" r="A9">
        <v>618</v>
      </c>
    </row>
    <row spans="1:7" r="10">
      <c s="4" t="s" r="A10">
        <v>619</v>
      </c>
      <c s="13" t="n" r="B10">
        <v>50275</v>
      </c>
      <c s="14" t="n" r="D10">
        <v>112206</v>
      </c>
      <c s="13" t="n" r="E10">
        <v>25415</v>
      </c>
      <c s="14" t="n" r="G10">
        <v>58710</v>
      </c>
    </row>
    <row spans="1:7" r="11">
      <c s="4" t="s" r="A11">
        <v>622</v>
      </c>
    </row>
    <row spans="1:7" r="12">
      <c s="3" t="s" r="A12">
        <v>618</v>
      </c>
    </row>
    <row spans="1:7" r="13">
      <c s="4" t="s" r="A13">
        <v>623</v>
      </c>
      <c s="5" t="n" r="B13">
        <v>2027</v>
      </c>
      <c s="5" t="n" r="C13">
        <v>2027</v>
      </c>
      <c s="5" t="n" r="D13">
        <v>2027</v>
      </c>
      <c s="5" t="n" r="E13">
        <v>0</v>
      </c>
      <c s="5" t="n" r="F13">
        <v>0</v>
      </c>
      <c s="5" t="n" r="G13">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24</v>
      </c>
      <c s="2" t="s" r="B1">
        <v>26</v>
      </c>
      <c s="2" t="s" r="D1">
        <v>1</v>
      </c>
    </row>
    <row spans="1:5" r="2">
      <c s="2" t="s" r="B2">
        <v>2</v>
      </c>
      <c s="2" t="s" r="C2">
        <v>27</v>
      </c>
      <c s="2" t="s" r="D2">
        <v>2</v>
      </c>
      <c s="2" t="s" r="E2">
        <v>27</v>
      </c>
    </row>
    <row spans="1:5" r="3">
      <c s="4" t="s" r="A3">
        <v>625</v>
      </c>
    </row>
    <row spans="1:5" r="4">
      <c s="3" t="s" r="A4">
        <v>618</v>
      </c>
    </row>
    <row spans="1:5" r="5">
      <c s="4" t="s" r="A5">
        <v>626</v>
      </c>
      <c s="7" t="n" r="B5">
        <v>-277</v>
      </c>
      <c s="7" t="n" r="C5">
        <v>153</v>
      </c>
      <c s="7" t="n" r="D5">
        <v>-41</v>
      </c>
      <c s="7" t="n" r="E5">
        <v>723</v>
      </c>
    </row>
    <row spans="1:5" r="6">
      <c s="4" t="s" r="A6">
        <v>627</v>
      </c>
    </row>
    <row spans="1:5" r="7">
      <c s="3" t="s" r="A7">
        <v>618</v>
      </c>
    </row>
    <row spans="1:5" r="8">
      <c s="4" t="s" r="A8">
        <v>626</v>
      </c>
      <c s="5" t="n" r="B8">
        <v>2763</v>
      </c>
      <c s="5" t="n" r="C8">
        <v>902</v>
      </c>
      <c s="5" t="n" r="D8">
        <v>2860</v>
      </c>
      <c s="5" t="n" r="E8">
        <v>902</v>
      </c>
    </row>
    <row spans="1:5" r="9">
      <c s="4" t="s" r="A9">
        <v>628</v>
      </c>
    </row>
    <row spans="1:5" r="10">
      <c s="3" t="s" r="A10">
        <v>618</v>
      </c>
    </row>
    <row spans="1:5" r="11">
      <c s="4" t="s" r="A11">
        <v>626</v>
      </c>
      <c s="7" t="n" r="B11">
        <v>-6021</v>
      </c>
      <c s="7" t="n" r="C11">
        <v>0</v>
      </c>
      <c s="7" t="n" r="D11">
        <v>-1762</v>
      </c>
      <c s="7" t="n" r="E11">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29</v>
      </c>
      <c s="2" t="s" r="B1">
        <v>26</v>
      </c>
      <c s="2" t="s" r="D1">
        <v>1</v>
      </c>
    </row>
    <row spans="1:5" r="2">
      <c s="2" t="s" r="B2">
        <v>2</v>
      </c>
      <c s="2" t="s" r="C2">
        <v>27</v>
      </c>
      <c s="2" t="s" r="D2">
        <v>2</v>
      </c>
      <c s="2" t="s" r="E2">
        <v>27</v>
      </c>
    </row>
    <row spans="1:5" r="3">
      <c s="3" t="s" r="A3">
        <v>618</v>
      </c>
    </row>
    <row spans="1:5" r="4">
      <c s="4" t="s" r="A4">
        <v>630</v>
      </c>
      <c s="7" t="n" r="B4">
        <v>-428</v>
      </c>
      <c s="7" t="n" r="C4">
        <v>0</v>
      </c>
      <c s="7" t="n" r="D4">
        <v>1820</v>
      </c>
      <c s="7" t="n" r="E4">
        <v>0</v>
      </c>
    </row>
    <row spans="1:5" r="5">
      <c s="4" t="s" r="A5">
        <v>631</v>
      </c>
      <c s="5" t="n" r="B5">
        <v>350</v>
      </c>
      <c s="5" t="n" r="C5">
        <v>0</v>
      </c>
      <c s="5" t="n" r="D5">
        <v>3207</v>
      </c>
      <c s="5" t="n" r="E5">
        <v>0</v>
      </c>
    </row>
    <row spans="1:5" r="6">
      <c s="4" t="s" r="A6">
        <v>632</v>
      </c>
      <c s="7" t="n" r="B6">
        <v>0</v>
      </c>
      <c s="7" t="n" r="C6">
        <v>0</v>
      </c>
      <c s="7" t="n" r="D6">
        <v>0</v>
      </c>
      <c s="7" t="n" r="E6">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633</v>
      </c>
      <c s="2" t="s" r="B1">
        <v>2</v>
      </c>
      <c s="2" t="s" r="C1">
        <v>73</v>
      </c>
    </row>
    <row spans="1:3" r="2">
      <c s="4" t="s" r="A2">
        <v>634</v>
      </c>
    </row>
    <row spans="1:3" r="3">
      <c s="3" t="s" r="A3">
        <v>635</v>
      </c>
    </row>
    <row spans="1:3" r="4">
      <c s="4" t="s" r="A4">
        <v>636</v>
      </c>
      <c s="7" t="n" r="B4">
        <v>18</v>
      </c>
      <c s="7" t="n" r="C4">
        <v>0</v>
      </c>
    </row>
    <row spans="1:3" r="5">
      <c s="4" t="s" r="A5">
        <v>637</v>
      </c>
    </row>
    <row spans="1:3" r="6">
      <c s="3" t="s" r="A6">
        <v>635</v>
      </c>
    </row>
    <row spans="1:3" r="7">
      <c s="4" t="s" r="A7">
        <v>638</v>
      </c>
      <c s="10" t="n" r="B7">
        <v>0.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9</v>
      </c>
      <c s="2" t="s" r="B1">
        <v>2</v>
      </c>
      <c s="2" t="s" r="C1">
        <v>73</v>
      </c>
    </row>
    <row spans="1:3" r="2">
      <c s="3" t="s" r="A2">
        <v>441</v>
      </c>
    </row>
    <row spans="1:3" r="3">
      <c s="4" t="s" r="A3">
        <v>640</v>
      </c>
      <c s="7" t="n" r="B3">
        <v>2266910</v>
      </c>
      <c s="7" t="n" r="C3">
        <v>1696689</v>
      </c>
    </row>
    <row spans="1:3" r="4">
      <c s="3" t="s" r="A4">
        <v>641</v>
      </c>
    </row>
    <row spans="1:3" r="5">
      <c s="4" t="s" r="A5">
        <v>584</v>
      </c>
      <c s="5" t="n" r="B5">
        <v>45716</v>
      </c>
      <c s="5" t="n" r="C5">
        <v>1811</v>
      </c>
    </row>
    <row spans="1:3" r="6">
      <c s="4" t="s" r="A6">
        <v>587</v>
      </c>
      <c s="5" t="n" r="B6">
        <v>6488</v>
      </c>
      <c s="5" t="n" r="C6">
        <v>3889</v>
      </c>
    </row>
    <row spans="1:3" r="7">
      <c s="4" t="s" r="A7">
        <v>642</v>
      </c>
    </row>
    <row spans="1:3" r="8">
      <c s="3" t="s" r="A8">
        <v>641</v>
      </c>
    </row>
    <row spans="1:3" r="9">
      <c s="4" t="s" r="A9">
        <v>584</v>
      </c>
      <c s="5" t="n" r="B9">
        <v>44931</v>
      </c>
      <c s="5" t="n" r="C9">
        <v>1811</v>
      </c>
    </row>
    <row spans="1:3" r="10">
      <c s="4" t="s" r="A10">
        <v>587</v>
      </c>
      <c s="5" t="n" r="B10">
        <v>5703</v>
      </c>
      <c s="5" t="n" r="C10">
        <v>3889</v>
      </c>
    </row>
    <row spans="1:3" r="11">
      <c s="4" t="s" r="A11">
        <v>643</v>
      </c>
    </row>
    <row spans="1:3" r="12">
      <c s="3" t="s" r="A12">
        <v>641</v>
      </c>
    </row>
    <row spans="1:3" r="13">
      <c s="4" t="s" r="A13">
        <v>587</v>
      </c>
      <c s="5" t="n" r="B13">
        <v>1509</v>
      </c>
      <c s="5" t="n" r="C13">
        <v>3204</v>
      </c>
    </row>
    <row spans="1:3" r="14">
      <c s="4" t="s" r="A14">
        <v>644</v>
      </c>
    </row>
    <row spans="1:3" r="15">
      <c s="3" t="s" r="A15">
        <v>641</v>
      </c>
    </row>
    <row spans="1:3" r="16">
      <c s="4" t="s" r="A16">
        <v>584</v>
      </c>
      <c s="5" t="n" r="B16">
        <v>1990</v>
      </c>
      <c s="5" t="n" r="C16">
        <v>1811</v>
      </c>
    </row>
    <row spans="1:3" r="17">
      <c s="4" t="s" r="A17">
        <v>587</v>
      </c>
      <c s="5" t="n" r="B17">
        <v>4194</v>
      </c>
      <c s="5" t="n" r="C17">
        <v>685</v>
      </c>
    </row>
    <row spans="1:3" r="18">
      <c s="4" t="s" r="A18">
        <v>645</v>
      </c>
    </row>
    <row spans="1:3" r="19">
      <c s="3" t="s" r="A19">
        <v>641</v>
      </c>
    </row>
    <row spans="1:3" r="20">
      <c s="4" t="s" r="A20">
        <v>584</v>
      </c>
      <c s="5" t="n" r="B20">
        <v>42941</v>
      </c>
      <c s="5" t="n" r="C20">
        <v>0</v>
      </c>
    </row>
    <row spans="1:3" r="21">
      <c s="4" t="s" r="A21">
        <v>646</v>
      </c>
    </row>
    <row spans="1:3" r="22">
      <c s="3" t="s" r="A22">
        <v>641</v>
      </c>
    </row>
    <row spans="1:3" r="23">
      <c s="4" t="s" r="A23">
        <v>584</v>
      </c>
      <c s="5" t="n" r="B23">
        <v>0</v>
      </c>
      <c s="5" t="n" r="C23">
        <v>0</v>
      </c>
    </row>
    <row spans="1:3" r="24">
      <c s="4" t="s" r="A24">
        <v>587</v>
      </c>
      <c s="5" t="n" r="B24">
        <v>0</v>
      </c>
      <c s="5" t="n" r="C24">
        <v>0</v>
      </c>
    </row>
    <row spans="1:3" r="25">
      <c s="4" t="s" r="A25">
        <v>647</v>
      </c>
    </row>
    <row spans="1:3" r="26">
      <c s="3" t="s" r="A26">
        <v>641</v>
      </c>
    </row>
    <row spans="1:3" r="27">
      <c s="4" t="s" r="A27">
        <v>587</v>
      </c>
      <c s="5" t="n" r="B27">
        <v>0</v>
      </c>
      <c s="5" t="n" r="C27">
        <v>0</v>
      </c>
    </row>
    <row spans="1:3" r="28">
      <c s="4" t="s" r="A28">
        <v>648</v>
      </c>
    </row>
    <row spans="1:3" r="29">
      <c s="3" t="s" r="A29">
        <v>641</v>
      </c>
    </row>
    <row spans="1:3" r="30">
      <c s="4" t="s" r="A30">
        <v>584</v>
      </c>
      <c s="5" t="n" r="B30">
        <v>0</v>
      </c>
      <c s="5" t="n" r="C30">
        <v>0</v>
      </c>
    </row>
    <row spans="1:3" r="31">
      <c s="4" t="s" r="A31">
        <v>587</v>
      </c>
      <c s="5" t="n" r="B31">
        <v>0</v>
      </c>
      <c s="5" t="n" r="C31">
        <v>0</v>
      </c>
    </row>
    <row spans="1:3" r="32">
      <c s="4" t="s" r="A32">
        <v>649</v>
      </c>
    </row>
    <row spans="1:3" r="33">
      <c s="3" t="s" r="A33">
        <v>641</v>
      </c>
    </row>
    <row spans="1:3" r="34">
      <c s="4" t="s" r="A34">
        <v>584</v>
      </c>
      <c s="5" t="n" r="B34">
        <v>0</v>
      </c>
      <c s="5" t="n" r="C34">
        <v>0</v>
      </c>
    </row>
    <row spans="1:3" r="35">
      <c s="15" t="n" r="A35">
        <v>2</v>
      </c>
    </row>
    <row spans="1:3" r="36">
      <c s="3" t="s" r="A36">
        <v>441</v>
      </c>
    </row>
    <row spans="1:3" r="37">
      <c s="4" t="s" r="A37">
        <v>650</v>
      </c>
      <c s="5" t="n" r="B37">
        <v>2311441</v>
      </c>
      <c s="5" t="n" r="C37">
        <v>1704706</v>
      </c>
    </row>
    <row spans="1:3" r="38">
      <c s="4" t="s" r="A38">
        <v>651</v>
      </c>
    </row>
    <row spans="1:3" r="39">
      <c s="3" t="s" r="A39">
        <v>641</v>
      </c>
    </row>
    <row spans="1:3" r="40">
      <c s="4" t="s" r="A40">
        <v>584</v>
      </c>
      <c s="5" t="n" r="B40">
        <v>44931</v>
      </c>
      <c s="5" t="n" r="C40">
        <v>1811</v>
      </c>
    </row>
    <row spans="1:3" r="41">
      <c s="4" t="s" r="A41">
        <v>587</v>
      </c>
      <c s="5" t="n" r="B41">
        <v>5703</v>
      </c>
      <c s="5" t="n" r="C41">
        <v>3889</v>
      </c>
    </row>
    <row spans="1:3" r="42">
      <c s="4" t="s" r="A42">
        <v>652</v>
      </c>
    </row>
    <row spans="1:3" r="43">
      <c s="3" t="s" r="A43">
        <v>641</v>
      </c>
    </row>
    <row spans="1:3" r="44">
      <c s="4" t="s" r="A44">
        <v>587</v>
      </c>
      <c s="5" t="n" r="B44">
        <v>1509</v>
      </c>
      <c s="5" t="n" r="C44">
        <v>3204</v>
      </c>
    </row>
    <row spans="1:3" r="45">
      <c s="4" t="s" r="A45">
        <v>653</v>
      </c>
    </row>
    <row spans="1:3" r="46">
      <c s="3" t="s" r="A46">
        <v>641</v>
      </c>
    </row>
    <row spans="1:3" r="47">
      <c s="4" t="s" r="A47">
        <v>584</v>
      </c>
      <c s="5" t="n" r="B47">
        <v>1990</v>
      </c>
      <c s="5" t="n" r="C47">
        <v>1811</v>
      </c>
    </row>
    <row spans="1:3" r="48">
      <c s="4" t="s" r="A48">
        <v>587</v>
      </c>
      <c s="5" t="n" r="B48">
        <v>4194</v>
      </c>
      <c s="5" t="n" r="C48">
        <v>685</v>
      </c>
    </row>
    <row spans="1:3" r="49">
      <c s="4" t="s" r="A49">
        <v>654</v>
      </c>
    </row>
    <row spans="1:3" r="50">
      <c s="3" t="s" r="A50">
        <v>641</v>
      </c>
    </row>
    <row spans="1:3" r="51">
      <c s="4" t="s" r="A51">
        <v>584</v>
      </c>
      <c s="5" t="n" r="B51">
        <v>42941</v>
      </c>
      <c s="5" t="n" r="C51">
        <v>0</v>
      </c>
    </row>
    <row spans="1:3" r="52">
      <c s="4" t="s" r="A52">
        <v>655</v>
      </c>
    </row>
    <row spans="1:3" r="53">
      <c s="3" t="s" r="A53">
        <v>641</v>
      </c>
    </row>
    <row spans="1:3" r="54">
      <c s="4" t="s" r="A54">
        <v>584</v>
      </c>
      <c s="5" t="n" r="B54">
        <v>0</v>
      </c>
      <c s="5" t="n" r="C54">
        <v>0</v>
      </c>
    </row>
    <row spans="1:3" r="55">
      <c s="4" t="s" r="A55">
        <v>587</v>
      </c>
      <c s="5" t="n" r="B55">
        <v>0</v>
      </c>
      <c s="5" t="n" r="C55">
        <v>0</v>
      </c>
    </row>
    <row spans="1:3" r="56">
      <c s="4" t="s" r="A56">
        <v>656</v>
      </c>
    </row>
    <row spans="1:3" r="57">
      <c s="3" t="s" r="A57">
        <v>641</v>
      </c>
    </row>
    <row spans="1:3" r="58">
      <c s="4" t="s" r="A58">
        <v>587</v>
      </c>
      <c s="5" t="n" r="B58">
        <v>0</v>
      </c>
      <c s="5" t="n" r="C58">
        <v>0</v>
      </c>
    </row>
    <row spans="1:3" r="59">
      <c s="4" t="s" r="A59">
        <v>657</v>
      </c>
    </row>
    <row spans="1:3" r="60">
      <c s="3" t="s" r="A60">
        <v>641</v>
      </c>
    </row>
    <row spans="1:3" r="61">
      <c s="4" t="s" r="A61">
        <v>584</v>
      </c>
      <c s="5" t="n" r="B61">
        <v>0</v>
      </c>
      <c s="5" t="n" r="C61">
        <v>0</v>
      </c>
    </row>
    <row spans="1:3" r="62">
      <c s="4" t="s" r="A62">
        <v>587</v>
      </c>
      <c s="5" t="n" r="B62">
        <v>0</v>
      </c>
      <c s="5" t="n" r="C62">
        <v>0</v>
      </c>
    </row>
    <row spans="1:3" r="63">
      <c s="4" t="s" r="A63">
        <v>658</v>
      </c>
    </row>
    <row spans="1:3" r="64">
      <c s="3" t="s" r="A64">
        <v>641</v>
      </c>
    </row>
    <row spans="1:3" r="65">
      <c s="4" t="s" r="A65">
        <v>584</v>
      </c>
      <c s="7" t="n" r="B65">
        <v>0</v>
      </c>
      <c s="7" t="n" r="C65">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659</v>
      </c>
      <c s="2" t="s" r="B1">
        <v>660</v>
      </c>
      <c s="2" t="s" r="C1">
        <v>661</v>
      </c>
      <c s="2" t="s" r="D1">
        <v>2</v>
      </c>
      <c s="2" t="s" r="E1">
        <v>27</v>
      </c>
      <c s="2" t="s" r="F1">
        <v>662</v>
      </c>
    </row>
    <row spans="1:6" r="2">
      <c s="3" t="s" r="A2">
        <v>663</v>
      </c>
    </row>
    <row spans="1:6" r="3">
      <c s="4" t="s" r="A3">
        <v>188</v>
      </c>
      <c s="7" t="n" r="D3">
        <v>921610</v>
      </c>
      <c s="7" t="n" r="E3">
        <v>0</v>
      </c>
    </row>
    <row spans="1:6" r="4">
      <c s="4" t="s" r="A4">
        <v>664</v>
      </c>
      <c s="4" t="s" r="D4">
        <v>576</v>
      </c>
    </row>
    <row spans="1:6" r="5">
      <c s="4" t="s" r="A5">
        <v>579</v>
      </c>
    </row>
    <row spans="1:6" r="6">
      <c s="3" t="s" r="A6">
        <v>663</v>
      </c>
    </row>
    <row spans="1:6" r="7">
      <c s="4" t="s" r="A7">
        <v>580</v>
      </c>
      <c s="4" t="s" r="D7">
        <v>581</v>
      </c>
    </row>
    <row spans="1:6" r="8">
      <c s="4" t="s" r="A8">
        <v>21</v>
      </c>
    </row>
    <row spans="1:6" r="9">
      <c s="3" t="s" r="A9">
        <v>663</v>
      </c>
    </row>
    <row spans="1:6" r="10">
      <c s="4" t="s" r="A10">
        <v>665</v>
      </c>
      <c s="5" t="n" r="B10">
        <v>18112500</v>
      </c>
      <c s="5" t="n" r="C10">
        <v>13800000</v>
      </c>
    </row>
    <row spans="1:6" r="11">
      <c s="4" t="s" r="A11">
        <v>188</v>
      </c>
      <c s="7" t="n" r="B11">
        <v>667600</v>
      </c>
      <c s="7" t="n" r="C11">
        <v>390600</v>
      </c>
    </row>
    <row spans="1:6" r="12">
      <c s="4" t="s" r="A12">
        <v>666</v>
      </c>
      <c s="16" t="n" r="F12">
        <v>0.325</v>
      </c>
    </row>
    <row spans="1:6" r="13">
      <c s="4" t="s" r="A13">
        <v>667</v>
      </c>
      <c s="8" t="n" r="F13">
        <v>1.3</v>
      </c>
    </row>
    <row spans="1:6" r="14">
      <c s="4" t="s" r="A14">
        <v>668</v>
      </c>
    </row>
    <row spans="1:6" r="15">
      <c s="3" t="s" r="A15">
        <v>663</v>
      </c>
    </row>
    <row spans="1:6" r="16">
      <c s="4" t="s" r="A16">
        <v>665</v>
      </c>
      <c s="5" t="n" r="B16">
        <v>2362500</v>
      </c>
      <c s="5" t="n" r="C16">
        <v>1800000</v>
      </c>
    </row>
    <row spans="1:6" r="17">
      <c s="4" t="s" r="A17">
        <v>23</v>
      </c>
    </row>
    <row spans="1:6" r="18">
      <c s="3" t="s" r="A18">
        <v>663</v>
      </c>
    </row>
    <row spans="1:6" r="19">
      <c s="4" t="s" r="A19">
        <v>669</v>
      </c>
      <c s="7" t="n" r="B19">
        <v>87100</v>
      </c>
      <c s="7" t="n" r="C19">
        <v>50900</v>
      </c>
    </row>
    <row spans="1:6" r="20">
      <c s="4" t="s" r="A20">
        <v>670</v>
      </c>
      <c s="5" t="n" r="B20">
        <v>2362500</v>
      </c>
      <c s="5" t="n" r="C20">
        <v>18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s>
  <sheetData>
    <row spans="1:4" r="1">
      <c s="1" t="s" r="A1">
        <v>671</v>
      </c>
      <c s="2" t="s" r="B1">
        <v>26</v>
      </c>
      <c s="2" t="s" r="C1">
        <v>1</v>
      </c>
    </row>
    <row spans="1:4" r="2">
      <c s="2" t="s" r="B2">
        <v>2</v>
      </c>
      <c s="2" t="s" r="C2">
        <v>2</v>
      </c>
      <c s="2" t="s" r="D2">
        <v>73</v>
      </c>
    </row>
    <row spans="1:4" r="3">
      <c s="3" t="s" r="A3">
        <v>663</v>
      </c>
    </row>
    <row spans="1:4" r="4">
      <c s="4" t="s" r="A4">
        <v>672</v>
      </c>
      <c s="5" t="n" r="B4">
        <v>140268344</v>
      </c>
      <c s="5" t="n" r="C4">
        <v>140268344</v>
      </c>
    </row>
    <row spans="1:4" r="5">
      <c s="4" t="s" r="A5">
        <v>673</v>
      </c>
    </row>
    <row spans="1:4" r="6">
      <c s="3" t="s" r="A6">
        <v>663</v>
      </c>
    </row>
    <row spans="1:4" r="7">
      <c s="4" t="s" r="A7">
        <v>674</v>
      </c>
      <c s="5" t="n" r="B7">
        <v>2445464</v>
      </c>
      <c s="5" t="n" r="C7">
        <v>2445464</v>
      </c>
    </row>
    <row spans="1:4" r="8">
      <c s="4" t="s" r="A8">
        <v>21</v>
      </c>
    </row>
    <row spans="1:4" r="9">
      <c s="3" t="s" r="A9">
        <v>663</v>
      </c>
    </row>
    <row spans="1:4" r="10">
      <c s="4" t="s" r="A10">
        <v>672</v>
      </c>
      <c s="5" t="n" r="B10">
        <v>79904000</v>
      </c>
      <c s="5" t="n" r="C10">
        <v>79904000</v>
      </c>
      <c s="5" t="n" r="D10">
        <v>42218000</v>
      </c>
    </row>
    <row spans="1:4" r="11">
      <c s="4" t="s" r="A11">
        <v>23</v>
      </c>
    </row>
    <row spans="1:4" r="12">
      <c s="3" t="s" r="A12">
        <v>663</v>
      </c>
    </row>
    <row spans="1:4" r="13">
      <c s="4" t="s" r="A13">
        <v>672</v>
      </c>
      <c s="5" t="n" r="B13">
        <v>60364000</v>
      </c>
      <c s="5" t="n" r="C13">
        <v>60364000</v>
      </c>
      <c s="5" t="n" r="D13">
        <v>64526000</v>
      </c>
    </row>
    <row spans="1:4" r="14">
      <c s="4" t="s" r="A14">
        <v>24</v>
      </c>
    </row>
    <row spans="1:4" r="15">
      <c s="3" t="s" r="A15">
        <v>663</v>
      </c>
    </row>
    <row spans="1:4" r="16">
      <c s="4" t="s" r="A16">
        <v>672</v>
      </c>
      <c s="5" t="n" r="B16">
        <v>0</v>
      </c>
      <c s="5" t="n" r="C16">
        <v>0</v>
      </c>
      <c s="5" t="n" r="D16">
        <v>5840000</v>
      </c>
    </row>
    <row spans="1:4" r="17">
      <c s="4" t="s" r="A17">
        <v>675</v>
      </c>
    </row>
    <row spans="1:4" r="18">
      <c s="3" t="s" r="A18">
        <v>663</v>
      </c>
    </row>
    <row spans="1:4" r="19">
      <c s="4" t="s" r="A19">
        <v>672</v>
      </c>
      <c s="5" t="n" r="B19">
        <v>79904190</v>
      </c>
      <c s="5" t="n" r="C19">
        <v>79904190</v>
      </c>
    </row>
    <row spans="1:4" r="20">
      <c s="4" t="s" r="A20">
        <v>676</v>
      </c>
    </row>
    <row spans="1:4" r="21">
      <c s="3" t="s" r="A21">
        <v>663</v>
      </c>
    </row>
    <row spans="1:4" r="22">
      <c s="4" t="s" r="A22">
        <v>672</v>
      </c>
      <c s="5" t="n" r="B22">
        <v>60364154</v>
      </c>
      <c s="5" t="n" r="C22">
        <v>60364154</v>
      </c>
    </row>
    <row spans="1:4" r="23">
      <c s="4" t="s" r="A23">
        <v>677</v>
      </c>
    </row>
    <row spans="1:4" r="24">
      <c s="3" t="s" r="A24">
        <v>663</v>
      </c>
    </row>
    <row spans="1:4" r="25">
      <c s="4" t="s" r="A25">
        <v>672</v>
      </c>
      <c s="5" t="n" r="B25">
        <v>0</v>
      </c>
      <c s="5" t="n" r="C25">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s="1" t="s" r="A1">
        <v>678</v>
      </c>
      <c s="2" t="s" r="B1">
        <v>128</v>
      </c>
      <c s="2" t="s" r="C1">
        <v>128</v>
      </c>
    </row>
    <row spans="1:3" r="2">
      <c s="3" t="s" r="A2">
        <v>679</v>
      </c>
    </row>
    <row spans="1:3" r="3">
      <c s="4" t="s" r="A3">
        <v>680</v>
      </c>
      <c s="8" t="n" r="B3">
        <v>37.98</v>
      </c>
      <c s="8" t="n" r="C3">
        <v>37.98</v>
      </c>
    </row>
    <row spans="1:3" r="4">
      <c s="4" t="s" r="A4">
        <v>681</v>
      </c>
      <c s="10" t="n" r="B4">
        <v>0.3</v>
      </c>
      <c s="10" t="n" r="C4">
        <v>0.3</v>
      </c>
    </row>
    <row spans="1:3" r="5">
      <c s="4" t="s" r="A5">
        <v>21</v>
      </c>
    </row>
    <row spans="1:3" r="6">
      <c s="3" t="s" r="A6">
        <v>679</v>
      </c>
    </row>
    <row spans="1:3" r="7">
      <c s="4" t="s" r="A7">
        <v>682</v>
      </c>
      <c s="5" t="n" r="B7">
        <v>1620398</v>
      </c>
      <c s="5" t="n" r="C7">
        <v>1620398</v>
      </c>
    </row>
    <row spans="1:3" r="8">
      <c s="4" t="s" r="A8">
        <v>683</v>
      </c>
    </row>
    <row spans="1:3" r="9">
      <c s="3" t="s" r="A9">
        <v>679</v>
      </c>
    </row>
    <row spans="1:3" r="10">
      <c s="4" t="s" r="A10">
        <v>684</v>
      </c>
      <c s="10" t="n" r="B10">
        <v>2.3</v>
      </c>
      <c s="10" t="n" r="C10">
        <v>7.5</v>
      </c>
    </row>
    <row spans="1:3" r="11">
      <c s="4" t="s" r="A11">
        <v>673</v>
      </c>
    </row>
    <row spans="1:3" r="12">
      <c s="3" t="s" r="A12">
        <v>679</v>
      </c>
    </row>
    <row spans="1:3" r="13">
      <c s="4" t="s" r="A13">
        <v>684</v>
      </c>
      <c s="9" t="n" r="B13">
        <v>0.1</v>
      </c>
      <c s="9" t="n" r="C13">
        <v>2.6</v>
      </c>
    </row>
    <row spans="1:3" r="14">
      <c s="4" t="s" r="A14">
        <v>685</v>
      </c>
      <c s="9" t="n" r="B14">
        <v>0.9</v>
      </c>
      <c s="10" t="n" r="C14">
        <v>0.9</v>
      </c>
    </row>
    <row spans="1:3" r="15">
      <c s="4" t="s" r="A15">
        <v>686</v>
      </c>
      <c s="4" t="s" r="C15">
        <v>687</v>
      </c>
    </row>
    <row spans="1:3" r="16">
      <c s="4" t="s" r="A16">
        <v>688</v>
      </c>
    </row>
    <row spans="1:3" r="17">
      <c s="3" t="s" r="A17">
        <v>679</v>
      </c>
    </row>
    <row spans="1:3" r="18">
      <c s="4" t="s" r="A18">
        <v>684</v>
      </c>
      <c s="9" t="n" r="B18">
        <v>2.1</v>
      </c>
      <c s="7" t="n" r="C18">
        <v>4</v>
      </c>
    </row>
    <row spans="1:3" r="19">
      <c s="4" t="s" r="A19">
        <v>685</v>
      </c>
      <c s="5" t="n" r="B19">
        <v>20</v>
      </c>
      <c s="7" t="n" r="C19">
        <v>20</v>
      </c>
    </row>
    <row spans="1:3" r="20">
      <c s="4" t="s" r="A20">
        <v>686</v>
      </c>
      <c s="4" t="s" r="C20">
        <v>689</v>
      </c>
    </row>
    <row spans="1:3" r="21">
      <c s="4" t="s" r="A21">
        <v>690</v>
      </c>
    </row>
    <row spans="1:3" r="22">
      <c s="3" t="s" r="A22">
        <v>679</v>
      </c>
    </row>
    <row spans="1:3" r="23">
      <c s="4" t="s" r="A23">
        <v>684</v>
      </c>
      <c s="9" t="n" r="B23">
        <v>1.7</v>
      </c>
      <c s="10" t="n" r="C23">
        <v>1.9</v>
      </c>
    </row>
    <row spans="1:3" r="24">
      <c s="4" t="s" r="A24">
        <v>691</v>
      </c>
    </row>
    <row spans="1:3" r="25">
      <c s="3" t="s" r="A25">
        <v>679</v>
      </c>
    </row>
    <row spans="1:3" r="26">
      <c s="4" t="s" r="A26">
        <v>684</v>
      </c>
      <c s="10" t="n" r="B26">
        <v>0.1</v>
      </c>
      <c s="10" t="n" r="C26">
        <v>0.2</v>
      </c>
    </row>
    <row spans="1:3" r="27">
      <c s="4" t="s" r="A27">
        <v>686</v>
      </c>
      <c s="4" t="s" r="C27">
        <v>69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0"/>
  </cols>
  <sheetData>
    <row spans="1:2" r="1">
      <c s="1" t="s" r="A1">
        <v>693</v>
      </c>
      <c s="2" t="s" r="B1">
        <v>128</v>
      </c>
    </row>
    <row spans="1:2" r="2">
      <c s="3" t="s" r="A2">
        <v>694</v>
      </c>
    </row>
    <row spans="1:2" r="3">
      <c s="4" t="s" r="A3">
        <v>695</v>
      </c>
      <c s="5" t="n" r="B3">
        <v>150000</v>
      </c>
    </row>
    <row spans="1:2" r="4">
      <c s="4" t="s" r="A4">
        <v>696</v>
      </c>
      <c s="8" t="n" r="B4">
        <v>29.31</v>
      </c>
    </row>
    <row spans="1:2" r="5">
      <c s="4" t="s" r="A5">
        <v>697</v>
      </c>
      <c s="5" t="n" r="B5">
        <v>0</v>
      </c>
    </row>
    <row spans="1:2" r="6">
      <c s="4" t="s" r="A6">
        <v>698</v>
      </c>
      <c s="7" t="n" r="B6">
        <v>0</v>
      </c>
    </row>
    <row spans="1:2" r="7">
      <c s="4" t="s" r="A7">
        <v>699</v>
      </c>
      <c s="7" t="n" r="B7">
        <v>1301</v>
      </c>
    </row>
    <row spans="1:2" r="8">
      <c s="4" t="s" r="A8">
        <v>700</v>
      </c>
      <c s="5" t="n" r="B8">
        <v>150000</v>
      </c>
    </row>
    <row spans="1:2" r="9">
      <c s="4" t="s" r="A9">
        <v>701</v>
      </c>
      <c s="8" t="n" r="B9">
        <v>29.31</v>
      </c>
    </row>
    <row spans="1:2" r="10">
      <c s="4" t="s" r="A10">
        <v>702</v>
      </c>
      <c s="5" t="n" r="B10">
        <v>37500</v>
      </c>
    </row>
    <row spans="1:2" r="11">
      <c s="4" t="s" r="A11">
        <v>703</v>
      </c>
      <c s="8" t="n" r="B11">
        <v>29.31</v>
      </c>
    </row>
    <row spans="1:2" r="12">
      <c s="4" t="s" r="A12">
        <v>704</v>
      </c>
      <c s="7" t="n" r="B12">
        <v>325</v>
      </c>
    </row>
    <row spans="1:2" r="13">
      <c s="4" t="s" r="A13">
        <v>673</v>
      </c>
    </row>
    <row spans="1:2" r="14">
      <c s="3" t="s" r="A14">
        <v>705</v>
      </c>
    </row>
    <row spans="1:2" r="15">
      <c s="4" t="s" r="A15">
        <v>706</v>
      </c>
      <c s="5" t="n" r="B15">
        <v>4876567</v>
      </c>
    </row>
    <row spans="1:2" r="16">
      <c s="4" t="s" r="A16">
        <v>707</v>
      </c>
      <c s="8" t="n" r="B16">
        <v>1.12</v>
      </c>
    </row>
    <row spans="1:2" r="17">
      <c s="4" t="s" r="A17">
        <v>708</v>
      </c>
      <c s="5" t="n" r="B17">
        <v>0</v>
      </c>
    </row>
    <row spans="1:2" r="18">
      <c s="4" t="s" r="A18">
        <v>709</v>
      </c>
      <c s="7" t="n" r="B18">
        <v>0</v>
      </c>
    </row>
    <row spans="1:2" r="19">
      <c s="4" t="s" r="A19">
        <v>710</v>
      </c>
      <c s="5" t="n" r="B19">
        <v>-132588</v>
      </c>
    </row>
    <row spans="1:2" r="20">
      <c s="4" t="s" r="A20">
        <v>711</v>
      </c>
      <c s="8" t="n" r="B20">
        <v>0.68</v>
      </c>
    </row>
    <row spans="1:2" r="21">
      <c s="4" t="s" r="A21">
        <v>712</v>
      </c>
      <c s="5" t="n" r="B21">
        <v>66294</v>
      </c>
    </row>
    <row spans="1:2" r="22">
      <c s="4" t="s" r="A22">
        <v>713</v>
      </c>
      <c s="8" t="n" r="B22">
        <v>35.05</v>
      </c>
    </row>
    <row spans="1:2" r="23">
      <c s="4" t="s" r="A23">
        <v>714</v>
      </c>
      <c s="5" t="n" r="B23">
        <v>4810273</v>
      </c>
    </row>
    <row spans="1:2" r="24">
      <c s="4" t="s" r="A24">
        <v>715</v>
      </c>
      <c s="8" t="n" r="B24">
        <v>1.6</v>
      </c>
    </row>
    <row spans="1:2" r="25">
      <c s="4" t="s" r="A25">
        <v>688</v>
      </c>
    </row>
    <row spans="1:2" r="26">
      <c s="3" t="s" r="A26">
        <v>705</v>
      </c>
    </row>
    <row spans="1:2" r="27">
      <c s="4" t="s" r="A27">
        <v>706</v>
      </c>
      <c s="5" t="n" r="B27">
        <v>825943</v>
      </c>
    </row>
    <row spans="1:2" r="28">
      <c s="4" t="s" r="A28">
        <v>707</v>
      </c>
      <c s="8" t="n" r="B28">
        <v>27.37</v>
      </c>
    </row>
    <row spans="1:2" r="29">
      <c s="4" t="s" r="A29">
        <v>708</v>
      </c>
      <c s="5" t="n" r="B29">
        <v>1180000</v>
      </c>
    </row>
    <row spans="1:2" r="30">
      <c s="4" t="s" r="A30">
        <v>709</v>
      </c>
      <c s="8" t="n" r="B30">
        <v>34.37</v>
      </c>
    </row>
    <row spans="1:2" r="31">
      <c s="4" t="s" r="A31">
        <v>714</v>
      </c>
      <c s="5" t="n" r="B31">
        <v>2005943</v>
      </c>
    </row>
    <row spans="1:2" r="32">
      <c s="4" t="s" r="A32">
        <v>715</v>
      </c>
      <c s="8" t="n" r="B32">
        <v>31.4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16</v>
      </c>
      <c s="2" t="s" r="B1">
        <v>26</v>
      </c>
      <c s="2" t="s" r="D1">
        <v>1</v>
      </c>
    </row>
    <row spans="1:5" r="2">
      <c s="2" t="s" r="B2">
        <v>2</v>
      </c>
      <c s="2" t="s" r="C2">
        <v>27</v>
      </c>
      <c s="2" t="s" r="D2">
        <v>2</v>
      </c>
      <c s="2" t="s" r="E2">
        <v>27</v>
      </c>
    </row>
    <row spans="1:5" r="3">
      <c s="3" t="s" r="A3">
        <v>717</v>
      </c>
    </row>
    <row spans="1:5" r="4">
      <c s="4" t="s" r="A4">
        <v>718</v>
      </c>
      <c s="7" t="n" r="B4">
        <v>17435</v>
      </c>
      <c s="7" t="n" r="C4">
        <v>0</v>
      </c>
      <c s="7" t="n" r="D4">
        <v>-10681</v>
      </c>
      <c s="7" t="n" r="E4">
        <v>0</v>
      </c>
    </row>
    <row spans="1:5" r="5">
      <c s="4" t="s" r="A5">
        <v>719</v>
      </c>
      <c s="5" t="n" r="B5">
        <v>-10635</v>
      </c>
      <c s="5" t="n" r="D5">
        <v>-10635</v>
      </c>
    </row>
    <row spans="1:5" r="6">
      <c s="4" t="s" r="A6">
        <v>720</v>
      </c>
      <c s="5" t="n" r="B6">
        <v>-20082</v>
      </c>
      <c s="5" t="n" r="D6">
        <v>-20082</v>
      </c>
    </row>
    <row spans="1:5" r="7">
      <c s="4" t="s" r="A7">
        <v>721</v>
      </c>
      <c s="7" t="n" r="B7">
        <v>-13282</v>
      </c>
      <c s="7" t="n" r="D7">
        <v>-41398</v>
      </c>
    </row>
    <row spans="1:5" r="8">
      <c s="4" t="s" r="A8">
        <v>722</v>
      </c>
      <c s="5" t="n" r="B8">
        <v>57961000</v>
      </c>
      <c s="5" t="n" r="D8">
        <v>53874000</v>
      </c>
    </row>
    <row spans="1:5" r="9">
      <c s="4" t="s" r="A9">
        <v>723</v>
      </c>
      <c s="8" t="n" r="B9">
        <v>0.33</v>
      </c>
      <c s="8" t="n" r="D9">
        <v>0.35</v>
      </c>
    </row>
    <row spans="1:5" r="10">
      <c s="4" t="s" r="A10">
        <v>724</v>
      </c>
      <c s="17" t="n" r="B10">
        <v>-0.23</v>
      </c>
      <c s="17" t="n" r="D10">
        <v>-0.76</v>
      </c>
    </row>
    <row spans="1:5" r="11">
      <c s="4" t="s" r="A11">
        <v>725</v>
      </c>
      <c s="8" t="n" r="B11">
        <v>0.1</v>
      </c>
      <c s="8" t="n" r="D11">
        <v>-0.41</v>
      </c>
    </row>
    <row spans="1:5" r="12">
      <c s="4" t="s" r="A12">
        <v>23</v>
      </c>
    </row>
    <row spans="1:5" r="13">
      <c s="3" t="s" r="A13">
        <v>726</v>
      </c>
    </row>
    <row spans="1:5" r="14">
      <c s="4" t="s" r="A14">
        <v>674</v>
      </c>
      <c s="5" t="n" r="B14">
        <v>60364154</v>
      </c>
      <c s="5" t="n" r="D14">
        <v>60364154</v>
      </c>
    </row>
    <row spans="1:5" r="15">
      <c s="4" t="s" r="A15">
        <v>673</v>
      </c>
    </row>
    <row spans="1:5" r="16">
      <c s="3" t="s" r="A16">
        <v>726</v>
      </c>
    </row>
    <row spans="1:5" r="17">
      <c s="4" t="s" r="A17">
        <v>674</v>
      </c>
      <c s="5" t="n" r="B17">
        <v>2445464</v>
      </c>
      <c s="5" t="n" r="D17">
        <v>2445464</v>
      </c>
    </row>
    <row spans="1:5" r="18">
      <c s="4" t="s" r="A18">
        <v>688</v>
      </c>
    </row>
    <row spans="1:5" r="19">
      <c s="3" t="s" r="A19">
        <v>726</v>
      </c>
    </row>
    <row spans="1:5" r="20">
      <c s="4" t="s" r="A20">
        <v>674</v>
      </c>
      <c s="5" t="n" r="B20">
        <v>2005943</v>
      </c>
      <c s="5" t="n" r="D20">
        <v>2005943</v>
      </c>
    </row>
    <row spans="1:5" r="21">
      <c s="4" t="s" r="A21">
        <v>727</v>
      </c>
    </row>
    <row spans="1:5" r="22">
      <c s="3" t="s" r="A22">
        <v>726</v>
      </c>
    </row>
    <row spans="1:5" r="23">
      <c s="4" t="s" r="A23">
        <v>674</v>
      </c>
      <c s="5" t="n" r="B23">
        <v>150000</v>
      </c>
      <c s="5" t="n" r="D23">
        <v>15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64</v>
      </c>
      <c s="2" t="s" r="B1">
        <v>1</v>
      </c>
    </row>
    <row spans="1:3" r="2">
      <c s="2" t="s" r="B2">
        <v>2</v>
      </c>
      <c s="2" t="s" r="C2">
        <v>27</v>
      </c>
    </row>
    <row spans="1:3" r="3">
      <c s="3" t="s" r="A3">
        <v>165</v>
      </c>
    </row>
    <row spans="1:3" r="4">
      <c s="4" t="s" r="A4">
        <v>49</v>
      </c>
      <c s="7" t="n" r="B4">
        <v>-54526</v>
      </c>
      <c s="7" t="n" r="C4">
        <v>-16902</v>
      </c>
    </row>
    <row spans="1:3" r="5">
      <c s="3" t="s" r="A5">
        <v>166</v>
      </c>
    </row>
    <row spans="1:3" r="6">
      <c s="4" t="s" r="A6">
        <v>167</v>
      </c>
      <c s="5" t="n" r="B6">
        <v>-1534</v>
      </c>
      <c s="5" t="n" r="C6">
        <v>-706</v>
      </c>
    </row>
    <row spans="1:3" r="7">
      <c s="4" t="s" r="A7">
        <v>168</v>
      </c>
      <c s="5" t="n" r="B7">
        <v>931</v>
      </c>
      <c s="5" t="n" r="C7">
        <v>299</v>
      </c>
    </row>
    <row spans="1:3" r="8">
      <c s="4" t="s" r="A8">
        <v>169</v>
      </c>
      <c s="5" t="n" r="B8">
        <v>7474</v>
      </c>
      <c s="5" t="n" r="C8">
        <v>0</v>
      </c>
    </row>
    <row spans="1:3" r="9">
      <c s="4" t="s" r="A9">
        <v>38</v>
      </c>
      <c s="5" t="n" r="B9">
        <v>70027</v>
      </c>
      <c s="5" t="n" r="C9">
        <v>8387</v>
      </c>
    </row>
    <row spans="1:3" r="10">
      <c s="4" t="s" r="A10">
        <v>170</v>
      </c>
      <c s="5" t="n" r="B10">
        <v>5023</v>
      </c>
      <c s="5" t="n" r="C10">
        <v>771</v>
      </c>
    </row>
    <row spans="1:3" r="11">
      <c s="4" t="s" r="A11">
        <v>171</v>
      </c>
      <c s="5" t="n" r="B11">
        <v>11506</v>
      </c>
      <c s="5" t="n" r="C11">
        <v>13857</v>
      </c>
    </row>
    <row spans="1:3" r="12">
      <c s="4" t="s" r="A12">
        <v>172</v>
      </c>
      <c s="5" t="n" r="B12">
        <v>-972</v>
      </c>
      <c s="5" t="n" r="C12">
        <v>-125</v>
      </c>
    </row>
    <row spans="1:3" r="13">
      <c s="4" t="s" r="A13">
        <v>173</v>
      </c>
      <c s="5" t="n" r="B13">
        <v>8652</v>
      </c>
      <c s="5" t="n" r="C13">
        <v>1945</v>
      </c>
    </row>
    <row spans="1:3" r="14">
      <c s="4" t="s" r="A14">
        <v>174</v>
      </c>
      <c s="5" t="n" r="B14">
        <v>1814</v>
      </c>
      <c s="5" t="n" r="C14">
        <v>0</v>
      </c>
    </row>
    <row spans="1:3" r="15">
      <c s="4" t="s" r="A15">
        <v>175</v>
      </c>
      <c s="5" t="n" r="B15">
        <v>355</v>
      </c>
      <c s="5" t="n" r="C15">
        <v>-1646</v>
      </c>
    </row>
    <row spans="1:3" r="16">
      <c s="4" t="s" r="A16">
        <v>176</v>
      </c>
      <c s="5" t="n" r="B16">
        <v>1112</v>
      </c>
      <c s="5" t="n" r="C16">
        <v>-6680</v>
      </c>
    </row>
    <row spans="1:3" r="17">
      <c s="3" t="s" r="A17">
        <v>177</v>
      </c>
    </row>
    <row spans="1:3" r="18">
      <c s="4" t="s" r="A18">
        <v>111</v>
      </c>
      <c s="5" t="n" r="B18">
        <v>-54889</v>
      </c>
      <c s="5" t="n" r="C18">
        <v>-14174</v>
      </c>
    </row>
    <row spans="1:3" r="19">
      <c s="4" t="s" r="A19">
        <v>78</v>
      </c>
      <c s="5" t="n" r="B19">
        <v>8911</v>
      </c>
      <c s="5" t="n" r="C19">
        <v>-9526</v>
      </c>
    </row>
    <row spans="1:3" r="20">
      <c s="4" t="s" r="A20">
        <v>178</v>
      </c>
      <c s="5" t="n" r="B20">
        <v>11273</v>
      </c>
      <c s="5" t="n" r="C20">
        <v>14335</v>
      </c>
    </row>
    <row spans="1:3" r="21">
      <c s="4" t="s" r="A21">
        <v>120</v>
      </c>
      <c s="5" t="n" r="B21">
        <v>14323</v>
      </c>
      <c s="5" t="n" r="C21">
        <v>22349</v>
      </c>
    </row>
    <row spans="1:3" r="22">
      <c s="4" t="s" r="A22">
        <v>90</v>
      </c>
      <c s="5" t="n" r="B22">
        <v>-196</v>
      </c>
      <c s="5" t="n" r="C22">
        <v>76</v>
      </c>
    </row>
    <row spans="1:3" r="23">
      <c s="4" t="s" r="A23">
        <v>179</v>
      </c>
      <c s="5" t="n" r="B23">
        <v>520</v>
      </c>
      <c s="5" t="n" r="C23">
        <v>0</v>
      </c>
    </row>
    <row spans="1:3" r="24">
      <c s="4" t="s" r="A24">
        <v>45</v>
      </c>
      <c s="5" t="n" r="B24">
        <v>5496</v>
      </c>
      <c s="5" t="n" r="C24">
        <v>-24</v>
      </c>
    </row>
    <row spans="1:3" r="25">
      <c s="4" t="s" r="A25">
        <v>180</v>
      </c>
      <c s="5" t="n" r="B25">
        <v>35300</v>
      </c>
      <c s="5" t="n" r="C25">
        <v>12236</v>
      </c>
    </row>
    <row spans="1:3" r="26">
      <c s="3" t="s" r="A26">
        <v>181</v>
      </c>
    </row>
    <row spans="1:3" r="27">
      <c s="4" t="s" r="A27">
        <v>182</v>
      </c>
      <c s="5" t="n" r="B27">
        <v>-351252</v>
      </c>
      <c s="5" t="n" r="C27">
        <v>-524105</v>
      </c>
    </row>
    <row spans="1:3" r="28">
      <c s="4" t="s" r="A28">
        <v>183</v>
      </c>
      <c s="5" t="n" r="B28">
        <v>-10000</v>
      </c>
      <c s="5" t="n" r="C28">
        <v>0</v>
      </c>
    </row>
    <row spans="1:3" r="29">
      <c s="4" t="s" r="A29">
        <v>184</v>
      </c>
      <c s="5" t="n" r="B29">
        <v>-1004773</v>
      </c>
      <c s="5" t="n" r="C29">
        <v>-191130</v>
      </c>
    </row>
    <row spans="1:3" r="30">
      <c s="4" t="s" r="A30">
        <v>90</v>
      </c>
      <c s="5" t="n" r="B30">
        <v>-14872</v>
      </c>
      <c s="5" t="n" r="C30">
        <v>3313</v>
      </c>
    </row>
    <row spans="1:3" r="31">
      <c s="4" t="s" r="A31">
        <v>185</v>
      </c>
      <c s="5" t="n" r="B31">
        <v>4343</v>
      </c>
      <c s="5" t="n" r="C31">
        <v>9015</v>
      </c>
    </row>
    <row spans="1:3" r="32">
      <c s="4" t="s" r="A32">
        <v>186</v>
      </c>
      <c s="5" t="n" r="B32">
        <v>-1376554</v>
      </c>
      <c s="5" t="n" r="C32">
        <v>-702907</v>
      </c>
    </row>
    <row spans="1:3" r="33">
      <c s="3" t="s" r="A33">
        <v>187</v>
      </c>
    </row>
    <row spans="1:3" r="34">
      <c s="4" t="s" r="A34">
        <v>188</v>
      </c>
      <c s="5" t="n" r="B34">
        <v>921610</v>
      </c>
      <c s="5" t="n" r="C34">
        <v>0</v>
      </c>
    </row>
    <row spans="1:3" r="35">
      <c s="4" t="s" r="A35">
        <v>189</v>
      </c>
      <c s="5" t="n" r="B35">
        <v>0</v>
      </c>
      <c s="5" t="n" r="C35">
        <v>335</v>
      </c>
    </row>
    <row spans="1:3" r="36">
      <c s="4" t="s" r="A36">
        <v>190</v>
      </c>
      <c s="5" t="n" r="B36">
        <v>945962</v>
      </c>
      <c s="5" t="n" r="C36">
        <v>0</v>
      </c>
    </row>
    <row spans="1:3" r="37">
      <c s="4" t="s" r="A37">
        <v>191</v>
      </c>
      <c s="5" t="n" r="B37">
        <v>-573500</v>
      </c>
      <c s="5" t="n" r="C37">
        <v>0</v>
      </c>
    </row>
    <row spans="1:3" r="38">
      <c s="4" t="s" r="A38">
        <v>192</v>
      </c>
      <c s="5" t="n" r="B38">
        <v>235000</v>
      </c>
      <c s="5" t="n" r="C38">
        <v>0</v>
      </c>
    </row>
    <row spans="1:3" r="39">
      <c s="4" t="s" r="A39">
        <v>193</v>
      </c>
      <c s="5" t="n" r="B39">
        <v>-235000</v>
      </c>
      <c s="5" t="n" r="C39">
        <v>0</v>
      </c>
    </row>
    <row spans="1:3" r="40">
      <c s="4" t="s" r="A40">
        <v>194</v>
      </c>
      <c s="5" t="n" r="B40">
        <v>276529</v>
      </c>
      <c s="5" t="n" r="C40">
        <v>551610</v>
      </c>
    </row>
    <row spans="1:3" r="41">
      <c s="4" t="s" r="A41">
        <v>195</v>
      </c>
      <c s="5" t="n" r="B41">
        <v>-133955</v>
      </c>
      <c s="5" t="n" r="C41">
        <v>-42923</v>
      </c>
    </row>
    <row spans="1:3" r="42">
      <c s="4" t="s" r="A42">
        <v>90</v>
      </c>
      <c s="5" t="n" r="B42">
        <v>-138113</v>
      </c>
      <c s="5" t="n" r="C42">
        <v>0</v>
      </c>
    </row>
    <row spans="1:3" r="43">
      <c s="4" t="s" r="A43">
        <v>196</v>
      </c>
      <c s="5" t="n" r="B43">
        <v>44792</v>
      </c>
      <c s="5" t="n" r="C43">
        <v>1930</v>
      </c>
    </row>
    <row spans="1:3" r="44">
      <c s="4" t="s" r="A44">
        <v>158</v>
      </c>
      <c s="5" t="n" r="B44">
        <v>-16885</v>
      </c>
      <c s="5" t="n" r="C44">
        <v>0</v>
      </c>
    </row>
    <row spans="1:3" r="45">
      <c s="4" t="s" r="A45">
        <v>154</v>
      </c>
      <c s="5" t="n" r="B45">
        <v>-54694</v>
      </c>
      <c s="5" t="n" r="C45">
        <v>0</v>
      </c>
    </row>
    <row spans="1:3" r="46">
      <c s="4" t="s" r="A46">
        <v>197</v>
      </c>
      <c s="5" t="n" r="B46">
        <v>-31555</v>
      </c>
      <c s="5" t="n" r="C46">
        <v>0</v>
      </c>
    </row>
    <row spans="1:3" r="47">
      <c s="4" t="s" r="A47">
        <v>198</v>
      </c>
      <c s="5" t="n" r="B47">
        <v>99251</v>
      </c>
      <c s="5" t="n" r="C47">
        <v>217680</v>
      </c>
    </row>
    <row spans="1:3" r="48">
      <c s="4" t="s" r="A48">
        <v>199</v>
      </c>
      <c s="5" t="n" r="B48">
        <v>-33910</v>
      </c>
      <c s="5" t="n" r="C48">
        <v>0</v>
      </c>
    </row>
    <row spans="1:3" r="49">
      <c s="4" t="s" r="A49">
        <v>200</v>
      </c>
      <c s="5" t="n" r="B49">
        <v>-6412</v>
      </c>
      <c s="5" t="n" r="C49">
        <v>0</v>
      </c>
    </row>
    <row spans="1:3" r="50">
      <c s="4" t="s" r="A50">
        <v>201</v>
      </c>
      <c s="5" t="n" r="B50">
        <v>-35392</v>
      </c>
      <c s="5" t="n" r="C50">
        <v>-23089</v>
      </c>
    </row>
    <row spans="1:3" r="51">
      <c s="4" t="s" r="A51">
        <v>202</v>
      </c>
      <c s="5" t="n" r="B51">
        <v>1263728</v>
      </c>
      <c s="5" t="n" r="C51">
        <v>705543</v>
      </c>
    </row>
    <row spans="1:3" r="52">
      <c s="4" t="s" r="A52">
        <v>203</v>
      </c>
      <c s="5" t="n" r="B52">
        <v>-77526</v>
      </c>
      <c s="5" t="n" r="C52">
        <v>14872</v>
      </c>
    </row>
    <row spans="1:3" r="53">
      <c s="4" t="s" r="A53">
        <v>204</v>
      </c>
      <c s="5" t="n" r="B53">
        <v>-396</v>
      </c>
      <c s="5" t="n" r="C53">
        <v>100</v>
      </c>
    </row>
    <row spans="1:3" r="54">
      <c s="4" t="s" r="A54">
        <v>205</v>
      </c>
      <c s="5" t="n" r="B54">
        <v>468554</v>
      </c>
      <c s="5" t="n" r="C54">
        <v>1044</v>
      </c>
    </row>
    <row spans="1:3" r="55">
      <c s="4" t="s" r="A55">
        <v>206</v>
      </c>
      <c s="5" t="n" r="B55">
        <v>390632</v>
      </c>
      <c s="5" t="n" r="C55">
        <v>16016</v>
      </c>
    </row>
    <row spans="1:3" r="56">
      <c s="3" t="s" r="A56">
        <v>207</v>
      </c>
    </row>
    <row spans="1:3" r="57">
      <c s="4" t="s" r="A57">
        <v>208</v>
      </c>
      <c s="5" t="n" r="B57">
        <v>44530</v>
      </c>
      <c s="5" t="n" r="C57">
        <v>8741</v>
      </c>
    </row>
    <row spans="1:3" r="58">
      <c s="3" t="s" r="A58">
        <v>209</v>
      </c>
    </row>
    <row spans="1:3" r="59">
      <c s="4" t="s" r="A59">
        <v>210</v>
      </c>
      <c s="5" t="n" r="B59">
        <v>36176</v>
      </c>
      <c s="5" t="n" r="C59">
        <v>3122</v>
      </c>
    </row>
    <row spans="1:3" r="60">
      <c s="4" t="s" r="A60">
        <v>211</v>
      </c>
      <c s="5" t="n" r="B60">
        <v>27208</v>
      </c>
      <c s="5" t="n" r="C60">
        <v>10183</v>
      </c>
    </row>
    <row spans="1:3" r="61">
      <c s="4" t="s" r="A61">
        <v>212</v>
      </c>
      <c s="7" t="n" r="B61">
        <v>63293</v>
      </c>
      <c s="7" t="n" r="C61">
        <v>10907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s="1" t="s" r="A1">
        <v>728</v>
      </c>
      <c s="2" t="s" r="B1">
        <v>26</v>
      </c>
      <c s="2" t="s" r="D1">
        <v>1</v>
      </c>
    </row>
    <row spans="1:6" r="2">
      <c s="2" t="s" r="B2">
        <v>2</v>
      </c>
      <c s="2" t="s" r="C2">
        <v>27</v>
      </c>
      <c s="2" t="s" r="D2">
        <v>2</v>
      </c>
      <c s="2" t="s" r="E2">
        <v>27</v>
      </c>
      <c s="2" t="s" r="F2">
        <v>73</v>
      </c>
    </row>
    <row spans="1:6" r="3">
      <c s="3" t="s" r="A3">
        <v>729</v>
      </c>
    </row>
    <row spans="1:6" r="4">
      <c s="4" t="s" r="A4">
        <v>105</v>
      </c>
      <c s="7" t="n" r="B4">
        <v>1253483</v>
      </c>
      <c s="7" t="n" r="D4">
        <v>1253483</v>
      </c>
      <c s="7" t="n" r="F4">
        <v>1044529</v>
      </c>
    </row>
    <row spans="1:6" r="5">
      <c s="4" t="s" r="A5">
        <v>159</v>
      </c>
      <c s="5" t="n" r="D5">
        <v>163046</v>
      </c>
    </row>
    <row spans="1:6" r="6">
      <c s="3" t="s" r="A6">
        <v>730</v>
      </c>
    </row>
    <row spans="1:6" r="7">
      <c s="4" t="s" r="A7">
        <v>731</v>
      </c>
      <c s="5" t="n" r="D7">
        <v>24338</v>
      </c>
    </row>
    <row spans="1:6" r="8">
      <c s="4" t="s" r="A8">
        <v>732</v>
      </c>
      <c s="5" t="n" r="D8">
        <v>1708</v>
      </c>
    </row>
    <row spans="1:6" r="9">
      <c s="4" t="s" r="A9">
        <v>157</v>
      </c>
      <c s="5" t="n" r="D9">
        <v>11842</v>
      </c>
    </row>
    <row spans="1:6" r="10">
      <c s="4" t="s" r="A10">
        <v>373</v>
      </c>
      <c s="5" t="n" r="D10">
        <v>-1287</v>
      </c>
    </row>
    <row spans="1:6" r="11">
      <c s="4" t="s" r="A11">
        <v>51</v>
      </c>
      <c s="5" t="n" r="B11">
        <v>1796</v>
      </c>
      <c s="7" t="n" r="C11">
        <v>0</v>
      </c>
      <c s="5" t="n" r="D11">
        <v>1627</v>
      </c>
      <c s="7" t="n" r="E11">
        <v>0</v>
      </c>
    </row>
    <row spans="1:6" r="12">
      <c s="4" t="s" r="A12">
        <v>733</v>
      </c>
      <c s="5" t="n" r="B12">
        <v>38228</v>
      </c>
      <c s="5" t="n" r="D12">
        <v>38228</v>
      </c>
    </row>
    <row spans="1:6" r="13">
      <c s="4" t="s" r="A13">
        <v>734</v>
      </c>
    </row>
    <row spans="1:6" r="14">
      <c s="3" t="s" r="A14">
        <v>730</v>
      </c>
    </row>
    <row spans="1:6" r="15">
      <c s="4" t="s" r="A15">
        <v>731</v>
      </c>
      <c s="5" t="n" r="D15">
        <v>24338</v>
      </c>
    </row>
    <row spans="1:6" r="16">
      <c s="4" t="s" r="A16">
        <v>732</v>
      </c>
      <c s="5" t="n" r="D16">
        <v>1708</v>
      </c>
    </row>
    <row spans="1:6" r="17">
      <c s="4" t="s" r="A17">
        <v>157</v>
      </c>
      <c s="5" t="n" r="D17">
        <v>11842</v>
      </c>
    </row>
    <row spans="1:6" r="18">
      <c s="4" t="s" r="A18">
        <v>373</v>
      </c>
      <c s="5" t="n" r="D18">
        <v>-1287</v>
      </c>
    </row>
    <row spans="1:6" r="19">
      <c s="4" t="s" r="A19">
        <v>51</v>
      </c>
      <c s="5" t="n" r="D19">
        <v>0</v>
      </c>
    </row>
    <row spans="1:6" r="20">
      <c s="4" t="s" r="A20">
        <v>733</v>
      </c>
      <c s="5" t="n" r="B20">
        <v>36601</v>
      </c>
      <c s="5" t="n" r="D20">
        <v>36601</v>
      </c>
    </row>
    <row spans="1:6" r="21">
      <c s="4" t="s" r="A21">
        <v>136</v>
      </c>
    </row>
    <row spans="1:6" r="22">
      <c s="3" t="s" r="A22">
        <v>730</v>
      </c>
    </row>
    <row spans="1:6" r="23">
      <c s="4" t="s" r="A23">
        <v>731</v>
      </c>
      <c s="5" t="n" r="D23">
        <v>0</v>
      </c>
    </row>
    <row spans="1:6" r="24">
      <c s="4" t="s" r="A24">
        <v>732</v>
      </c>
      <c s="5" t="n" r="D24">
        <v>0</v>
      </c>
    </row>
    <row spans="1:6" r="25">
      <c s="4" t="s" r="A25">
        <v>157</v>
      </c>
      <c s="5" t="n" r="D25">
        <v>0</v>
      </c>
    </row>
    <row spans="1:6" r="26">
      <c s="4" t="s" r="A26">
        <v>373</v>
      </c>
      <c s="5" t="n" r="D26">
        <v>0</v>
      </c>
    </row>
    <row spans="1:6" r="27">
      <c s="4" t="s" r="A27">
        <v>51</v>
      </c>
      <c s="5" t="n" r="D27">
        <v>1627</v>
      </c>
    </row>
    <row spans="1:6" r="28">
      <c s="4" t="s" r="A28">
        <v>733</v>
      </c>
      <c s="5" t="n" r="B28">
        <v>1627</v>
      </c>
      <c s="5" t="n" r="D28">
        <v>1627</v>
      </c>
    </row>
    <row spans="1:6" r="29">
      <c s="4" t="s" r="A29">
        <v>735</v>
      </c>
    </row>
    <row spans="1:6" r="30">
      <c s="3" t="s" r="A30">
        <v>729</v>
      </c>
    </row>
    <row spans="1:6" r="31">
      <c s="4" t="s" r="A31">
        <v>105</v>
      </c>
      <c s="5" t="n" r="B31">
        <v>962791</v>
      </c>
      <c s="5" t="n" r="D31">
        <v>962791</v>
      </c>
      <c s="5" t="n" r="F31">
        <v>722342</v>
      </c>
    </row>
    <row spans="1:6" r="32">
      <c s="4" t="s" r="A32">
        <v>736</v>
      </c>
    </row>
    <row spans="1:6" r="33">
      <c s="3" t="s" r="A33">
        <v>729</v>
      </c>
    </row>
    <row spans="1:6" r="34">
      <c s="4" t="s" r="A34">
        <v>105</v>
      </c>
      <c s="5" t="n" r="B34">
        <v>0</v>
      </c>
      <c s="5" t="n" r="D34">
        <v>0</v>
      </c>
      <c s="5" t="n" r="F34">
        <v>65376</v>
      </c>
    </row>
    <row spans="1:6" r="35">
      <c s="4" t="s" r="A35">
        <v>737</v>
      </c>
    </row>
    <row spans="1:6" r="36">
      <c s="3" t="s" r="A36">
        <v>729</v>
      </c>
    </row>
    <row spans="1:6" r="37">
      <c s="4" t="s" r="A37">
        <v>105</v>
      </c>
      <c s="5" t="n" r="B37">
        <v>962791</v>
      </c>
      <c s="5" t="n" r="D37">
        <v>962791</v>
      </c>
      <c s="5" t="n" r="F37">
        <v>787718</v>
      </c>
    </row>
    <row spans="1:6" r="38">
      <c s="4" t="s" r="A38">
        <v>738</v>
      </c>
    </row>
    <row spans="1:6" r="39">
      <c s="3" t="s" r="A39">
        <v>729</v>
      </c>
    </row>
    <row spans="1:6" r="40">
      <c s="4" t="s" r="A40">
        <v>105</v>
      </c>
      <c s="7" t="n" r="B40">
        <v>290692</v>
      </c>
      <c s="7" t="n" r="D40">
        <v>290692</v>
      </c>
      <c s="7" t="n" r="F40">
        <v>25681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8"/>
    <col customWidth="1" max="2" min="2" width="25"/>
    <col customWidth="1" max="3" min="3" width="34"/>
    <col customWidth="1" max="4" min="4" width="23"/>
    <col customWidth="1" max="5" min="5" width="16"/>
  </cols>
  <sheetData>
    <row spans="1:5" r="1">
      <c s="1" t="s" r="A1">
        <v>739</v>
      </c>
      <c s="2" t="s" r="B1">
        <v>740</v>
      </c>
      <c s="2" t="s" r="C1">
        <v>357</v>
      </c>
      <c s="2" t="s" r="D1">
        <v>741</v>
      </c>
      <c s="2" t="s" r="E1">
        <v>742</v>
      </c>
    </row>
    <row spans="1:5" r="2">
      <c s="3" t="s" r="A2">
        <v>743</v>
      </c>
    </row>
    <row spans="1:5" r="3">
      <c s="4" t="s" r="A3">
        <v>744</v>
      </c>
      <c s="10" t="n" r="C3">
        <v>175.7</v>
      </c>
    </row>
    <row spans="1:5" r="4">
      <c s="4" t="s" r="A4">
        <v>745</v>
      </c>
      <c s="5" t="n" r="C4">
        <v>313</v>
      </c>
    </row>
    <row spans="1:5" r="5">
      <c s="4" t="s" r="A5">
        <v>746</v>
      </c>
    </row>
    <row spans="1:5" r="6">
      <c s="3" t="s" r="A6">
        <v>743</v>
      </c>
    </row>
    <row spans="1:5" r="7">
      <c s="4" t="s" r="A7">
        <v>745</v>
      </c>
      <c s="9" t="n" r="E7">
        <v>11.2</v>
      </c>
    </row>
    <row spans="1:5" r="8">
      <c s="4" t="s" r="A8">
        <v>747</v>
      </c>
    </row>
    <row spans="1:5" r="9">
      <c s="3" t="s" r="A9">
        <v>743</v>
      </c>
    </row>
    <row spans="1:5" r="10">
      <c s="4" t="s" r="A10">
        <v>748</v>
      </c>
      <c s="5" t="n" r="B10">
        <v>2</v>
      </c>
      <c s="5" t="n" r="C10">
        <v>2</v>
      </c>
    </row>
    <row spans="1:5" r="11">
      <c s="4" t="s" r="A11">
        <v>749</v>
      </c>
    </row>
    <row spans="1:5" r="12">
      <c s="3" t="s" r="A12">
        <v>743</v>
      </c>
    </row>
    <row spans="1:5" r="13">
      <c s="4" t="s" r="A13">
        <v>750</v>
      </c>
      <c s="7" t="n" r="D13">
        <v>195</v>
      </c>
    </row>
    <row spans="1:5" r="14">
      <c s="4" t="s" r="A14">
        <v>751</v>
      </c>
    </row>
    <row spans="1:5" r="15">
      <c s="3" t="s" r="A15">
        <v>743</v>
      </c>
    </row>
    <row spans="1:5" r="16">
      <c s="4" t="s" r="A16">
        <v>745</v>
      </c>
      <c s="5" t="n" r="D16">
        <v>19</v>
      </c>
    </row>
    <row spans="1:5" r="17">
      <c s="4" t="s" r="A17">
        <v>752</v>
      </c>
    </row>
    <row spans="1:5" r="18">
      <c s="3" t="s" r="A18">
        <v>743</v>
      </c>
    </row>
    <row spans="1:5" r="19">
      <c s="4" t="s" r="A19">
        <v>745</v>
      </c>
      <c s="5" t="n" r="D19">
        <v>18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M79"/>
  <sheetViews>
    <sheetView workbookViewId="0">
      <selection activeCell="A1" sqref="A1"/>
    </sheetView>
  </sheetViews>
  <sheetFormatPr baseColWidth="10" defaultRowHeight="15"/>
  <cols>
    <col customWidth="1" max="1" min="1" width="80"/>
    <col customWidth="1" max="2" min="2" width="21"/>
    <col customWidth="1" max="3" min="3" width="34"/>
    <col customWidth="1" max="4" min="4" width="23"/>
    <col customWidth="1" max="5" min="5" width="21"/>
    <col customWidth="1" max="6" min="6" width="23"/>
    <col customWidth="1" max="7" min="7" width="33"/>
    <col customWidth="1" max="8" min="8" width="21"/>
    <col customWidth="1" max="9" min="9" width="44"/>
    <col customWidth="1" max="10" min="10" width="21"/>
    <col customWidth="1" max="11" min="11" width="21"/>
    <col customWidth="1" max="12" min="12" width="21"/>
    <col customWidth="1" max="13" min="13" width="21"/>
  </cols>
  <sheetData>
    <row spans="1:13" r="1">
      <c s="1" t="s" r="A1">
        <v>753</v>
      </c>
      <c s="2" t="s" r="B1">
        <v>754</v>
      </c>
      <c s="2" t="s" r="C1">
        <v>755</v>
      </c>
      <c s="2" t="s" r="D1">
        <v>756</v>
      </c>
      <c s="2" t="s" r="E1">
        <v>757</v>
      </c>
      <c s="2" t="s" r="F1">
        <v>758</v>
      </c>
      <c s="2" t="s" r="G1">
        <v>759</v>
      </c>
      <c s="2" t="s" r="H1">
        <v>358</v>
      </c>
      <c s="2" t="s" r="I1">
        <v>760</v>
      </c>
      <c s="2" t="s" r="J1">
        <v>358</v>
      </c>
      <c s="2" t="s" r="K1">
        <v>508</v>
      </c>
      <c s="2" t="s" r="L1">
        <v>510</v>
      </c>
      <c s="2" t="s" r="M1">
        <v>515</v>
      </c>
    </row>
    <row spans="1:13" r="2">
      <c s="3" t="s" r="A2">
        <v>761</v>
      </c>
    </row>
    <row spans="1:13" r="3">
      <c s="4" t="s" r="A3">
        <v>32</v>
      </c>
      <c s="7" t="n" r="G3">
        <v>4174</v>
      </c>
      <c s="7" t="n" r="H3">
        <v>825</v>
      </c>
      <c s="7" t="n" r="I3">
        <v>7817</v>
      </c>
      <c s="7" t="n" r="J3">
        <v>1217</v>
      </c>
    </row>
    <row spans="1:13" r="4">
      <c s="4" t="s" r="A4">
        <v>762</v>
      </c>
      <c s="5" t="n" r="G4">
        <v>28062</v>
      </c>
      <c s="5" t="n" r="I4">
        <v>28062</v>
      </c>
    </row>
    <row spans="1:13" r="5">
      <c s="4" t="s" r="A5">
        <v>90</v>
      </c>
      <c s="7" t="n" r="G5">
        <v>28062</v>
      </c>
      <c s="5" t="n" r="I5">
        <v>28062</v>
      </c>
      <c s="7" t="n" r="M5">
        <v>186435</v>
      </c>
    </row>
    <row spans="1:13" r="6">
      <c s="4" t="s" r="A6">
        <v>152</v>
      </c>
      <c s="7" t="n" r="I6">
        <v>33910</v>
      </c>
      <c s="5" t="n" r="J6">
        <v>0</v>
      </c>
    </row>
    <row spans="1:13" r="7">
      <c s="4" t="s" r="A7">
        <v>763</v>
      </c>
      <c s="4" t="s" r="G7">
        <v>764</v>
      </c>
      <c s="4" t="s" r="I7">
        <v>764</v>
      </c>
    </row>
    <row spans="1:13" r="8">
      <c s="4" t="s" r="A8">
        <v>765</v>
      </c>
      <c s="4" t="s" r="G8">
        <v>766</v>
      </c>
      <c s="4" t="s" r="I8">
        <v>766</v>
      </c>
    </row>
    <row spans="1:13" r="9">
      <c s="4" t="s" r="A9">
        <v>767</v>
      </c>
      <c s="18" t="n" r="G9">
        <v>0.3386</v>
      </c>
      <c s="18" t="n" r="I9">
        <v>0.3386</v>
      </c>
    </row>
    <row spans="1:13" r="10">
      <c s="4" t="s" r="A10">
        <v>768</v>
      </c>
      <c s="19" t="n" r="G10">
        <v>0.395</v>
      </c>
      <c s="19" t="n" r="I10">
        <v>0.395</v>
      </c>
    </row>
    <row spans="1:13" r="11">
      <c s="4" t="s" r="A11">
        <v>769</v>
      </c>
      <c s="18" t="n" r="G11">
        <v>0.4514</v>
      </c>
      <c s="18" t="n" r="I11">
        <v>0.4514</v>
      </c>
    </row>
    <row spans="1:13" r="12">
      <c s="4" t="s" r="A12">
        <v>770</v>
      </c>
      <c s="4" t="s" r="G12">
        <v>771</v>
      </c>
      <c s="4" t="s" r="I12">
        <v>771</v>
      </c>
    </row>
    <row spans="1:13" r="13">
      <c s="4" t="s" r="A13">
        <v>371</v>
      </c>
      <c s="5" t="n" r="G13">
        <v>313</v>
      </c>
      <c s="5" t="n" r="I13">
        <v>313</v>
      </c>
    </row>
    <row spans="1:13" r="14">
      <c s="4" t="s" r="A14">
        <v>772</v>
      </c>
    </row>
    <row spans="1:13" r="15">
      <c s="3" t="s" r="A15">
        <v>761</v>
      </c>
    </row>
    <row spans="1:13" r="16">
      <c s="4" t="s" r="A16">
        <v>551</v>
      </c>
      <c s="7" t="n" r="K16">
        <v>150000</v>
      </c>
      <c s="7" t="n" r="L16">
        <v>800000</v>
      </c>
    </row>
    <row spans="1:13" r="17">
      <c s="4" t="s" r="A17">
        <v>497</v>
      </c>
      <c s="4" t="s" r="G17">
        <v>491</v>
      </c>
      <c s="4" t="s" r="I17">
        <v>491</v>
      </c>
      <c s="4" t="s" r="K17">
        <v>498</v>
      </c>
      <c s="4" t="s" r="L17">
        <v>498</v>
      </c>
    </row>
    <row spans="1:13" r="18">
      <c s="4" t="s" r="A18">
        <v>773</v>
      </c>
    </row>
    <row spans="1:13" r="19">
      <c s="3" t="s" r="A19">
        <v>761</v>
      </c>
    </row>
    <row spans="1:13" r="20">
      <c s="4" t="s" r="A20">
        <v>774</v>
      </c>
      <c s="4" t="s" r="G20">
        <v>775</v>
      </c>
      <c s="4" t="s" r="I20">
        <v>775</v>
      </c>
    </row>
    <row spans="1:13" r="21">
      <c s="4" t="s" r="A21">
        <v>763</v>
      </c>
      <c s="4" t="s" r="G21">
        <v>776</v>
      </c>
      <c s="4" t="s" r="I21">
        <v>776</v>
      </c>
    </row>
    <row spans="1:13" r="22">
      <c s="4" t="s" r="A22">
        <v>765</v>
      </c>
      <c s="4" t="s" r="G22">
        <v>771</v>
      </c>
      <c s="4" t="s" r="I22">
        <v>771</v>
      </c>
    </row>
    <row spans="1:13" r="23">
      <c s="4" t="s" r="A23">
        <v>777</v>
      </c>
      <c s="18" t="n" r="I23">
        <v>0.2257</v>
      </c>
    </row>
    <row spans="1:13" r="24">
      <c s="4" t="s" r="A24">
        <v>778</v>
      </c>
    </row>
    <row spans="1:13" r="25">
      <c s="3" t="s" r="A25">
        <v>761</v>
      </c>
    </row>
    <row spans="1:13" r="26">
      <c s="4" t="s" r="A26">
        <v>774</v>
      </c>
      <c s="4" t="s" r="G26">
        <v>779</v>
      </c>
      <c s="4" t="s" r="I26">
        <v>779</v>
      </c>
    </row>
    <row spans="1:13" r="27">
      <c s="4" t="s" r="A27">
        <v>763</v>
      </c>
      <c s="4" t="s" r="G27">
        <v>780</v>
      </c>
      <c s="4" t="s" r="I27">
        <v>780</v>
      </c>
    </row>
    <row spans="1:13" r="28">
      <c s="4" t="s" r="A28">
        <v>765</v>
      </c>
      <c s="4" t="s" r="G28">
        <v>781</v>
      </c>
      <c s="4" t="s" r="I28">
        <v>781</v>
      </c>
    </row>
    <row spans="1:13" r="29">
      <c s="4" t="s" r="A29">
        <v>579</v>
      </c>
    </row>
    <row spans="1:13" r="30">
      <c s="3" t="s" r="A30">
        <v>761</v>
      </c>
    </row>
    <row spans="1:13" r="31">
      <c s="4" t="s" r="A31">
        <v>782</v>
      </c>
      <c s="7" t="n" r="G31">
        <v>300</v>
      </c>
      <c s="5" t="n" r="H31">
        <v>400</v>
      </c>
      <c s="7" t="n" r="I31">
        <v>500</v>
      </c>
      <c s="5" t="n" r="J31">
        <v>500</v>
      </c>
    </row>
    <row spans="1:13" r="32">
      <c s="4" t="s" r="A32">
        <v>152</v>
      </c>
      <c s="7" t="n" r="B32">
        <v>16800</v>
      </c>
    </row>
    <row spans="1:13" r="33">
      <c s="4" t="s" r="A33">
        <v>783</v>
      </c>
    </row>
    <row spans="1:13" r="34">
      <c s="3" t="s" r="A34">
        <v>761</v>
      </c>
    </row>
    <row spans="1:13" r="35">
      <c s="4" t="s" r="A35">
        <v>784</v>
      </c>
      <c s="4" t="s" r="G35">
        <v>539</v>
      </c>
      <c s="4" t="s" r="I35">
        <v>539</v>
      </c>
    </row>
    <row spans="1:13" r="36">
      <c s="4" t="s" r="A36">
        <v>785</v>
      </c>
      <c s="7" t="n" r="G36">
        <v>4000</v>
      </c>
      <c s="7" t="n" r="I36">
        <v>4000</v>
      </c>
    </row>
    <row spans="1:13" r="37">
      <c s="4" t="s" r="A37">
        <v>786</v>
      </c>
      <c s="5" t="n" r="G37">
        <v>7000</v>
      </c>
      <c s="5" t="n" r="I37">
        <v>7000</v>
      </c>
    </row>
    <row spans="1:13" r="38">
      <c s="4" t="s" r="A38">
        <v>787</v>
      </c>
      <c s="5" t="n" r="G38">
        <v>9000</v>
      </c>
      <c s="5" t="n" r="I38">
        <v>9000</v>
      </c>
    </row>
    <row spans="1:13" r="39">
      <c s="4" t="s" r="A39">
        <v>788</v>
      </c>
      <c s="5" t="n" r="G39">
        <v>1300</v>
      </c>
      <c s="5" t="n" r="I39">
        <v>2000</v>
      </c>
    </row>
    <row spans="1:13" r="40">
      <c s="4" t="s" r="A40">
        <v>789</v>
      </c>
    </row>
    <row spans="1:13" r="41">
      <c s="3" t="s" r="A41">
        <v>761</v>
      </c>
    </row>
    <row spans="1:13" r="42">
      <c s="4" t="s" r="A42">
        <v>34</v>
      </c>
      <c s="7" t="n" r="G42">
        <v>17900</v>
      </c>
      <c s="7" t="n" r="H42">
        <v>2100</v>
      </c>
      <c s="5" t="n" r="I42">
        <v>24800</v>
      </c>
      <c s="7" t="n" r="J42">
        <v>4000</v>
      </c>
    </row>
    <row spans="1:13" r="43">
      <c s="4" t="s" r="A43">
        <v>790</v>
      </c>
    </row>
    <row spans="1:13" r="44">
      <c s="3" t="s" r="A44">
        <v>761</v>
      </c>
    </row>
    <row spans="1:13" r="45">
      <c s="4" t="s" r="A45">
        <v>791</v>
      </c>
      <c s="7" t="n" r="E45">
        <v>48000</v>
      </c>
    </row>
    <row spans="1:13" r="46">
      <c s="4" t="s" r="A46">
        <v>792</v>
      </c>
      <c s="7" t="n" r="I46">
        <v>4000</v>
      </c>
    </row>
    <row spans="1:13" r="47">
      <c s="4" t="s" r="A47">
        <v>793</v>
      </c>
    </row>
    <row spans="1:13" r="48">
      <c s="3" t="s" r="A48">
        <v>761</v>
      </c>
    </row>
    <row spans="1:13" r="49">
      <c s="4" t="s" r="A49">
        <v>763</v>
      </c>
      <c s="4" t="s" r="G49">
        <v>775</v>
      </c>
      <c s="4" t="s" r="I49">
        <v>775</v>
      </c>
    </row>
    <row spans="1:13" r="50">
      <c s="4" t="s" r="A50">
        <v>765</v>
      </c>
      <c s="4" t="s" r="G50">
        <v>776</v>
      </c>
      <c s="4" t="s" r="I50">
        <v>776</v>
      </c>
    </row>
    <row spans="1:13" r="51">
      <c s="4" t="s" r="A51">
        <v>770</v>
      </c>
      <c s="4" t="s" r="G51">
        <v>771</v>
      </c>
      <c s="4" t="s" r="I51">
        <v>771</v>
      </c>
    </row>
    <row spans="1:13" r="52">
      <c s="4" t="s" r="A52">
        <v>372</v>
      </c>
    </row>
    <row spans="1:13" r="53">
      <c s="3" t="s" r="A53">
        <v>761</v>
      </c>
    </row>
    <row spans="1:13" r="54">
      <c s="4" t="s" r="A54">
        <v>794</v>
      </c>
      <c s="7" t="n" r="I54">
        <v>181200</v>
      </c>
    </row>
    <row spans="1:13" r="55">
      <c s="4" t="s" r="A55">
        <v>747</v>
      </c>
    </row>
    <row spans="1:13" r="56">
      <c s="3" t="s" r="A56">
        <v>761</v>
      </c>
    </row>
    <row spans="1:13" r="57">
      <c s="4" t="s" r="A57">
        <v>748</v>
      </c>
      <c s="5" t="n" r="C57">
        <v>2</v>
      </c>
      <c s="5" t="n" r="I57">
        <v>2</v>
      </c>
    </row>
    <row spans="1:13" r="58">
      <c s="4" t="s" r="A58">
        <v>794</v>
      </c>
      <c s="7" t="n" r="C58">
        <v>378200</v>
      </c>
    </row>
    <row spans="1:13" r="59">
      <c s="4" t="s" r="A59">
        <v>795</v>
      </c>
    </row>
    <row spans="1:13" r="60">
      <c s="3" t="s" r="A60">
        <v>761</v>
      </c>
    </row>
    <row spans="1:13" r="61">
      <c s="4" t="s" r="A61">
        <v>794</v>
      </c>
      <c s="7" t="n" r="F61">
        <v>202000</v>
      </c>
    </row>
    <row spans="1:13" r="62">
      <c s="4" t="s" r="A62">
        <v>796</v>
      </c>
    </row>
    <row spans="1:13" r="63">
      <c s="3" t="s" r="A63">
        <v>761</v>
      </c>
    </row>
    <row spans="1:13" r="64">
      <c s="4" t="s" r="A64">
        <v>371</v>
      </c>
      <c s="9" t="n" r="C64">
        <v>147.6</v>
      </c>
    </row>
    <row spans="1:13" r="65">
      <c s="4" t="s" r="A65">
        <v>797</v>
      </c>
    </row>
    <row spans="1:13" r="66">
      <c s="3" t="s" r="A66">
        <v>761</v>
      </c>
    </row>
    <row spans="1:13" r="67">
      <c s="4" t="s" r="A67">
        <v>371</v>
      </c>
      <c s="5" t="n" r="C67">
        <v>200</v>
      </c>
    </row>
    <row spans="1:13" r="68">
      <c s="4" t="s" r="A68">
        <v>798</v>
      </c>
    </row>
    <row spans="1:13" r="69">
      <c s="3" t="s" r="A69">
        <v>761</v>
      </c>
    </row>
    <row spans="1:13" r="70">
      <c s="4" t="s" r="A70">
        <v>371</v>
      </c>
      <c s="5" t="n" r="F70">
        <v>300</v>
      </c>
    </row>
    <row spans="1:13" r="71">
      <c s="4" t="s" r="A71">
        <v>799</v>
      </c>
    </row>
    <row spans="1:13" r="72">
      <c s="3" t="s" r="A72">
        <v>761</v>
      </c>
    </row>
    <row spans="1:13" r="73">
      <c s="4" t="s" r="A73">
        <v>371</v>
      </c>
      <c s="9" t="n" r="D73">
        <v>41.7</v>
      </c>
    </row>
    <row spans="1:13" r="74">
      <c s="4" t="s" r="A74">
        <v>800</v>
      </c>
    </row>
    <row spans="1:13" r="75">
      <c s="3" t="s" r="A75">
        <v>761</v>
      </c>
    </row>
    <row spans="1:13" r="76">
      <c s="4" t="s" r="A76">
        <v>794</v>
      </c>
      <c s="7" t="n" r="D76">
        <v>18000</v>
      </c>
    </row>
    <row spans="1:13" r="77">
      <c s="4" t="s" r="A77">
        <v>801</v>
      </c>
    </row>
    <row spans="1:13" r="78">
      <c s="3" t="s" r="A78">
        <v>761</v>
      </c>
    </row>
    <row spans="1:13" r="79">
      <c s="4" t="s" r="A79">
        <v>802</v>
      </c>
      <c s="4" t="s" r="G79">
        <v>532</v>
      </c>
      <c s="4" t="s" r="I79">
        <v>53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39"/>
    <col customWidth="1" max="5" min="5" width="21"/>
    <col customWidth="1" max="6" min="6" width="21"/>
  </cols>
  <sheetData>
    <row spans="1:6" r="1">
      <c s="1" t="s" r="A1">
        <v>803</v>
      </c>
      <c s="2" t="s" r="B1">
        <v>26</v>
      </c>
      <c s="2" t="s" r="D1">
        <v>1</v>
      </c>
    </row>
    <row spans="1:6" r="2">
      <c s="2" t="s" r="B2">
        <v>383</v>
      </c>
      <c s="2" t="s" r="C2">
        <v>358</v>
      </c>
      <c s="2" t="s" r="D2">
        <v>804</v>
      </c>
      <c s="2" t="s" r="E2">
        <v>358</v>
      </c>
      <c s="2" t="s" r="F2">
        <v>515</v>
      </c>
    </row>
    <row spans="1:6" r="3">
      <c s="3" t="s" r="A3">
        <v>805</v>
      </c>
    </row>
    <row spans="1:6" r="4">
      <c s="4" t="s" r="A4">
        <v>806</v>
      </c>
      <c s="5" t="n" r="D4">
        <v>2</v>
      </c>
    </row>
    <row spans="1:6" r="5">
      <c s="3" t="s" r="A5">
        <v>807</v>
      </c>
    </row>
    <row spans="1:6" r="6">
      <c s="4" t="s" r="A6">
        <v>29</v>
      </c>
      <c s="7" t="n" r="B6">
        <v>130046</v>
      </c>
      <c s="7" t="n" r="C6">
        <v>22378</v>
      </c>
      <c s="7" t="n" r="D6">
        <v>200561</v>
      </c>
      <c s="7" t="n" r="E6">
        <v>30770</v>
      </c>
    </row>
    <row spans="1:6" r="7">
      <c s="4" t="s" r="A7">
        <v>38</v>
      </c>
      <c s="5" t="n" r="B7">
        <v>38136</v>
      </c>
      <c s="5" t="n" r="C7">
        <v>4953</v>
      </c>
      <c s="5" t="n" r="D7">
        <v>70027</v>
      </c>
      <c s="5" t="n" r="E7">
        <v>8387</v>
      </c>
    </row>
    <row spans="1:6" r="8">
      <c s="4" t="s" r="A8">
        <v>808</v>
      </c>
      <c s="5" t="n" r="B8">
        <v>52229</v>
      </c>
      <c s="5" t="n" r="C8">
        <v>8831</v>
      </c>
      <c s="5" t="n" r="D8">
        <v>102816</v>
      </c>
      <c s="5" t="n" r="E8">
        <v>11393</v>
      </c>
    </row>
    <row spans="1:6" r="9">
      <c s="4" t="s" r="A9">
        <v>42</v>
      </c>
      <c s="5" t="n" r="B9">
        <v>35961</v>
      </c>
      <c s="5" t="n" r="C9">
        <v>24621</v>
      </c>
      <c s="5" t="n" r="D9">
        <v>72816</v>
      </c>
      <c s="5" t="n" r="E9">
        <v>32148</v>
      </c>
    </row>
    <row spans="1:6" r="10">
      <c s="4" t="s" r="A10">
        <v>809</v>
      </c>
      <c s="5" t="n" r="B10">
        <v>-26628</v>
      </c>
      <c s="5" t="n" r="C10">
        <v>2024</v>
      </c>
      <c s="5" t="n" r="D10">
        <v>8259</v>
      </c>
      <c s="5" t="n" r="E10">
        <v>2619</v>
      </c>
    </row>
    <row spans="1:6" r="11">
      <c s="4" t="s" r="A11">
        <v>810</v>
      </c>
      <c s="5" t="n" r="B11">
        <v>1214</v>
      </c>
      <c s="5" t="n" r="C11">
        <v>-5318</v>
      </c>
      <c s="5" t="n" r="D11">
        <v>1169</v>
      </c>
      <c s="5" t="n" r="E11">
        <v>-6875</v>
      </c>
    </row>
    <row spans="1:6" r="12">
      <c s="4" t="s" r="A12">
        <v>49</v>
      </c>
      <c s="5" t="n" r="B12">
        <v>29134</v>
      </c>
      <c s="5" t="n" r="C12">
        <v>-12733</v>
      </c>
      <c s="5" t="n" r="D12">
        <v>-54526</v>
      </c>
      <c s="5" t="n" r="E12">
        <v>-16902</v>
      </c>
    </row>
    <row spans="1:6" r="13">
      <c s="3" t="s" r="A13">
        <v>811</v>
      </c>
    </row>
    <row spans="1:6" r="14">
      <c s="4" t="s" r="A14">
        <v>85</v>
      </c>
      <c s="5" t="n" r="B14">
        <v>5173169</v>
      </c>
      <c s="5" t="n" r="C14">
        <v>3669350</v>
      </c>
      <c s="5" t="n" r="D14">
        <v>5173169</v>
      </c>
      <c s="5" t="n" r="E14">
        <v>3669350</v>
      </c>
      <c s="7" t="n" r="F14">
        <v>3669350</v>
      </c>
    </row>
    <row spans="1:6" r="15">
      <c s="4" t="s" r="A15">
        <v>812</v>
      </c>
    </row>
    <row spans="1:6" r="16">
      <c s="3" t="s" r="A16">
        <v>807</v>
      </c>
    </row>
    <row spans="1:6" r="17">
      <c s="4" t="s" r="A17">
        <v>29</v>
      </c>
      <c s="5" t="n" r="B17">
        <v>0</v>
      </c>
      <c s="5" t="n" r="C17">
        <v>0</v>
      </c>
      <c s="5" t="n" r="D17">
        <v>0</v>
      </c>
      <c s="5" t="n" r="E17">
        <v>0</v>
      </c>
    </row>
    <row spans="1:6" r="18">
      <c s="4" t="s" r="A18">
        <v>38</v>
      </c>
      <c s="5" t="n" r="B18">
        <v>0</v>
      </c>
      <c s="5" t="n" r="C18">
        <v>0</v>
      </c>
      <c s="5" t="n" r="D18">
        <v>0</v>
      </c>
      <c s="5" t="n" r="E18">
        <v>0</v>
      </c>
    </row>
    <row spans="1:6" r="19">
      <c s="4" t="s" r="A19">
        <v>808</v>
      </c>
      <c s="5" t="n" r="B19">
        <v>30429</v>
      </c>
      <c s="5" t="n" r="C19">
        <v>6240</v>
      </c>
      <c s="5" t="n" r="D19">
        <v>52996</v>
      </c>
      <c s="5" t="n" r="E19">
        <v>7830</v>
      </c>
    </row>
    <row spans="1:6" r="20">
      <c s="4" t="s" r="A20">
        <v>42</v>
      </c>
      <c s="5" t="n" r="B20">
        <v>16820</v>
      </c>
      <c s="5" t="n" r="C20">
        <v>17191</v>
      </c>
      <c s="5" t="n" r="D20">
        <v>36580</v>
      </c>
      <c s="5" t="n" r="E20">
        <v>17718</v>
      </c>
    </row>
    <row spans="1:6" r="21">
      <c s="4" t="s" r="A21">
        <v>809</v>
      </c>
      <c s="5" t="n" r="B21">
        <v>-12592</v>
      </c>
      <c s="5" t="n" r="C21">
        <v>-1961</v>
      </c>
      <c s="5" t="n" r="D21">
        <v>13434</v>
      </c>
      <c s="5" t="n" r="E21">
        <v>-1961</v>
      </c>
    </row>
    <row spans="1:6" r="22">
      <c s="4" t="s" r="A22">
        <v>810</v>
      </c>
      <c s="5" t="n" r="B22">
        <v>1214</v>
      </c>
      <c s="5" t="n" r="C22">
        <v>-5318</v>
      </c>
      <c s="5" t="n" r="D22">
        <v>1169</v>
      </c>
      <c s="5" t="n" r="E22">
        <v>-6875</v>
      </c>
    </row>
    <row spans="1:6" r="23">
      <c s="4" t="s" r="A23">
        <v>49</v>
      </c>
      <c s="5" t="n" r="B23">
        <v>-35871</v>
      </c>
      <c s="5" t="n" r="C23">
        <v>-16152</v>
      </c>
      <c s="5" t="n" r="D23">
        <v>-104179</v>
      </c>
      <c s="5" t="n" r="E23">
        <v>-16712</v>
      </c>
    </row>
    <row spans="1:6" r="24">
      <c s="3" t="s" r="A24">
        <v>811</v>
      </c>
    </row>
    <row spans="1:6" r="25">
      <c s="4" t="s" r="A25">
        <v>85</v>
      </c>
      <c s="5" t="n" r="B25">
        <v>293541</v>
      </c>
      <c s="5" t="n" r="C25">
        <v>514170</v>
      </c>
      <c s="5" t="n" r="D25">
        <v>293541</v>
      </c>
      <c s="5" t="n" r="E25">
        <v>514170</v>
      </c>
    </row>
    <row spans="1:6" r="26">
      <c s="4" t="s" r="A26">
        <v>813</v>
      </c>
    </row>
    <row spans="1:6" r="27">
      <c s="3" t="s" r="A27">
        <v>807</v>
      </c>
    </row>
    <row spans="1:6" r="28">
      <c s="4" t="s" r="A28">
        <v>29</v>
      </c>
      <c s="5" t="n" r="B28">
        <v>95468</v>
      </c>
      <c s="5" t="n" r="C28">
        <v>22378</v>
      </c>
      <c s="5" t="n" r="D28">
        <v>143838</v>
      </c>
      <c s="5" t="n" r="E28">
        <v>30770</v>
      </c>
    </row>
    <row spans="1:6" r="29">
      <c s="4" t="s" r="A29">
        <v>38</v>
      </c>
      <c s="5" t="n" r="B29">
        <v>29537</v>
      </c>
      <c s="5" t="n" r="C29">
        <v>4953</v>
      </c>
      <c s="5" t="n" r="D29">
        <v>55292</v>
      </c>
      <c s="5" t="n" r="E29">
        <v>8387</v>
      </c>
    </row>
    <row spans="1:6" r="30">
      <c s="4" t="s" r="A30">
        <v>808</v>
      </c>
      <c s="5" t="n" r="B30">
        <v>15821</v>
      </c>
      <c s="5" t="n" r="C30">
        <v>2591</v>
      </c>
      <c s="5" t="n" r="D30">
        <v>30828</v>
      </c>
      <c s="5" t="n" r="E30">
        <v>3563</v>
      </c>
    </row>
    <row spans="1:6" r="31">
      <c s="4" t="s" r="A31">
        <v>42</v>
      </c>
      <c s="5" t="n" r="B31">
        <v>19047</v>
      </c>
      <c s="5" t="n" r="C31">
        <v>7430</v>
      </c>
      <c s="5" t="n" r="D31">
        <v>35385</v>
      </c>
      <c s="5" t="n" r="E31">
        <v>14430</v>
      </c>
    </row>
    <row spans="1:6" r="32">
      <c s="4" t="s" r="A32">
        <v>809</v>
      </c>
      <c s="5" t="n" r="B32">
        <v>-12718</v>
      </c>
      <c s="5" t="n" r="C32">
        <v>3985</v>
      </c>
      <c s="5" t="n" r="D32">
        <v>-12292</v>
      </c>
      <c s="5" t="n" r="E32">
        <v>4580</v>
      </c>
    </row>
    <row spans="1:6" r="33">
      <c s="4" t="s" r="A33">
        <v>810</v>
      </c>
      <c s="5" t="n" r="B33">
        <v>0</v>
      </c>
      <c s="5" t="n" r="C33">
        <v>0</v>
      </c>
      <c s="5" t="n" r="D33">
        <v>0</v>
      </c>
      <c s="5" t="n" r="E33">
        <v>0</v>
      </c>
    </row>
    <row spans="1:6" r="34">
      <c s="4" t="s" r="A34">
        <v>49</v>
      </c>
      <c s="5" t="n" r="B34">
        <v>43781</v>
      </c>
      <c s="5" t="n" r="C34">
        <v>3419</v>
      </c>
      <c s="5" t="n" r="D34">
        <v>34625</v>
      </c>
      <c s="5" t="n" r="E34">
        <v>-190</v>
      </c>
    </row>
    <row spans="1:6" r="35">
      <c s="3" t="s" r="A35">
        <v>811</v>
      </c>
    </row>
    <row spans="1:6" r="36">
      <c s="4" t="s" r="A36">
        <v>85</v>
      </c>
      <c s="5" t="n" r="B36">
        <v>3924640</v>
      </c>
      <c s="5" t="n" r="C36">
        <v>3155180</v>
      </c>
      <c s="5" t="n" r="D36">
        <v>3924640</v>
      </c>
      <c s="5" t="n" r="E36">
        <v>3155180</v>
      </c>
    </row>
    <row spans="1:6" r="37">
      <c s="4" t="s" r="A37">
        <v>814</v>
      </c>
    </row>
    <row spans="1:6" r="38">
      <c s="3" t="s" r="A38">
        <v>807</v>
      </c>
    </row>
    <row spans="1:6" r="39">
      <c s="4" t="s" r="A39">
        <v>29</v>
      </c>
      <c s="5" t="n" r="B39">
        <v>34578</v>
      </c>
      <c s="5" t="n" r="C39">
        <v>0</v>
      </c>
      <c s="5" t="n" r="D39">
        <v>56723</v>
      </c>
      <c s="5" t="n" r="E39">
        <v>0</v>
      </c>
    </row>
    <row spans="1:6" r="40">
      <c s="4" t="s" r="A40">
        <v>38</v>
      </c>
      <c s="5" t="n" r="B40">
        <v>8599</v>
      </c>
      <c s="5" t="n" r="C40">
        <v>0</v>
      </c>
      <c s="5" t="n" r="D40">
        <v>14735</v>
      </c>
      <c s="5" t="n" r="E40">
        <v>0</v>
      </c>
    </row>
    <row spans="1:6" r="41">
      <c s="4" t="s" r="A41">
        <v>808</v>
      </c>
      <c s="5" t="n" r="B41">
        <v>5979</v>
      </c>
      <c s="5" t="n" r="C41">
        <v>0</v>
      </c>
      <c s="5" t="n" r="D41">
        <v>18992</v>
      </c>
      <c s="5" t="n" r="E41">
        <v>0</v>
      </c>
    </row>
    <row spans="1:6" r="42">
      <c s="4" t="s" r="A42">
        <v>42</v>
      </c>
      <c s="5" t="n" r="B42">
        <v>94</v>
      </c>
      <c s="5" t="n" r="C42">
        <v>0</v>
      </c>
      <c s="5" t="n" r="D42">
        <v>851</v>
      </c>
      <c s="5" t="n" r="E42">
        <v>0</v>
      </c>
    </row>
    <row spans="1:6" r="43">
      <c s="4" t="s" r="A43">
        <v>809</v>
      </c>
      <c s="5" t="n" r="B43">
        <v>-1318</v>
      </c>
      <c s="5" t="n" r="C43">
        <v>0</v>
      </c>
      <c s="5" t="n" r="D43">
        <v>7117</v>
      </c>
      <c s="5" t="n" r="E43">
        <v>0</v>
      </c>
    </row>
    <row spans="1:6" r="44">
      <c s="4" t="s" r="A44">
        <v>810</v>
      </c>
      <c s="5" t="n" r="B44">
        <v>0</v>
      </c>
      <c s="5" t="n" r="C44">
        <v>0</v>
      </c>
      <c s="5" t="n" r="D44">
        <v>0</v>
      </c>
      <c s="5" t="n" r="E44">
        <v>0</v>
      </c>
    </row>
    <row spans="1:6" r="45">
      <c s="4" t="s" r="A45">
        <v>49</v>
      </c>
      <c s="5" t="n" r="B45">
        <v>21224</v>
      </c>
      <c s="5" t="n" r="C45">
        <v>0</v>
      </c>
      <c s="5" t="n" r="D45">
        <v>15028</v>
      </c>
      <c s="5" t="n" r="E45">
        <v>0</v>
      </c>
    </row>
    <row spans="1:6" r="46">
      <c s="3" t="s" r="A46">
        <v>811</v>
      </c>
    </row>
    <row spans="1:6" r="47">
      <c s="4" t="s" r="A47">
        <v>85</v>
      </c>
      <c s="7" t="n" r="B47">
        <v>954988</v>
      </c>
      <c s="7" t="n" r="C47">
        <v>0</v>
      </c>
      <c s="7" t="n" r="D47">
        <v>954988</v>
      </c>
      <c s="7" t="n" r="E47">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15</v>
      </c>
      <c s="2" t="s" r="B1">
        <v>26</v>
      </c>
      <c s="2" t="s" r="D1">
        <v>1</v>
      </c>
    </row>
    <row spans="1:5" r="2">
      <c s="2" t="s" r="B2">
        <v>2</v>
      </c>
      <c s="2" t="s" r="C2">
        <v>27</v>
      </c>
      <c s="2" t="s" r="D2">
        <v>2</v>
      </c>
      <c s="2" t="s" r="E2">
        <v>27</v>
      </c>
    </row>
    <row spans="1:5" r="3">
      <c s="3" t="s" r="A3">
        <v>816</v>
      </c>
    </row>
    <row spans="1:5" r="4">
      <c s="4" t="s" r="A4">
        <v>817</v>
      </c>
      <c s="7" t="n" r="D4">
        <v>-1637</v>
      </c>
    </row>
    <row spans="1:5" r="5">
      <c s="4" t="s" r="A5">
        <v>61</v>
      </c>
      <c s="5" t="n" r="D5">
        <v>-1243</v>
      </c>
    </row>
    <row spans="1:5" r="6">
      <c s="4" t="s" r="A6">
        <v>42</v>
      </c>
      <c s="5" t="n" r="D6">
        <v>3207</v>
      </c>
    </row>
    <row spans="1:5" r="7">
      <c s="4" t="s" r="A7">
        <v>63</v>
      </c>
      <c s="7" t="n" r="B7">
        <v>4630</v>
      </c>
      <c s="7" t="n" r="C7">
        <v>573</v>
      </c>
      <c s="5" t="n" r="D7">
        <v>1964</v>
      </c>
      <c s="7" t="n" r="E7">
        <v>573</v>
      </c>
    </row>
    <row spans="1:5" r="8">
      <c s="4" t="s" r="A8">
        <v>818</v>
      </c>
      <c s="5" t="n" r="B8">
        <v>327</v>
      </c>
      <c s="5" t="n" r="D8">
        <v>327</v>
      </c>
    </row>
    <row spans="1:5" r="9">
      <c s="4" t="s" r="A9">
        <v>819</v>
      </c>
      <c s="5" t="n" r="B9">
        <v>2807</v>
      </c>
      <c s="5" t="n" r="C9">
        <v>0</v>
      </c>
      <c s="5" t="n" r="D9">
        <v>1113</v>
      </c>
      <c s="5" t="n" r="E9">
        <v>0</v>
      </c>
    </row>
    <row spans="1:5" r="10">
      <c s="4" t="s" r="A10">
        <v>820</v>
      </c>
      <c s="5" t="n" r="B10">
        <v>-786</v>
      </c>
      <c s="5" t="n" r="D10">
        <v>-786</v>
      </c>
    </row>
    <row spans="1:5" r="11">
      <c s="3" t="s" r="A11">
        <v>821</v>
      </c>
    </row>
    <row spans="1:5" r="12">
      <c s="4" t="s" r="A12">
        <v>822</v>
      </c>
      <c s="5" t="n" r="B12">
        <v>3852</v>
      </c>
      <c s="5" t="n" r="C12">
        <v>573</v>
      </c>
      <c s="5" t="n" r="D12">
        <v>577</v>
      </c>
      <c s="5" t="n" r="E12">
        <v>573</v>
      </c>
    </row>
    <row spans="1:5" r="13">
      <c s="4" t="s" r="A13">
        <v>823</v>
      </c>
      <c s="5" t="n" r="B13">
        <v>0</v>
      </c>
      <c s="5" t="n" r="C13">
        <v>0</v>
      </c>
      <c s="5" t="n" r="D13">
        <v>0</v>
      </c>
      <c s="5" t="n" r="E13">
        <v>0</v>
      </c>
    </row>
    <row spans="1:5" r="14">
      <c s="4" t="s" r="A14">
        <v>824</v>
      </c>
      <c s="5" t="n" r="B14">
        <v>3852</v>
      </c>
      <c s="5" t="n" r="C14">
        <v>573</v>
      </c>
      <c s="5" t="n" r="D14">
        <v>577</v>
      </c>
      <c s="5" t="n" r="E14">
        <v>573</v>
      </c>
    </row>
    <row spans="1:5" r="15">
      <c s="4" t="s" r="A15">
        <v>825</v>
      </c>
      <c s="5" t="n" r="B15">
        <v>428</v>
      </c>
      <c s="5" t="n" r="C15">
        <v>0</v>
      </c>
      <c s="5" t="n" r="D15">
        <v>-1820</v>
      </c>
      <c s="5" t="n" r="E15">
        <v>0</v>
      </c>
    </row>
    <row spans="1:5" r="16">
      <c s="4" t="s" r="A16">
        <v>826</v>
      </c>
      <c s="5" t="n" r="B16">
        <v>0</v>
      </c>
      <c s="5" t="n" r="C16">
        <v>0</v>
      </c>
      <c s="5" t="n" r="D16">
        <v>0</v>
      </c>
      <c s="5" t="n" r="E16">
        <v>0</v>
      </c>
    </row>
    <row spans="1:5" r="17">
      <c s="4" t="s" r="A17">
        <v>827</v>
      </c>
      <c s="5" t="n" r="B17">
        <v>428</v>
      </c>
      <c s="5" t="n" r="C17">
        <v>0</v>
      </c>
      <c s="5" t="n" r="D17">
        <v>-1820</v>
      </c>
      <c s="5" t="n" r="E17">
        <v>0</v>
      </c>
    </row>
    <row spans="1:5" r="18">
      <c s="4" t="s" r="A18">
        <v>828</v>
      </c>
      <c s="5" t="n" r="B18">
        <v>350</v>
      </c>
      <c s="5" t="n" r="C18">
        <v>0</v>
      </c>
      <c s="5" t="n" r="D18">
        <v>3207</v>
      </c>
      <c s="5" t="n" r="E18">
        <v>0</v>
      </c>
    </row>
    <row spans="1:5" r="19">
      <c s="4" t="s" r="A19">
        <v>829</v>
      </c>
      <c s="5" t="n" r="B19">
        <v>0</v>
      </c>
      <c s="5" t="n" r="C19">
        <v>0</v>
      </c>
      <c s="5" t="n" r="D19">
        <v>0</v>
      </c>
      <c s="5" t="n" r="E19">
        <v>0</v>
      </c>
    </row>
    <row spans="1:5" r="20">
      <c s="4" t="s" r="A20">
        <v>830</v>
      </c>
      <c s="5" t="n" r="B20">
        <v>350</v>
      </c>
      <c s="5" t="n" r="C20">
        <v>0</v>
      </c>
      <c s="5" t="n" r="D20">
        <v>3207</v>
      </c>
      <c s="5" t="n" r="E20">
        <v>0</v>
      </c>
    </row>
    <row spans="1:5" r="21">
      <c s="4" t="s" r="A21">
        <v>831</v>
      </c>
      <c s="5" t="n" r="B21">
        <v>778</v>
      </c>
      <c s="5" t="n" r="C21">
        <v>0</v>
      </c>
      <c s="5" t="n" r="D21">
        <v>1387</v>
      </c>
      <c s="5" t="n" r="E21">
        <v>0</v>
      </c>
    </row>
    <row spans="1:5" r="22">
      <c s="4" t="s" r="A22">
        <v>832</v>
      </c>
      <c s="5" t="n" r="B22">
        <v>0</v>
      </c>
      <c s="5" t="n" r="C22">
        <v>0</v>
      </c>
      <c s="5" t="n" r="D22">
        <v>0</v>
      </c>
      <c s="5" t="n" r="E22">
        <v>0</v>
      </c>
    </row>
    <row spans="1:5" r="23">
      <c s="4" t="s" r="A23">
        <v>833</v>
      </c>
      <c s="5" t="n" r="B23">
        <v>778</v>
      </c>
      <c s="5" t="n" r="C23">
        <v>0</v>
      </c>
      <c s="5" t="n" r="D23">
        <v>1387</v>
      </c>
      <c s="5" t="n" r="E23">
        <v>0</v>
      </c>
    </row>
    <row spans="1:5" r="24">
      <c s="4" t="s" r="A24">
        <v>834</v>
      </c>
      <c s="5" t="n" r="B24">
        <v>4630</v>
      </c>
      <c s="5" t="n" r="C24">
        <v>573</v>
      </c>
      <c s="5" t="n" r="D24">
        <v>1964</v>
      </c>
      <c s="5" t="n" r="E24">
        <v>573</v>
      </c>
    </row>
    <row spans="1:5" r="25">
      <c s="4" t="s" r="A25">
        <v>835</v>
      </c>
      <c s="5" t="n" r="B25">
        <v>0</v>
      </c>
      <c s="5" t="n" r="C25">
        <v>0</v>
      </c>
      <c s="5" t="n" r="D25">
        <v>0</v>
      </c>
      <c s="5" t="n" r="E25">
        <v>0</v>
      </c>
    </row>
    <row spans="1:5" r="26">
      <c s="4" t="s" r="A26">
        <v>836</v>
      </c>
      <c s="5" t="n" r="B26">
        <v>4630</v>
      </c>
      <c s="5" t="n" r="C26">
        <v>573</v>
      </c>
      <c s="5" t="n" r="D26">
        <v>1964</v>
      </c>
      <c s="5" t="n" r="E26">
        <v>573</v>
      </c>
    </row>
    <row spans="1:5" r="27">
      <c s="4" t="s" r="A27">
        <v>819</v>
      </c>
      <c s="5" t="n" r="B27">
        <v>2807</v>
      </c>
      <c s="5" t="n" r="C27">
        <v>0</v>
      </c>
      <c s="5" t="n" r="D27">
        <v>1113</v>
      </c>
      <c s="5" t="n" r="E27">
        <v>0</v>
      </c>
    </row>
    <row spans="1:5" r="28">
      <c s="4" t="s" r="A28">
        <v>837</v>
      </c>
      <c s="5" t="n" r="B28">
        <v>1823</v>
      </c>
      <c s="7" t="n" r="C28">
        <v>573</v>
      </c>
      <c s="5" t="n" r="D28">
        <v>851</v>
      </c>
      <c s="7" t="n" r="E28">
        <v>573</v>
      </c>
    </row>
    <row spans="1:5" r="29">
      <c s="4" t="s" r="A29">
        <v>838</v>
      </c>
    </row>
    <row spans="1:5" r="30">
      <c s="3" t="s" r="A30">
        <v>816</v>
      </c>
    </row>
    <row spans="1:5" r="31">
      <c s="4" t="s" r="A31">
        <v>817</v>
      </c>
      <c s="5" t="n" r="D31">
        <v>-1149</v>
      </c>
    </row>
    <row spans="1:5" r="32">
      <c s="4" t="s" r="A32">
        <v>61</v>
      </c>
      <c s="5" t="n" r="D32">
        <v>577</v>
      </c>
    </row>
    <row spans="1:5" r="33">
      <c s="4" t="s" r="A33">
        <v>42</v>
      </c>
      <c s="5" t="n" r="D33">
        <v>0</v>
      </c>
    </row>
    <row spans="1:5" r="34">
      <c s="4" t="s" r="A34">
        <v>63</v>
      </c>
      <c s="5" t="n" r="D34">
        <v>577</v>
      </c>
    </row>
    <row spans="1:5" r="35">
      <c s="4" t="s" r="A35">
        <v>818</v>
      </c>
      <c s="5" t="n" r="B35">
        <v>-572</v>
      </c>
      <c s="5" t="n" r="D35">
        <v>-572</v>
      </c>
    </row>
    <row spans="1:5" r="36">
      <c s="4" t="s" r="A36">
        <v>819</v>
      </c>
      <c s="5" t="n" r="D36">
        <v>315</v>
      </c>
    </row>
    <row spans="1:5" r="37">
      <c s="4" t="s" r="A37">
        <v>820</v>
      </c>
      <c s="5" t="n" r="B37">
        <v>-887</v>
      </c>
      <c s="5" t="n" r="D37">
        <v>-887</v>
      </c>
    </row>
    <row spans="1:5" r="38">
      <c s="3" t="s" r="A38">
        <v>821</v>
      </c>
    </row>
    <row spans="1:5" r="39">
      <c s="4" t="s" r="A39">
        <v>836</v>
      </c>
      <c s="5" t="n" r="D39">
        <v>577</v>
      </c>
    </row>
    <row spans="1:5" r="40">
      <c s="4" t="s" r="A40">
        <v>819</v>
      </c>
      <c s="5" t="n" r="D40">
        <v>315</v>
      </c>
    </row>
    <row spans="1:5" r="41">
      <c s="4" t="s" r="A41">
        <v>839</v>
      </c>
    </row>
    <row spans="1:5" r="42">
      <c s="3" t="s" r="A42">
        <v>816</v>
      </c>
    </row>
    <row spans="1:5" r="43">
      <c s="4" t="s" r="A43">
        <v>817</v>
      </c>
      <c s="5" t="n" r="D43">
        <v>-488</v>
      </c>
    </row>
    <row spans="1:5" r="44">
      <c s="4" t="s" r="A44">
        <v>61</v>
      </c>
      <c s="5" t="n" r="D44">
        <v>-1820</v>
      </c>
    </row>
    <row spans="1:5" r="45">
      <c s="4" t="s" r="A45">
        <v>42</v>
      </c>
      <c s="5" t="n" r="D45">
        <v>3207</v>
      </c>
    </row>
    <row spans="1:5" r="46">
      <c s="4" t="s" r="A46">
        <v>63</v>
      </c>
      <c s="5" t="n" r="D46">
        <v>1387</v>
      </c>
    </row>
    <row spans="1:5" r="47">
      <c s="4" t="s" r="A47">
        <v>818</v>
      </c>
      <c s="5" t="n" r="B47">
        <v>899</v>
      </c>
      <c s="5" t="n" r="D47">
        <v>899</v>
      </c>
    </row>
    <row spans="1:5" r="48">
      <c s="4" t="s" r="A48">
        <v>819</v>
      </c>
      <c s="5" t="n" r="D48">
        <v>798</v>
      </c>
    </row>
    <row spans="1:5" r="49">
      <c s="4" t="s" r="A49">
        <v>820</v>
      </c>
      <c s="7" t="n" r="B49">
        <v>101</v>
      </c>
      <c s="5" t="n" r="D49">
        <v>101</v>
      </c>
    </row>
    <row spans="1:5" r="50">
      <c s="3" t="s" r="A50">
        <v>821</v>
      </c>
    </row>
    <row spans="1:5" r="51">
      <c s="4" t="s" r="A51">
        <v>836</v>
      </c>
      <c s="5" t="n" r="D51">
        <v>1387</v>
      </c>
    </row>
    <row spans="1:5" r="52">
      <c s="4" t="s" r="A52">
        <v>819</v>
      </c>
      <c s="7" t="n" r="D52">
        <v>79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13</v>
      </c>
      <c s="2" t="s" r="B1">
        <v>1</v>
      </c>
    </row>
    <row spans="1:3" r="2">
      <c s="2" t="s" r="B2">
        <v>2</v>
      </c>
      <c s="2" t="s" r="C2">
        <v>27</v>
      </c>
    </row>
    <row spans="1:3" r="3">
      <c s="3" t="s" r="A3">
        <v>214</v>
      </c>
    </row>
    <row spans="1:3" r="4">
      <c s="4" t="s" r="A4">
        <v>215</v>
      </c>
      <c s="7" t="n" r="B4">
        <v>4752</v>
      </c>
      <c s="7" t="n" r="C4">
        <v>339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6</v>
      </c>
      <c s="2" t="s" r="B1">
        <v>1</v>
      </c>
    </row>
    <row spans="1:2" r="2">
      <c s="2" t="s" r="B2">
        <v>2</v>
      </c>
    </row>
    <row spans="1:2" r="3">
      <c s="3" t="s" r="A3">
        <v>217</v>
      </c>
    </row>
    <row spans="1:2" r="4">
      <c s="4" t="s" r="A4">
        <v>216</v>
      </c>
      <c s="4" t="s" r="B4">
        <v>2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Unaudited Consolidated Statemen</vt:lpstr>
      <vt:lpstr>Unaudited Consolidated Stateme3</vt:lpstr>
      <vt:lpstr>Unaudited Consolidated Balance </vt:lpstr>
      <vt:lpstr>Unaudited Consolidated Balance5</vt:lpstr>
      <vt:lpstr>Unaudited Consolidated Stateme6</vt:lpstr>
      <vt:lpstr>Unaudited Consolidated Stateme7</vt:lpstr>
      <vt:lpstr>Unaudited Consolidated Stateme8</vt:lpstr>
      <vt:lpstr>Basis of Presentation</vt:lpstr>
      <vt:lpstr>Transactions Between Entities U</vt:lpstr>
      <vt:lpstr>Summary of Significant Accounti</vt:lpstr>
      <vt:lpstr>Acquisitions</vt:lpstr>
      <vt:lpstr>Property and Equipment</vt:lpstr>
      <vt:lpstr>Intangibles</vt:lpstr>
      <vt:lpstr>Variable Interest Entities</vt:lpstr>
      <vt:lpstr>Long-term Debt</vt:lpstr>
      <vt:lpstr>Income Taxes</vt:lpstr>
      <vt:lpstr>Derivatives</vt:lpstr>
      <vt:lpstr>Fair Value of Financial Instrum</vt:lpstr>
      <vt:lpstr>Stockholder's Equity</vt:lpstr>
      <vt:lpstr>Stock-based Compensation</vt:lpstr>
      <vt:lpstr>Earnings (Loss) Per Share</vt:lpstr>
      <vt:lpstr>Non-controlling Interests</vt:lpstr>
      <vt:lpstr>Commitments and Contingencies</vt:lpstr>
      <vt:lpstr>Related Parties</vt:lpstr>
      <vt:lpstr>Segment Reporting</vt:lpstr>
      <vt:lpstr>Other Comprehensive Income (Los</vt:lpstr>
      <vt:lpstr>Basis of Presentation (Policies</vt:lpstr>
      <vt:lpstr>Transactions Between Entities29</vt:lpstr>
      <vt:lpstr>Acquisitions (Tables)</vt:lpstr>
      <vt:lpstr>Property and Equipment (Tables)</vt:lpstr>
      <vt:lpstr>Intangibles (Tables)</vt:lpstr>
      <vt:lpstr>Variable Interest Entities (Tab</vt:lpstr>
      <vt:lpstr>Long-term Debt (Tables)</vt:lpstr>
      <vt:lpstr>Income Taxes (Tables)</vt:lpstr>
      <vt:lpstr>Derivatives (Tables)</vt:lpstr>
      <vt:lpstr>Fair Value of Financial Instr37</vt:lpstr>
      <vt:lpstr>Stockholder's Equity (Tables)</vt:lpstr>
      <vt:lpstr>Stock-based Compensation (Table</vt:lpstr>
      <vt:lpstr>Earnings (Loss) Per Share (Tabl</vt:lpstr>
      <vt:lpstr>Non-controlling Interests (Tabl</vt:lpstr>
      <vt:lpstr>Segment Reporting (Tables)</vt:lpstr>
      <vt:lpstr>Other Comprehensive Income (L43</vt:lpstr>
      <vt:lpstr>Transactions Between Entities44</vt:lpstr>
      <vt:lpstr>Transactions Between Entities45</vt:lpstr>
      <vt:lpstr>Transactions Between Entities46</vt:lpstr>
      <vt:lpstr>Transactions Between Entities47</vt:lpstr>
      <vt:lpstr>Acquisitions - Narrative (Detai</vt:lpstr>
      <vt:lpstr>Acquisitions - Pro Forma table </vt:lpstr>
      <vt:lpstr>Acquisitions - Acquisition Pric</vt:lpstr>
      <vt:lpstr>Property and Equipment (Details</vt:lpstr>
      <vt:lpstr>Intangibles (Details)</vt:lpstr>
      <vt:lpstr>Variable Interest Entities (Det</vt:lpstr>
      <vt:lpstr>Long-term Debt - Debt Schedule </vt:lpstr>
      <vt:lpstr>Long-term Debt - Narrative (Det</vt:lpstr>
      <vt:lpstr>Long-term Debt - Debt Maturitie</vt:lpstr>
      <vt:lpstr>Income Taxes - Effective tax ra</vt:lpstr>
      <vt:lpstr>Income Taxes - Narrative (Detai</vt:lpstr>
      <vt:lpstr>Derivatives - Fair Value of Der</vt:lpstr>
      <vt:lpstr>Derivatives - Notional table (D</vt:lpstr>
      <vt:lpstr>Derivatives - Gain_Loss table (</vt:lpstr>
      <vt:lpstr>Derivatives - Interest Rate Swa</vt:lpstr>
      <vt:lpstr>Derivatives - Narrative (Detail</vt:lpstr>
      <vt:lpstr>Fair Value of Financial Instr64</vt:lpstr>
      <vt:lpstr>Stockholder's Equity - Narrativ</vt:lpstr>
      <vt:lpstr>Stockholder's Equity - Shares O</vt:lpstr>
      <vt:lpstr>Stock-based Compensation - Narr</vt:lpstr>
      <vt:lpstr>Stock-based Compensation - Tabl</vt:lpstr>
      <vt:lpstr>Earnings (Loss) Per Share (Deta</vt:lpstr>
      <vt:lpstr>Non-controlling Interests (Deta</vt:lpstr>
      <vt:lpstr>Commitments and Contingencies (</vt:lpstr>
      <vt:lpstr>Related Parties (Details)</vt:lpstr>
      <vt:lpstr>Segment Reporting - Income stat</vt:lpstr>
      <vt:lpstr>Other Comprehensive Income (L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9:02:30Z</dcterms:created>
  <dcterms:modified xmlns:dcterms="http://purl.org/dc/terms/" xmlns:xsi="http://www.w3.org/2001/XMLSchema-instance" xsi:type="dcterms:W3CDTF">2015-08-06T09:02:30Z</dcterms:modified>
  <dc:title xmlns:dc="http://purl.org/dc/elements/1.1/">Untitled</dc:title>
  <dc:description xmlns:dc="http://purl.org/dc/elements/1.1/"/>
  <dc:subject xmlns:dc="http://purl.org/dc/elements/1.1/"/>
  <cp:keywords/>
  <cp:category/>
</cp:coreProperties>
</file>